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Description of the Business and" sheetId="8" r:id="rId8"/>
    <s:sheet name="Basis of Presentation and Signi" sheetId="9" r:id="rId9"/>
    <s:sheet name="Hospitals Held for Sale and Imp" sheetId="10" r:id="rId10"/>
    <s:sheet name="Property and Equipment" sheetId="11" r:id="rId11"/>
    <s:sheet name="Goodwill and Intangible Assets" sheetId="12" r:id="rId12"/>
    <s:sheet name="Long-Term Debt" sheetId="13" r:id="rId13"/>
    <s:sheet name="Other Long-Term Liabilities" sheetId="14" r:id="rId14"/>
    <s:sheet name="Fair Value of Financial Instrum" sheetId="15" r:id="rId15"/>
    <s:sheet name="Equity" sheetId="16" r:id="rId16"/>
    <s:sheet name="Income Taxes" sheetId="17" r:id="rId17"/>
    <s:sheet name="Earnings Per Share" sheetId="18" r:id="rId18"/>
    <s:sheet name="Additional Cash Flow Informatio" sheetId="19" r:id="rId19"/>
    <s:sheet name="Segments" sheetId="20" r:id="rId20"/>
    <s:sheet name="Stock-Based Compensation" sheetId="21" r:id="rId21"/>
    <s:sheet name="Employee Benefit Plans" sheetId="22" r:id="rId22"/>
    <s:sheet name="Related Party Transactions" sheetId="23" r:id="rId23"/>
    <s:sheet name="Commitments and Contingencies" sheetId="24" r:id="rId24"/>
    <s:sheet name="Subsequent Events" sheetId="25" r:id="rId25"/>
    <s:sheet name="Basis of Presentation and Sig26" sheetId="26" r:id="rId26"/>
    <s:sheet name="Description of the Business a27" sheetId="27" r:id="rId27"/>
    <s:sheet name="Basis of Presentation and Sig28" sheetId="28" r:id="rId28"/>
    <s:sheet name="Property and Equipment (Tables)" sheetId="29" r:id="rId29"/>
    <s:sheet name="Goodwill and Intangible Assets " sheetId="30" r:id="rId30"/>
    <s:sheet name="Long-Term Debt (Tables)" sheetId="31" r:id="rId31"/>
    <s:sheet name="Other Long-Term Liabilities (Ta" sheetId="32" r:id="rId32"/>
    <s:sheet name="Fair Value of Financial Instr33" sheetId="33" r:id="rId33"/>
    <s:sheet name="Earnings Per Share (Tables)" sheetId="34" r:id="rId34"/>
    <s:sheet name="Additional Cash Flow Informat35" sheetId="35" r:id="rId35"/>
    <s:sheet name="Segments (Tables)" sheetId="36" r:id="rId36"/>
    <s:sheet name="Stock-Based Compensation (Table" sheetId="37" r:id="rId37"/>
    <s:sheet name="Related Party Transactions (Tab" sheetId="38" r:id="rId38"/>
    <s:sheet name="Commitments and Contingencies (" sheetId="39" r:id="rId39"/>
    <s:sheet name="Description of the Business a40" sheetId="40" r:id="rId40"/>
    <s:sheet name="Description of the Business a41" sheetId="41" r:id="rId41"/>
    <s:sheet name="Description of the Business a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Basis of Presentation and Sig47" sheetId="47" r:id="rId47"/>
    <s:sheet name="Basis of Presentation and Sig48" sheetId="48" r:id="rId48"/>
    <s:sheet name="Basis of Presentation and Sig49" sheetId="49" r:id="rId49"/>
    <s:sheet name="Basis of Presentation and Sig50" sheetId="50" r:id="rId50"/>
    <s:sheet name="Basis of Presentation and Sig51" sheetId="51" r:id="rId51"/>
    <s:sheet name="Basis of Presentation and Sig52" sheetId="52" r:id="rId52"/>
    <s:sheet name="Hospitals Held for Sale and I53" sheetId="53" r:id="rId53"/>
    <s:sheet name="Property and Equipment (Summary" sheetId="54" r:id="rId54"/>
    <s:sheet name="Property and Equipment (Narrati" sheetId="55" r:id="rId55"/>
    <s:sheet name="Goodwill and Intangible Asse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Goodwill and Intangible Asset61" sheetId="61" r:id="rId61"/>
    <s:sheet name="Goodwill and Intangible Asset62" sheetId="62" r:id="rId62"/>
    <s:sheet name="Long-Term Debt (Summary of Long" sheetId="63" r:id="rId63"/>
    <s:sheet name="Long-Term Debt (Narrative) (Det" sheetId="64" r:id="rId64"/>
    <s:sheet name="Long-Term Debt (Senior Credit F" sheetId="65" r:id="rId65"/>
    <s:sheet name="Long-Term Debt (Maximum Secured" sheetId="66" r:id="rId66"/>
    <s:sheet name="Long-Term Debt (ABL Credit Faci" sheetId="67" r:id="rId67"/>
    <s:sheet name="Long-Term Debt (Senior Notes Na" sheetId="68" r:id="rId68"/>
    <s:sheet name="Long-Term Debt (Summary of Rede" sheetId="69" r:id="rId69"/>
    <s:sheet name="Long-Term Debt (Summary of Re70" sheetId="70" r:id="rId70"/>
    <s:sheet name="Long-Term Debt (Summary of Debt" sheetId="71" r:id="rId71"/>
    <s:sheet name="Long-Term Debt (Capital Lease O" sheetId="72" r:id="rId72"/>
    <s:sheet name="Long-Term Debt (Summary of De73" sheetId="73" r:id="rId73"/>
    <s:sheet name="Long-Term Debt (Summary of Comp" sheetId="74" r:id="rId74"/>
    <s:sheet name="Other Long-Term Liabilities (Su" sheetId="75" r:id="rId75"/>
    <s:sheet name="Fair Value Of Financial Instr76" sheetId="76" r:id="rId76"/>
    <s:sheet name="Equity (Narrative) (Details)" sheetId="77" r:id="rId77"/>
    <s:sheet name="Income Taxes (Narrative) (Detai" sheetId="78" r:id="rId78"/>
    <s:sheet name="Earnings Per Share (Summary of " sheetId="79" r:id="rId79"/>
    <s:sheet name="Earnings Per Share (Narrative) " sheetId="80" r:id="rId80"/>
    <s:sheet name="Additional Cash Flow Informat81" sheetId="81" r:id="rId81"/>
    <s:sheet name="Segments (Narrative) (Details)" sheetId="82" r:id="rId82"/>
    <s:sheet name="Segments (Summary of Financial " sheetId="83" r:id="rId83"/>
    <s:sheet name="Segments (Summary of Reconcilia" sheetId="84" r:id="rId84"/>
    <s:sheet name="Stock-Based Compensation (Narra" sheetId="85" r:id="rId85"/>
    <s:sheet name="Stock-Based Compensation (Summa" sheetId="86" r:id="rId86"/>
    <s:sheet name="Stock-Based Compensation (Sum87" sheetId="87" r:id="rId87"/>
    <s:sheet name="Employee Benefit Plans (Narrati" sheetId="88" r:id="rId88"/>
    <s:sheet name="Related Party Transactions (Sum" sheetId="89" r:id="rId89"/>
    <s:sheet name="Related Party Transactions (Nar" sheetId="90" r:id="rId90"/>
    <s:sheet name="Commitments and Contingencies91" sheetId="91" r:id="rId91"/>
    <s:sheet name="Commitments and Contingencies -" sheetId="92" r:id="rId92"/>
    <s:sheet name="Subsequent Events (Narrative) (" sheetId="93" r:id="rId93"/>
  </s:sheets>
  <s:definedNames/>
  <s:calcPr calcId="124519" calcMode="auto" fullCalcOnLoad="1"/>
</s:workbook>
</file>

<file path=xl/sharedStrings.xml><?xml version="1.0" encoding="utf-8"?>
<sst xmlns="http://schemas.openxmlformats.org/spreadsheetml/2006/main" uniqueCount="911">
  <si>
    <t>Document and Entity Information - shares</t>
  </si>
  <si>
    <t>6 Months Ended</t>
  </si>
  <si>
    <t>Jun. 30, 2016</t>
  </si>
  <si>
    <t>Aug. 08, 2016</t>
  </si>
  <si>
    <t>Document And Entity Information [Abstract]</t>
  </si>
  <si>
    <t>Entity Registrant Name</t>
  </si>
  <si>
    <t>QUORUM HEALTH CORPORATION</t>
  </si>
  <si>
    <t>Entity Central Index Key</t>
  </si>
  <si>
    <t>Document Type</t>
  </si>
  <si>
    <t>10-Q</t>
  </si>
  <si>
    <t>Document Period End Date</t>
  </si>
  <si>
    <t>Jun. 30,
		2016</t>
  </si>
  <si>
    <t>Document Fiscal Year Focus</t>
  </si>
  <si>
    <t>Document Fiscal Period Focus</t>
  </si>
  <si>
    <t>Q2</t>
  </si>
  <si>
    <t>Current Fiscal Year End Date</t>
  </si>
  <si>
    <t>--12-31</t>
  </si>
  <si>
    <t>Trading Symbol</t>
  </si>
  <si>
    <t>QHC</t>
  </si>
  <si>
    <t>Amendment Flag</t>
  </si>
  <si>
    <t>false</t>
  </si>
  <si>
    <t>Entity Filer Category</t>
  </si>
  <si>
    <t>Non-accelerated Filer</t>
  </si>
  <si>
    <t>Entity Common Stock, Shares Outstanding</t>
  </si>
  <si>
    <t>CONDENSED CONSOLIDATED AND COMBINED STATEMENTS OF INCOME (LOSS) (Unaudited) - USD ($) $ in Thousands</t>
  </si>
  <si>
    <t>3 Months Ended</t>
  </si>
  <si>
    <t>Jun. 30, 2015</t>
  </si>
  <si>
    <t>Income Statement [Abstract]</t>
  </si>
  <si>
    <t>Operating revenues, net of contractual allowances and discounts</t>
  </si>
  <si>
    <t>Provision for bad debts</t>
  </si>
  <si>
    <t>Net operating revenues</t>
  </si>
  <si>
    <t>Operating costs and expenses:</t>
  </si>
  <si>
    <t>Salaries and benefits</t>
  </si>
  <si>
    <t>Supplies</t>
  </si>
  <si>
    <t>Other operating expenses</t>
  </si>
  <si>
    <t>Depreciation and amortization</t>
  </si>
  <si>
    <t>Rent</t>
  </si>
  <si>
    <t>Electronic health records incentives earned</t>
  </si>
  <si>
    <t>Legal and settlement costs</t>
  </si>
  <si>
    <t>Impairment of long-lived assets and goodwill</t>
  </si>
  <si>
    <t>Transaction costs related to the spin-off</t>
  </si>
  <si>
    <t>Total operating costs and expenses</t>
  </si>
  <si>
    <t>Income (loss) from operations</t>
  </si>
  <si>
    <t>Interest expense, net</t>
  </si>
  <si>
    <t>Income (loss) before income taxes</t>
  </si>
  <si>
    <t>Provision for (benefit from) income taxes</t>
  </si>
  <si>
    <t>Net income (loss)</t>
  </si>
  <si>
    <t>Less: Net income attributable to noncontrolling interests</t>
  </si>
  <si>
    <t>Net income (loss) attributable to Quorum Health Corporation</t>
  </si>
  <si>
    <t>Earnings (loss) per share attributable to Quorum Health Corporation stockholders:</t>
  </si>
  <si>
    <t>Basic and diluted</t>
  </si>
  <si>
    <t>Weighted-average common shares outstanding:</t>
  </si>
  <si>
    <t>CONDENSED CONSOLIDATED AND COMBINED STATEMENTS OF COMPREHENSIVE INCOME (LOSS) (Unaudited) - USD ($) $ in Thousands</t>
  </si>
  <si>
    <t>Statement Of Income And Comprehensive Income [Abstract]</t>
  </si>
  <si>
    <t>Amortization and recognition of unrecognized pension cost components, net of income taxes</t>
  </si>
  <si>
    <t>Comprehensive income (loss)</t>
  </si>
  <si>
    <t>Less: Comprehensive income attributable to noncontrolling interests</t>
  </si>
  <si>
    <t>Comprehensive income (loss) attributable to Quorum Health Corporation</t>
  </si>
  <si>
    <t>CONDENSED CONSOLIDATED AND COMBINED BALANCE SHEETS (Unaudited) - USD ($) $ in Thousands</t>
  </si>
  <si>
    <t>Dec. 31, 2015</t>
  </si>
  <si>
    <t>Current assets:</t>
  </si>
  <si>
    <t>Cash and cash equivalents</t>
  </si>
  <si>
    <t>Patient accounts receivable, net of allowance for doubtful accounts of $337,253 and $346,507 at June 30, 2016 and December 31, 2015, respectively</t>
  </si>
  <si>
    <t>Inventories</t>
  </si>
  <si>
    <t>Prepaid expenses</t>
  </si>
  <si>
    <t>Due from third-party payors</t>
  </si>
  <si>
    <t>Current assets of hospitals held for sale</t>
  </si>
  <si>
    <t>Other current assets</t>
  </si>
  <si>
    <t>Total current assets</t>
  </si>
  <si>
    <t>Property and equipment, at cost</t>
  </si>
  <si>
    <t>Less: Accumulated depreciation and amortization</t>
  </si>
  <si>
    <t>Total property and equipment, net</t>
  </si>
  <si>
    <t>Goodwill</t>
  </si>
  <si>
    <t>Intangible assets, net</t>
  </si>
  <si>
    <t>Long-term assets of hospitals held for sale</t>
  </si>
  <si>
    <t>Other long-term assets</t>
  </si>
  <si>
    <t>Total assets</t>
  </si>
  <si>
    <t>Current liabilities:</t>
  </si>
  <si>
    <t>Current maturities of long-term debt</t>
  </si>
  <si>
    <t>Accounts payable</t>
  </si>
  <si>
    <t>Accrued liabilities:</t>
  </si>
  <si>
    <t>Accrued salaries and benefits</t>
  </si>
  <si>
    <t>Accrued interest</t>
  </si>
  <si>
    <t>Due to third-party payors</t>
  </si>
  <si>
    <t>Current liabilities of hospitals held for sale</t>
  </si>
  <si>
    <t>Other current liabilities</t>
  </si>
  <si>
    <t>Total current liabilities</t>
  </si>
  <si>
    <t>Long-term debt</t>
  </si>
  <si>
    <t>Due to Parent, net</t>
  </si>
  <si>
    <t>Deferred income tax liabilities, net</t>
  </si>
  <si>
    <t>Other long-term liabilities</t>
  </si>
  <si>
    <t>Total liabilities</t>
  </si>
  <si>
    <t>Redeemable noncontrolling interests</t>
  </si>
  <si>
    <t>Quorum Health Corporation stockholders' equity:</t>
  </si>
  <si>
    <t>Preferred stock, $0.0001 par value per share, 100,000,000 shares authorized, none issued at June 30, 2016</t>
  </si>
  <si>
    <t>Common stock, $0.0001 par value per share, 300,000,000 shares authorized, 29,489,247 shares issued and outstanding at June 30, 2016</t>
  </si>
  <si>
    <t>Additional paid-in capital</t>
  </si>
  <si>
    <t>Accumulated other comprehensive loss</t>
  </si>
  <si>
    <t>Accumulated deficit</t>
  </si>
  <si>
    <t>Total Quorum Health Corporation stockholders' equity</t>
  </si>
  <si>
    <t>Parent's equity</t>
  </si>
  <si>
    <t>Nonredeemable noncontrolling interests</t>
  </si>
  <si>
    <t>Total equity</t>
  </si>
  <si>
    <t>Total liabilities and equity</t>
  </si>
  <si>
    <t>CONDENSED CONSOLIDATED AND COMBINED BALANCE SHEETS (Parenthetical) (Unaudited) - USD ($) $ in Thousands</t>
  </si>
  <si>
    <t>Apr. 29, 2016</t>
  </si>
  <si>
    <t>Statement Of Financial Position [Abstract]</t>
  </si>
  <si>
    <t>Allowance for doubtful patient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AND COMBINED STATEMENT OF EQUITY (Unaudited) - 6 months ended Jun. 30, 2016 - USD ($) $ in Thousands</t>
  </si>
  <si>
    <t>Total</t>
  </si>
  <si>
    <t>Redeemable Noncontrolling Interests [Member]</t>
  </si>
  <si>
    <t>Common Stock [Member]</t>
  </si>
  <si>
    <t>Additional Paid-In Capital [Member]</t>
  </si>
  <si>
    <t>Accumulated Other Comprehensive Loss [Member]</t>
  </si>
  <si>
    <t>Accumulated Deficit [Member]</t>
  </si>
  <si>
    <t>Parent [Member]</t>
  </si>
  <si>
    <t>Nonredeemable Noncontrolling Interests [Member]</t>
  </si>
  <si>
    <t>Redeemable noncontrolling interests, beginning balance at Dec. 31, 2015</t>
  </si>
  <si>
    <t>Stockholders' equity, beginning balance at Dec. 31, 2015</t>
  </si>
  <si>
    <t>Transfers to Parent (prior to spin-off transaction)</t>
  </si>
  <si>
    <t>Changes in equity on spin-off transaction date</t>
  </si>
  <si>
    <t>Changes in equity on spin-off transaction date, shares</t>
  </si>
  <si>
    <t>Stock-based compensation expense</t>
  </si>
  <si>
    <t>Stock-based compensation expense, shares</t>
  </si>
  <si>
    <t>Cancellation of restricted stock awards for payroll tax withholdings on vesting shares</t>
  </si>
  <si>
    <t>Cancellation of restricted stock awards for payroll tax withholdings on vesting shares, shares</t>
  </si>
  <si>
    <t>Cash distributions to noncontrolling investors</t>
  </si>
  <si>
    <t>Purchases of shares from noncontrolling investors</t>
  </si>
  <si>
    <t>Adjustments to redemption value of redeemable noncontrolling interests investments</t>
  </si>
  <si>
    <t>Reclassifications of noncontrolling interests investments</t>
  </si>
  <si>
    <t>Redeemable noncontrolling interests, ending balance at Jun. 30, 2016</t>
  </si>
  <si>
    <t>Stockholders' equity, ending balance at Jun. 30, 2016</t>
  </si>
  <si>
    <t>Stockholders' equity, ending balance, shares at Jun. 30, 2016</t>
  </si>
  <si>
    <t>CONDENSED CONSOLIDATED AND COMBINED STATEMENTS OF CASH FLOWS (Unaudited) - USD ($) $ in Thousands</t>
  </si>
  <si>
    <t>Cash flows from operating activities:</t>
  </si>
  <si>
    <t>Adjustments to reconcile net income (loss) to net cash provided by operating activities:</t>
  </si>
  <si>
    <t>Non-cash interest expense</t>
  </si>
  <si>
    <t>Benefit from deferred income taxes</t>
  </si>
  <si>
    <t>Non-cash changes in self-insurance reserves</t>
  </si>
  <si>
    <t>Other non-cash income, net</t>
  </si>
  <si>
    <t>Changes in operating assets and liabilities, net of acquisitions:</t>
  </si>
  <si>
    <t>Patient accounts receivable, net</t>
  </si>
  <si>
    <t>Due to and due from third-party payors, net</t>
  </si>
  <si>
    <t>Inventories, prepaid expenses and other current assets</t>
  </si>
  <si>
    <t>Accounts payable and accrued liabilities</t>
  </si>
  <si>
    <t>Long-term assets and liabilities, net</t>
  </si>
  <si>
    <t>Net cash provided by operating activities</t>
  </si>
  <si>
    <t>Cash flows from investing activities:</t>
  </si>
  <si>
    <t>Capital expenditures for property and equipment</t>
  </si>
  <si>
    <t>Capital expenditures for software</t>
  </si>
  <si>
    <t>Acquisitions, net of cash acquired</t>
  </si>
  <si>
    <t>Proceeds from sales of property and equipment</t>
  </si>
  <si>
    <t>Other investing activities</t>
  </si>
  <si>
    <t>Net cash used in investing activities</t>
  </si>
  <si>
    <t>Cash flows from financing activities:</t>
  </si>
  <si>
    <t>Borrowings of long-term debt</t>
  </si>
  <si>
    <t>Repayments of long-term debt</t>
  </si>
  <si>
    <t>Increase (decrease) in Due to Parent, net</t>
  </si>
  <si>
    <t>Increase (decrease) in receivables facility, net</t>
  </si>
  <si>
    <t>Payments of debt issuance costs</t>
  </si>
  <si>
    <t>Cash paid to Parent in spin-off transaction</t>
  </si>
  <si>
    <t>Net cash provided by (used in) financing activities</t>
  </si>
  <si>
    <t>Net change in cash and cash equivalents</t>
  </si>
  <si>
    <t>Cash and cash equivalents at beginning of period</t>
  </si>
  <si>
    <t>Cash and cash equivalents at end of period</t>
  </si>
  <si>
    <t>Supplemental cash flow information:</t>
  </si>
  <si>
    <t>Interest payments, net</t>
  </si>
  <si>
    <t>Income tax payments, net of refunds (after spin-off transaction)</t>
  </si>
  <si>
    <t>Description of the Business and Spin-Off Transaction</t>
  </si>
  <si>
    <t>Organization Consolidation And Presentation Of Financial Statements [Abstract]</t>
  </si>
  <si>
    <t>Description of the Business and Spin-off Transaction</t>
  </si>
  <si>
    <t>NOTE 1 – DESCRIPTION OF THE BUSINESS AND SPIN-OFF TRANSACTION Description of the Business The principal business of Quorum Health Corporation (“QHC” or the “Company”) is to provide general hospital healthcare and other outpatient services in its markets across the United States. As of June 30, 2016, the Company owned or leased 38 hospitals with 3,579 licensed beds in 16 states. The Company provides outpatient healthcare services through its hospitals and affiliated facilities, including urgent care centers, diagnostic and imaging centers, physician clinics and surgery centers. The Company’s wholly-owned subsidiary, Quorum Health Resources, LLC (“QHR”), provides management advisory and consulting services to non-affiliated hospitals located throughout the United States. Over 95% of the Company’s net operating revenues are attributable to its hospital operations business. Description of the Spin-off Transaction On April 29, 2016, Community Health Systems, Inc. (“CHS” or “Parent” when referring to the carve-out period prior to April 29, 2016) completed the spin-off of 38 hospitals, including their affiliated facilities, and QHR to form Quorum Health Corporation through the distribution of 100% of the common stock of QHC, issued at a par value of $0.0001 per share, to CHS stockholders of record as of the close of business on April 22, 2016 (the “Record Date”) and cash proceeds to CHS of $1.2 billion (the “Spin-off Transaction”). Each CHS stockholder received a distribution of one share of QHC common stock for every four shares of CHS common stock held as of the Record Date plus cash in lieu of fractional shares. Quorum Health Corporation began regular-way trading on the New York Stock Exchange (“NYSE”) under the ticker symbol “QHC” on May 2, 2016. In connection with the Spin-off Transaction, QHC and CHS entered into a Separation and Distribution Agreement, a Tax Matters Agreement and an Employee Matters Agreement on April 29, 2016, which, collectively, governed or continue to govern the allocation of employees, assets and liabilities that were transferred to QHC from CHS, including but not limited to investments, working capital, property and equipment, employee benefits and deferred tax assets and liabilities. In addition, QHC and CHS entered into various transition services agreements and other ancillary agreements, which govern certain relationships and activities of QHC and CHS for a period of five years following the Spin-off Transaction. See Note 16 – Related Party Transactions for additional information on the agreements that exist between QHC and CHS after the Spin-off Transaction. In connection with the Spin-off Transaction, QHC issued $400 million in aggregate principal amount of 11.625% Senior Notes due 2023 (the “Senior Notes”) on April 22, 2016, pursuant to an indenture (the “Indenture”) by and between the Company and Regions Bank, as Trustee. The Senior Notes were issued at a discount of $6.9 million, or 1.734%. The gross offering proceeds of the Senior Notes were deposited into a segregated escrow account at the closing of the offering on April 22, 2016. On April 29, 2016, the Company entered into a credit agreement (the “Senior Credit Facility”) consisting of an $880 million senior secured term loan facility (the “Term Loan Facility”), which was issued at a discount of $17.6 million, or 98% of par value, and a $100 million senior secured revolving credit facility (the “Revolving Credit Facility”). In addition, the Company entered into a $125 million senior secured asset-based revolving credit facility (the “ABL Credit Facility”) on April 29, 2016. The net offering proceeds of the Senior Notes were released to QHC from the escrow account on April 29, 2016. The net offering proceeds of the Senior Notes, together with the net borrowings under the Term Loan Facility, were used to pay $1.2 billion of the cash proceeds to CHS, as mentioned above, and to pay the Company’s fees and expenses related to the Spin-off Transaction. The cash proceeds paid to CHS were characterized as a one-time, tax-free cash distribution. In connection with the Spin-off Transaction, CHS contributed $518.5 million of additional paid-in capital to QHC and made a $13.5 million cash contribution, pursuant to the Separation and Distribution Agreement. This contribution consisted of $20.0 million of cash contributed to fund a portion of QHC’s initial working capital, reduced by $6.5 million for the difference in estimated and actual financing transaction fees related to the Spin-off Transaction. A summary of the major transactions that occurred on April 29, 2016 to effect the spin-off of QHC as a newly formed, independent company were as follows (dollars in thousands):
Additional
Long-Term
Due to
Common Stock
Paid-in
Parent's
Debt
Parent, Net
Shares
Amount
Capital
Equity
Balance at April 29, 2016 (prior to spin-off transaction)
$
24,179
$
1,811,034
—
$
-
$
-
$
3,137
Borrowings of long-term debt, net of debt issuance costs and discounts
1,230,819
—
—
—
—
—
Cash proceeds paid to Parent
—
(1,217,336
)
—
—
—
—
Transfer of liabilities from Parent
—
(16,596
)
—
—
—
—
Net deferred tax liability resulting from spin-off transaction
(61,718
)
Non-cash capital contribution from Parent
—
(515,384
)
—
—
518,521
(3,137
)
Distribution of common stock
—
—
27,719,645
3
(3
)
—
Distribution of restricted stock awards
—
—
692,409
—
—
—
Balance at April 29, 2016 (after spin-off transaction)
$
1,254,998
$
-
28,412,054
$
3
$
518,518
$
-
A summary of the liabilities transferred to QHC from CHS just prior to the consummation of the Spin-off Transaction, previously included in Due to Parent, net, were as follows (in thousands):
April 29,
2016
Accounts payable for capital expenditures
$
8,422
Benefit plan liabilities
5,964
Other liabilities
2,210
Total liabilities transferred from Parent
$
16,596</t>
  </si>
  <si>
    <t>Basis of Presentation and Significant Accounting Policies</t>
  </si>
  <si>
    <t>Accounting Policies [Abstract]</t>
  </si>
  <si>
    <t>NOTE 2 - BASIS OF PRESENTATION AND SIGNIFICANT ACCOUNTING POLICIES Basis of Presentation The condensed consolidated and combined financial statements and accompanying notes of the Company presented herein have been prepared in accordance with accounting principles generally accepted in the United States of America (“U.S. GAAP”). These financial statements should be read in conjunction with the Company’s Registration Statement on Form 10, as amended, initially filed with the Securities and Exchange Commission (“SEC”) on September 4, 2015 and declared effective on April 4, 2016 (the “Form 10”), which includes combined financial statements and accompanying notes as of December 31, 2015 and 2014 and for each of the three years ended December 31, 2015, 2014 and 2013. In the opinion of the Company’s management, the condensed consolidated and combin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Certain information and disclosures have been condensed or omitted as presented herein and as permitted by the rules and regulations of the SEC for interim period presentation. The Company’s management believes the financial statements and disclosures presented herein are adequate in order to make the information not misleading. Prior to its separation from CHS on April 29, 2016, QHC did not operate as a separate company and stand-alone financial statements were not historically prepared; however, QHC was comprised of certain stand-alone legal entities for which discrete financial information was available under CHS’ ownership. The accompanying consolidated and combined financial statements include amounts and disclosures for QHC that have been derived from the consolidated financial statements and accounting records of CHS for the periods prior to the Spin-off Transaction in combination with the amounts and disclosures related to the stand-alone financial statements and accounting records of QHC after the Spin-off Transaction. The accompanying consolidated and combined financial statements may not necessarily be indicative of the results of operations, financial position and cash flows of QHC in the future or those that would have occurred had the Company operated on a stand-alone basis during the entirety of the periods presented herein. See Note 16 – Related Party Transactions for additional information on the carve-out of financial information from CHS. Principles of Consolidation and Combination The consolidated and combined financial statements include the accounts of the Company and its subsidiaries in which it holds either a direct or indirect ownership of a majority voting interest. These investments in less-than-wholly-owned consolidated subsidiaries of QHC are presented separately in the equity component of the consolidated and combined balance sheets to distinguish between the interests of QHC and the interests of the noncontrolling investors. Revenues and expenses from these subsidiaries are included in the respective individual line items of the Company’s consolidated and combined statements of income, and net income is presented both in total and separately to show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on the consolidated and combined balance sheets. All significant intercompany transactions and accounts of the Company are eliminated in consolidation. Additionally, all significant transactions with CHS that occurred prior to the Spin-off Transaction have been included in the consolidated and combined balance sheets within Due to Parent, net. This liability to CHS was settled in the Spin-off Transaction. Reclassifications Certain prior period amounts have been reclassified to conform to the current period presentation as follows: The Company reclassified third-party final cost report settlement receivables and state supplemental payment program receivables to amounts due from and due to third-party payors on its consolidated and combined balance sheets. Third-party final cost report settlement receivables were previously classified as other current assets, and the cost report settlement liabilities were previously classified as other current liabilities. Accounts receivable from state supplemental payment programs were previously classified as patient accounts receivable, and the amounts owed related to these programs was classified as other current liabilities. The Company believes the current presentation helps distinguish between amounts due related to a specific patient service and amounts due from or owed by the Company related to state supplemental payment programs. The Company reclassified intangible assets to present them separately on its consolidated and combined balance sheets for all periods presented. Previously, these amounts were classified as a component of other long-term assets. The Company believes that this presentation helps distinguish the portion of other long-term assets which are intangible assets. The Company reclassified equity in earnings of unconsolidated subsidiaries to other operating expenses in the consolidated and combined statements of income. Previously, these amounts were classified as non-operating income. These amounts are immaterial to the Company. This change in classification has no effect on the Company’s results of operations or cash flows included in previously issued consolidated and combined financial statements. 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ose estimates under different assumptions or conditions. Revenues and Accounts Receivable Revenue Recognition The Company recognizes revenues from patient services at its hospitals and affiliated facilities in the period services are performed and reports these revenues at their net realizable amount expected to be collected from patients and third-party payors. The amounts that the Company collects for patient services are generally less than established billing rates, or standard billing charges, due to contractual agreements with third-party payors, governmental programs that require reduced billing rates, discounts offered as incentives for payment, and a portion related to bad debts. The Company recognizes revenues related to its QHR business when management advisory and consulting services are provided and reports these revenues at their net realizable amount expected to be collected from the non-affiliated hospital clients. A summary of the components of operating revenues before the provision for bad debts follows (in thousands):
Three Months Ended June 30,
Six Months Ended June 30,
2016
2015
2016
2015
Operating revenues
$
3,042,786
$
2,923,172
$
6,123,439
$
5,771,609
Less: Contractual allowances
(2,335,554
)
(2,224,369
)
(4,696,589
)
(4,383,729
)
Less: Discounts
(109,069
)
(90,167
)
(214,203
)
(172,772
)
Total operating revenues, net of contractual allowances and discounts
$
598,163
$
608,636
$
1,212,647
$
1,215,108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that do not have health insurance coverage and the patient responsibility portion of services that is not covered by health insurance plans. Non-patient revenues include revenues from QHR’s hospital management advisory and consulting services business, rental income and hospital cafeteria sales. A summary of operating revenues by payor source follows (dollars in thousands):
Three Months Ended June 30,
2016
2015
$ Amount
% of Total
$ Amount
% of Total
Medicare
$
167,549
28.0
%
$
156,649
25.7
%
Medicaid
113,283
18.9
%
103,972
17.1
%
Managed care and commercial
230,595
38.6
%
259,984
42.7
%
Self-pay
59,171
9.9
%
57,181
9.4
%
Non-patient
27,565
4.6
%
30,850
5.1
%
Total operating revenues, net of contractual allowances and discounts
$
598,163
100.0
%
$
608,636
100.0
%
Six Months Ended June 30,
2016
2015
$ Amount
% of Total
$ Amount
% of Total
Medicare
$
343,083
28.3
%
$
331,373
27.3
%
Medicaid
216,351
17.8
%
208,306
17.1
%
Managed care and commercial
474,879
39.2
%
495,752
40.8
%
Self-pay
123,925
10.2
%
120,095
9.9
%
Non-patient
54,409
4.5
%
59,582
4.9
%
Total operating revenues, net of contractual allowances and discounts
$
1,212,647
100.0
%
$
1,215,108
100.0
% As of June 30, 2016, the Company began classifying its revenues related to Medicare Managed Care Advantage Plans as Medicare revenues. As a result, the Company retroactively reclassified these amounts from managed care and commercial revenues to Medicare revenues for all periods presented in the tables above. The revenues from Medicare Managed Care Advantage Plans that were reclassified were $43.4 million and $35.5 million for the three months ended June 30, 2016 and 2015, respectively, and $85.1 million and $72.1 million for the six months ended June 30, 2016 and 2015, respectively. Contractual Allowances and Discounts The net realizable amount of patient service revenues due from third-party payors is subject to complexities and interpretations of payor-specific contractual agreements and governmental regulations that are frequently changing. The Medicare and Medicaid programs, which represent a large portion of the Company’s operating revenues, are highly complex programs to administer and subject to interpretation of federal and state-specific reimbursement rates, new legislation and final cost report settlements. Contractual allowance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llowances are subject to change, in large part, due to ongoing contract negotiations and regulation changes, which is typical in the healthcare industry. Revisions to estimates are recorded in the periods in which they become known and may be subject to further revisions. Self-pay and other payor discounts are incentives offered to uninsured or underinsured payors to reduce their costs of healthcare services with the purpose of maximizing the Company’s collection efforts. Third-Party Program Reimbursements Cost report settlements under reimbursement programs with Medicare, Medicaid and other managed care plans are estimated and recorded in the period the related services are performed and are adjusted in future periods, as needed, until the final cost report settlements are determined.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enters for Medicare and Medicaid Services (“CMS”) and funded with a combination of federal and state resources, including, in certain instances, taxes, fees or other program costs (collectively, “provider taxes”) levied on the providers. Similar programs are also currently being considered by other states. These amounts are included in due from and due to third-party payors in the consolidated and combined balance sheets, respectively. Previously, amounts due from third parties related to these programs were included in patient accounts receivable, and the provider taxes owed were included in other current liabilities in the consolidated and combined balance sheets. The following table summarizes the components of amounts due from and due to third-party payors, as presented in the consolidated and combined balance sheets (in thousands):
June 30,
December 31,
2016
2015
Amounts due from third-party payors:
Previous program reimbursements and final cost report settlements
$
29,438
$
33,732
State supplemental payment programs
87,327
77,074
Total amounts due from third-party payors
$
116,765
$
110,806
Amounts due to third-party payors:
Previous program reimbursements and final cost report settlements
$
31,961
$
21,015
State supplemental payment programs
9,253
9,088
Total amounts due to third party payors
$
41,214
$
30,103
After a state supplemental payment program is approved and fully authorized by the appropriate state legislative or governmental agency, the Company recognizes revenue and related expenses based on the terms of the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and combined statements of income. The table below summarizes the impact on income (loss) from operations related to state supplemental payment programs (in thousands):
Three Months Ended June 30,
Six Months Ended June 30,
2016
2015
2016
2015
State supplemental payment programs:
Revenues
$
55,105
$
49,838
$
107,320
$
105,217
Expenses
18,604
19,324
38,030
38,493
Total operating income from state supplemental payment programs
$
36,501
$
30,514
$
69,290
$
66,724
Charity Care In the ordinary course of business, the Company provides services to patients who are financially unable to pay for hospital care. The related charges for those patients who are financially unable to pay and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gross amounts of charity care revenues were $7.0 million and $6.3 million for the three months ended June 30, 2016 and 2015, respectively, and $14.8 million and $13.3 million for the six months ended June 30, 2016 and 2015, respectively. The estimated cost of providing charity care services is determined using a ratio of cost to gross charges and applying this ratio to the gross charges associated with providing care to charity patients for the period. The Company recorded charity care costs of $1.2 million and $1.1 million for the three months ended June 30, 2016 and 2015, respectively, and $2.4 million and $2.3 million for the six months ended June 30, 2016 and 2015, respectively. To the extent the Company receives reimbursement through any of the various governmental assistance programs in which it participates to subsidize its care of indigent patients, the Company does not include these patients’ charges in its cost of care provided under its charity care program. Accounts Receivable and Allowance for Doubtful Accounts Substantially all of the Company’s receivables are related to providing healthcare services to patients at its hospitals and affiliated businesses. As of June 30, 2016, the Company retroactively reclassified receivables related to state supplemental payment programs from patient accounts receivable to due from and due to third-party payors in the consolidated and combined balance sheet. The net amounts reclassified were $78.1 million and $68.0 million as of June 30, 2016 and December 31, 2015, respectively. See the Reclassifications accounting policy above for additional information on reclassification adjustments made by the Company as of June 30, 2016. A summary of the components of accounts receivable before contractual allowances, discounts and allowance for doubtful accounts follows (dollars in thousands):
June 30, 2016
December 31, 2015
Amount
% of Total
Amount
% of Total
Third-parties
$
1,831,940
74.5
%
$
1,688,138
72.6
%
Self-pay
626,662
25.5
%
638,694
27.4
%
Total accounts receivable, gross
$
2,458,602
100.0
%
$
2,326,832
100.0
% Accounts receivable are reduced by an allowance for amounts that could become uncollectible in the future.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significantly impacted by the aging of accounts receivable, as management believes that substantially all of the risk exists at the point in time such accounts are identified as self-pay. The percentage used to reserve for self-pay accounts receivable is based on the Company’s collection history. For insured receivables, which are the non-self-pay receivables, the Company estimates the allowance for doubtful accounts based on historical collection rates for the uncontractualized portion of all accounts aging over 365 days from the date of patient discharge. In general, allowances for insured receivables are an immaterial percentage of the Company’s total accounts receivable. The Company collects substantially all of its third-party insured receivables, which include receivables from governmental agencies. A summary of the changes in the allowance for doubtful accounts follows (in thousands):
Six Months Ended
June 30, 2016
Balance at beginning of period
$
346,507
Provision for bad debts
133,359
Amounts written off, net of recoveries
(142,613
)
Balance at end of period
$
337,253
Collections are impacted by the economic ability of patients to pay and the effectiveness of CHS’ collection efforts, including their current policies on collections, and the ability of the Company to further attempt collection efforts. Billings and collections are outsourced to CHS under the transition service agreements that were put in place with the Spin-off Transaciton. See Note 16 – Related Party Transactions for additional information on these agreements. Significant changes in payor mix, centralized business office operations, economic conditions or trends in federal and state governmental healthcare coverage, among others, could affect the Company’s estimates of accounts receivable collectability. The Company also continually reviews its overall allowance adequacy by monitoring historical cash collections as a percentage of trailing net operating revenues after the provision for bad debt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Concentration of Credit Risk The Company grants unsecured credit to its patients, most of which reside in the service area of the Company’s hospitals and affiliated facilities and are insured under third-party payor agreements. Because of the economic diversity of the Company’s markets and non-governmental third-party payors, Medicare represents the only significant concentration of credit risk from payors. Accounts receivable, net of contractual allowances, from Medicare were $75.4 million and $67.7 million, or 10.3% and 9.2% of total consolidated and combined patient accounts receivable, net, as of June 30, 2016 and December 31, 2015,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our revenues are significant could have an adverse effect on the Company’s results of operations, financial condition or cash flows. Changes to the Medicaid and other government-managed payor programs, including reductions in reimbursement rates or delays in reimbursement payments under state supplemental or other programs, in these states could also have a similar adverse effect. A summary of the states in which the Company generates more than 5% of total net patient revenues before the provision for bad debts, as determined based on the six months ended June 30, 2016 and 2015, follows (dollars in thousands):
Six Months Ended June 30,
Number of
2016
2015
Hospitals
$ Amount
% of Total
$ Amount
% of Total
Illinois
9
$
399,049
34.5
%
$
405,390
35.1
%
Oregon
1
104,810
9.0
%
92,962
8.0
%
Georgia
4
107,469
9.3
%
113,055
9.8
%
California
2
101,562
8.8
%
104,397
9.0
%
Kentucky
3
59,375
5.1
%
63,406
5.5
% Other Operating Expenses A summary of the major components of other operating expenses follows (in thousands):
Three Months Ended June 30,
Six Months Ended June 30,
2016
2015
2016
2015
Purchased services
$
62,477
$
59,041
$
124,218
$
116,406
Taxes and insurance
34,261
31,534
69,567
59,339
Medical specialist fees
25,182
20,579
49,532
40,267
Repairs and maintenance
10,730
11,562
21,966
23,296
Utilities
7,001
7,038
14,156
14,367
Management fees from Parent
2,966
9,048
11,792
17,964
Other miscellaneous operating expenses
20,568
20,009
36,417
39,412
Total other operating expenses
$
163,185
$
158,811
$
327,648
$
311,051
The Company began recording costs associated with the transition services agreements and other ancillary agreements with CHS following the Spin-off Transaction in accordance with the terms of these agreements. These costs, which primarily include the costs of providing information technology, patient billing and collections and payroll services, are included in purchased services in the table above. Prior to the Spin-off Transaction, CHS allocated costs for these services to QHC, which were also included in purchased services during the carve-out period. Prior to the Spin-off Transaction, QHC recorded a monthly corporate management fee from CHS that represented a portion of CHS’ corporate office costs and was included in other operating expenses prior to the Spin-off Transaction. The costs for corporate office functions are primarily included in salaries and benefits expenses following the Spin-off Transaction. See Note 16 – Related Party Transactions for additional information on the allocated costs from CHS. 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are primarily salaries and benefits expenses associated with corporate office functions. General and administrative costs of the Company were $11.7 million and $11.1 million during the three months ended June 30, 2016 and 2015, respectively, and $23.7 million and $22.1 million during the six months ended June 30, 2016 and 2015, respectively. Prior to the Spin-off Transaction, the majority of these costs were allocations from CHS. See Note 16 – Related Party Transactions for additional information on the allocated costs from CHS. Electronic Health Records Incentives Earned Pursuant to the Health Information Technology for Economic and Clinical Health Act (“HITECH”), the Company is eligible to receive incentive payments under the Medicare and Medicaid programs for its eligible hospitals and physician clinics that demonstrate meaningful use of certified Electronic Health Records (“EHR”) technology. Each of the Company’s eligible hospitals and physician clinics have completed the initial adoption phase of EHR implementation and are currently in the process of implementing the remaining two phases. EHR incentive payments are subject to audit and potential recoupment if it is determined that the applicable meaningful use standards were not met and are also subject to retrospective adjustment because the cost report data upon which the incentive payments are based are further subject to audit. The Company utilizes a gain contingency model to recognize EHR incentive payments. When the recognition criteria have been fully met, the Company recognizes the income from EHR incentives payments as a part of other operating costs and expenses in the consolidated and combined statements of income. Medicaid EHR incentive payments are calculated based on prior period Medicare cost report information available at the time when eligible hospitals demonstrate meaningful use of certified EHR technology. Medicare EHR incentive payments are calculat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income from EHR incentive payments is deferred until all recognition criteria are met. The Company recognizes r eceivables for EHR incentive payments that have been earned, but are uncollected at period end, as other current assets in the consolidated and combined balance sheets. The receivables are adjusted for any known audit or retrospective adjustments related to prior periods. Deferred revenue from EHR incentive payments is recorded in other current liabilities in the consolidated and combined balance sheets. The Company incurs both capital expenditures and operating expenses in connection with the implementation of EHR technology initiatives. The amount and timing of these expenditures does not directly correlate with the timing of the Company’s receipt or recognition of EHR incentive payments as earned. As the Company completes its full implementation of certified EHR technology in accordance with all three phases of the program, its EHR incentive payments will decline and ultimately end. A summary of activity related to EHR incentives follows (in thousands):
Three Months Ended June 30,
Six Months Ended June 30,
2016
2015
2016
2015
Electronic health records incentives receivable at beginning of period
$
5,885
$
6,822
$
11,227
$
12,204
Electronic health records incentives earned
608
1,236
4,816
4,775
Cash incentive payments received
(5,124
)
(1,396
)
(12,749
)
(8,220
)
Adjustments to receivable based on final cost report settlement or audit
604
(814
)
(1,321
)
(2,911
)
Electronic health records incentives receivable at end of period
$
1,973
$
5,848
$
1,973
$
5,848
Deferred revenue related to electronic health records incentives at beginning of period
$
(4,693
)
$
(10,183
)
$
-
$
(14,351
)
Cash received and deferred during period
-
-
(4,693
)
-
Recognition of deferred incentives as earned
3,639
6,388
3,639
10,556
Deferred revenue related to electronic health records incentives at end of period
$
(1,054
)
$
(3,795
)
$
(1,054
)
$
(3,795
)
Total electronic health records incentives earned during period
$
4,247
$
7,624
$
8,455
$
15,331
Total cash incentive payments received during period
5,124
1,396
17,442
8,220
Legal and Settlement Costs Legal and settlement costs in the consolidated and combined statements of income primarily includes legal costs and related settlements, if any, related to regulatory claims, government investigations into reimbursement payments and claims associated with QHR’s hospital management contracts. Transaction Costs Related to the Spin-off Transaction costs related to the spin-off consists of QHC’s portion of the costs to effect the Spin-off Transaction and the costs associated with forming a new company. These costs include audit, management advisory and consulting costs, investment advisory costs, legal expenses and other miscellaneous costs.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income taxes in the consolidated and combined statements of income. The Company classifies interest and penalties, if any, related to its tax positions as a component of income tax expense. See Note 10 – Income Taxes for information on the use of the separate return method of accounting for income taxes that was used by the Company during the carve-out period and the impact of the consummation of the Spin-off Transaction on income taxes. Comprehensive Income (Loss) Comprehensive income (loss) is net income (loss) plus the change in equity of a Company during the period from transactions and other events or circumstances from non-owner sources. The Company’s only source of other comprehensive income consists of pension costs related to an acquired defined benefit pension plan at one of its hospitals and a supplemental employee retirement plan. Cash and Cash Equivalents Cash includes cash on hand and cash with banks. Cash equivalents are short-term, highly liquid investments with a maturity of three months or less from the date acquired and are subject to an insignificant risk of change in value. Inventories Inventories, primarily consisting of medical supplies and drugs, are stated at the lower of cost or market on a first-in, first-out basis. Other Current Assets Other current assets consists of the current portion of the receivables from CHS related to professional and general liability and workers’ compensation insurance reserves that were indemnified by CHS in connection with the Spin-off Transaction, non-patient accounts receivable primarily related to QHR, receivables related to electronic health records incentives and other miscellaneous current assets. Property and Equipment Purchases of property and equipment are recorded at cost. Property and equipment acquired in a business combination are recorded at estimated fair value. Routine maintenance and repairs are expensed as incurred. Expenditures that increase capacities or extend useful lives are capitalized. The Company capitalizes interest related to financing of major capital additions with the respective asset. Depreciation is recognized using the straight-line method over the estimated useful life of an asset. The Company depreciates land improvements over 3 to 20 years, buildings and improvements over 5 to 40 years, and equipment and fixtures over 3 to 18 years. The Company also leases certain facilities and equipment under capital lease obligations. These assets are amortized on a straight-line basis over the lesser of the lease term or the remaining useful life of the asset. Goodwill The Company’s hospital operations and QHR’s hospital management advisory and consulting services operations meet the criteria to be classified as reporting units for goodwill. Goodwi</t>
  </si>
  <si>
    <t>Hospitals Held for Sale and Impairment of Long-Lived Assets</t>
  </si>
  <si>
    <t>Assets Held For Sale [Abstract]</t>
  </si>
  <si>
    <t xml:space="preserve">NOTE 3 – HOSPITALS HELD FOR SALE AND IMPAIRMENT OF LONG-LIVED ASSETS The Company’s business strategy includes an ongoing strategic review of its hospitals for possible divestitures based upon an analysis of financial performance, current competitive conditions, expected demographic trends, joint venture opportunities and capital allocation requirements. The Company anticipates that it may divest certain hospitals in the next 12 to 18 months. As of June 30, 2016, the Company has received letters of intent from potential buyers related to certain hospitals, and as a result, reclassified certain assets and liabilities of those hospitals as held for sale on its consolidated and combined balance sheet. As a result of management’s decision to divest these hospitals and evaluate other hospitals for divestiture, the Company analyzed the long-lived assets of all of its hospitals to test for impairment. The Company recorded $45.4 million of impairment charges in the consolidated and combined statements of income during the three months ended June 30, 2016. These impairment charges included $9.8 million for property and equipment and $4.4 million for capitalized software costs related to hospitals held for sale and $31.2 million for property and equipment related to hospitals held and used. The carrying amounts of long-lived assets, including those classified as held for sale, are reported net of impairment charges in the consolidated and combined balance sheet as of June 30, 2016. The Company evaluated the estimated relative fair value of the hospitals held for sale in relation to the overall fair value of its hospital reporting unit as of September 30, 2015, the date of its last goodwill impairment analysis, resulting in a goodwill impairment charge of $5.0 million. The Company recorded an additional $200 million estimate of goodwill impairment. See Note 5 – Goodwill and Intangible Assets for additional information related to goodwill impairment charges. </t>
  </si>
  <si>
    <t>Property and Equipment</t>
  </si>
  <si>
    <t>Property Plant And Equipment [Abstract]</t>
  </si>
  <si>
    <t>NOTE 4 – PROPERTY AND EQUIPMENT A summary of property and equipment follows (in thousands):
June 30,
December 31,
2016
2015
Property and equipment, at cost:
Land and improvements
$
95,631
$
100,053
Building and improvements
814,376
853,853
Equipment and fixtures
599,634
616,667
Construction in progress
40,110
33,080
Total property and equipment, at cost
1,549,751
1,603,653
Less: Accumulated depreciation and amortization
(732,719
)
(723,404
)
Total property and equipment, net
$
817,032
$
880,249
Depreciation expense was $22.5 million for each of the three months ended June 30, 2016 and 2015 and $44.9 million and $45.5 million for the six months ended June 30, 2016 and 2015, respectively. See Note 5 – Goodwill and Intangible Assets for information on amortization expense recorded for property and equipment held under capital lease obligations. The total amount of assets held under capital lease obligations was $28.5 million and $23.4 million, at cost, at June 30, 2016 and December 31, 2015, respectively, and $26.9 million and $22.4 million, net of accumulated amortization, at June 30, 2016 and December 31, 2015, respectively. On June 30, 2016, the Company reduced the carrying value of property and equipment at certain hospitals that the Company is currently marketing for sale and at certain underperforming hospitals that are part of its ongoing operations. See Note 3 – Hospitals Held for Sale and Impairment of Long-Lived Assets for additional information on the impairment recorded in the consolidated and combined statements of income for the three and six months ended June 30, 2016. Purchases of property and equipment that were accrued in accounts payable as of June 30, 2016 and December 31, 2015 were $8.3 million and $7.0 million, respectively.</t>
  </si>
  <si>
    <t>Goodwill and Intangible Assets</t>
  </si>
  <si>
    <t>Goodwill And Intangible Assets Disclosure [Abstract]</t>
  </si>
  <si>
    <t>NOTE 5– GOODWILL AND INTANGIBLE ASSETS Goodwill A summary of changes in goodwill follows (in thousands):
Six Months Ended
June 30, 2016
Balance at beginning of period
$
541,704
Acquisitions
86
Impairment
(205,000
)
Balance at end of period
$
336,790
Goodwill related to the hospital operations reporting unit, after giving effect to the impairment charges discussed below, was $303.5 million and $508.4 million as of June 30, 2016 and December 31, 2015, respectively. Goodwill related to the hospital management advisory and consulting services reporting unit was $33.3 million at both June 30, 2016 and December 31, 2015. The Company reclassified assets and liabilities at certain of its hospitals as held for sale on its consolidated and combined balance sheet at June 30, 2016. As a result, the Company evaluated the estimated relative fair value of the hospitals held for sale in relation to the overall fair value of its hospital reporting unit as of September 30, 2015, the date of its last goodwill impairment analysis, and recognized goodwill impairment of $5.0 million. See Note 3 – Hospitals Held for Sale and Impairment of Long-Lived Assets for additional information related to the hospitals held for sale. In addition, the Company identified certain indicators of impairment requiring an interim goodwill impairment evaluation. Those indicators were primarily the Company’s market capitalization as compared to the carrying value of equity and a decrease in the estimated future earnings of the Company. The Company performed a calculation of fair value in step one of the impairment test, which indicated that the carrying value of the hospital operations reporting unit exceeded its fair value. An initial step two calculation has been performed to determine the implied value of goodwill in a hypothetical purchase price allocation. The Company recorded an impairment charge of $200 million to goodwill, in addition to the $5.0 million discussed above, based on its current best estimate of fair value and the resulting implied goodwill related to its hospital reporting unit. As permitted under U.S. GAAP, this amount represents an estimate of the implied goodwill in the step two evaluation until that process can be finalized, which the Company expects to complete during the third quarter of 2016. Any increases or decreases in the fair value and resulting implied value of goodwill will be recorded when the evaluation is complete, and such changes could be material. Factors that could impact the final determination of fair value include, but are not limited to, a further decline in market capitalization, changes in the estimated fair values of the individual hospital assets and liabilities or changes in projected future earnings and net cash flows. Intangible Assets A summary of intangible assets follows (in thousands):
June 30,
December 31,
2016
2015
Finite-lived intangible assets:
Capitalized software costs:
Cost
$
189,368
$
194,941
Accumulated amortization
(107,095
)
(98,004
)
Capitalized software costs, net
82,273
96,937
Physician guarantee contracts:
Cost
12,327
16,594
Accumulated amortization
(6,355
)
(9,560
)
Physician guarantee contracts, net
5,972
7,034
Other finite-lived intangible assets:
Cost
42,073
43,275
Accumulated amortization
(29,849
)
(29,351
)
Other finite-lived intangible assets, net
12,224
13,924
Total finite-lived intangible assets:
Cost
243,768
254,810
Accumulated amortization
(143,299
)
(136,915
)
Total finite-lived intangible assets, net
$
100,469
$
117,895
Indefinite-lived intangible assets:
Tradenames
$
4,000
$
4,000
Medical licenses and other indefinite-lived intangible assets
4,975
7,355
Total indefinite-lived intangible assets
$
8,975
$
11,355
Total intangible assets:
Cost
$
252,743
$
266,165
Accumulated amortization
(143,299
)
(136,915
)
Total intangible assets, net
$
109,444
$
129,250
As of June 30, 2016, the Company had $2.2 million of capitalized software costs that are currently in the development stage and will begin amortization once the software projects are complete and ready for their intended use. Amortization Expense A summary of amortization expense follows (in thousands):
Three Months Ended June 30,
Six Months Ended June 30,
2016
2015
2016
2015
Amortization of finite-lived intangible assets:
Capitalized software costs
$
6,730
$
6,754
$
13,325
$
13,464
Physician guarantee contracts
902
1,275
1,613
1,991
Other finite-lived intangible assets
759
813
1,516
1,645
Total amortization expense related to finite-lived intangible assets
8,391
8,842
16,454
17,100
Amortization of property and equipment assets held under capital lease obligations
610
605
1,293
1,235
Total amortization expense
$
9,001
$
9,447
$
17,747
$
18,335
As of June 30, 2016, the weighted-average remaining amortization period of the Company’s intangible assets subject to amortization, except for capitalized software costs and physician guarantee contracts, was approximately 5.9 years. Total estimated future amortization expense for the next five years and thereafter related to the intangible assets follows (in thousands):
June 30,
2016
Remainder of 2016
$
14,498
2017
25,418
2018
14,285
2019
12,668
2020
12,288
Thereafter
21,312
Total estimated future amortization expense
$
100,469</t>
  </si>
  <si>
    <t>Long-Term Debt</t>
  </si>
  <si>
    <t>Debt Disclosure [Abstract]</t>
  </si>
  <si>
    <t>NOTE 6 – LONG-TERM DEBT A summary of long-term debt follows (in thousands):
June 30,
December 31,
2016
2015
Senior Credit Facility:
Revolving Credit Facility, maturing 2021
$
-
$
-
Term Loan Facility, maturing 2022
877,800
-
ABL Credit Facility, maturing 2021
-
-
Senior Notes, maturing 2023
400,000
-
Unamortized debt issuance costs and discounts
(51,348
)
-
Capital lease obligations
25,500
22,323
Other debt
978
1,092
Total debt
1,252,930
23,415
Less: Current maturities of long-term debt
(16,271
)
(7,915
)
Total long-term debt
$
1,236,659
$
15,500
Due to Parent, net
$
-
$
1,800,908
In connection with the Spin-off Transaction, the Company entered into two credit agreements and issued senior notes. In addition, the indebtedness with CHS, which was classified on the consolidated and combined balance sheets as Due to Parent, net, was fully settled. See Note 1 – Description of the Business and Spin-off Transaction and Note 16 – Related Party Transactions for additional information on the use of proceeds from the new debt instruments and the settlement of Due to Parent, net. Senior Credit Facility On April 29, 2016, the Company entered into a credit agreement (the “CS Agreement”), among the Company, the lenders party thereto and Credit Suisse AG, Cayman Islands Branch (“Credit Suisse”), as administrative agent and collateral agent. The CS Agreement provides for an $880 million senior secured term loan facility (the “Term Loan Facility”) and a $100 million senior secured revolving credit facility (the “Revolving Credit Facility” and, together with the Term Loan Facility, the “Senior Credit Facility”). The available borrowings from the Revolving Credit Facility will be used for working capital and general corporate purposes. As of June 30, 2016, the Company had no borrowings outstanding on the Revolving Credit Facility and had $3.1 million of letters of credit outstanding that were primarily related to the self-insured retention levels of professional and general liability and workers’ compensation insurance as security for the payment of claims. The Term Loan Facility was issued at a discount of $17.6 million, or 98% of par value, and has a maturity date of April 29, 2022, subject to customary acceleration events and repayment, extension or refinancing. Interest under the Term Loan Facility accrues, at the option of the Company, at adjusted LIBOR, subject to statutory reserves and a floor of 1%, plus 5.75% or the alternate base rate plus 4.75%. Interest under the Revolving Credit Facility accrues, at the option of the Company, at adjusted LIBOR, subject to statutory reserves and a floor of 0%, plus 2.75% or the alternate base rate plus 1.75%. The Revolving Credit Facility has a maturity date of April 29, 2021, subject to certain customary acceleration events and repayment, extension or refinancing. The effective interest rate on the Term Loan Facility was 7.64% as of June 30, 2016. Under the terms of the CS Agreement, the maximum Secured Net Leverage Ratio permitted under the CS Agreement, as determined based on 12 month trailing EBITDA, follows:
Maximum
Secured Net
Period
Leverage Ratio
Period from April 29, 2016 to June 30, 2017
4.50 to 1.00
Period from July 1, 2017 to June 30, 2018
4.25 to 1.00
Period from July 1, 2018 and thereafter
4.00 to 1.00 As of June 30, 3016, the Company had a Secured Net Leverage Ratio of 3.67 to 1.0 implying additional borrowing capacity of $181.2 million. ABL Credit Facility On April 29, 2016, the Company entered into an ABL Credit Agreement (the “UBS Agreement,” and together with the CS Agreement, collectively, the “Credit Agreements”), among the Company, the lenders party thereto and UBS AG, Stamford Branch (“UBS”), as administrative agent and collateral agent. The UBS Agreement provides for a $125 million senior secured asset-based revolving credit facility (the “ABL Credit Facility”). The available borrowings from the ABL Credit Facility will be used for working capital and general corporate purposes. As of June 30, 2016, the Company had no borrowings outstanding on the ABL Credit Facility. The ABL Credit Facility has a maturity date of April 29, 2021, subject to customary acceleration events and repayment, extension or refinancing. Interest under the ABL Credit Facility accrues, at the option of the Company, at a base rate or LIBOR, subject to statutory reserves The ABL Credit Facility has a “Covenant Trigger Event” definition that requires the Company to maintain excess availability under the ABL Credit Facility equal to or greater than the greater of (i) $12.5 million and (ii) 10% of the aggregate commitments under the ABL Credit Facility. At June 30, 2016, the Company had excess availability of $122.1 million. If a Covenant Trigger Event occurs, then the Company is required to maintain a minimum Consolidated Fixed Charge Ratio of 1.10 to 1.00 until such time that a Covenant Trigger Event is no longer continuing. In addition, if excess availability under the ABL Credit Facility were to fall below the greater of (i) 12.5% of the aggregate commitments under the ABL Credit Facility and (ii) $15.0 million, then a “Cash Dominion Event” would be triggered upon which the lenders could assume control of the Company’s cash. Credit Agreement Covenants In addition to the specific covenants described above, the Credit Agreements contain customary negative covenants, which limit the Company’s ability to incur additional indebtedness, create liens, make investments, make restricted payments, including dividends and distributions, and specified payments on other indebtedness, transfer of assets and merge or acquire assets, among other things. They include customary events of default, including payment defaults, material breaches of representations and warranties, covenant defaults, default on other material indebtedness, customary Employee Retirement Income Security Act (“ERISA”) Senior Notes On April 22, 2016, QHC issued $400 million aggregate principal amount of 11.625% Senior Notes due 2023, pursuant to the Indenture. The Senior Notes were issued at a discount of $6.9 million, or 1.734%, in a private placement and are senior unsecured obligations of the Company guaranteed on a senior basis by certain of the Company’s subsidiaries (the “Guarantors”). The Senior Notes mature on April 15, 2023 and bear interest at a rate of 11.625% per annum, payable semi-annually in arrears on April 15 and October 15 of each year, beginning on October 15, 2016. Interest on the Senior Notes accrues from the date of original issuance and is calculated on the basis of a 360-day year comprised of twelve 30-day months. The effective interest rate on the Senior Notes was 12.471% as of June 30, 2016. The Indenture contains covenants that, among other things, limit the ability of the Company and certain of its subsidiaries to incur or guarantee additional indebtedness, pay dividends or make other restricted payments, make certain investments, create or incur certain liens, sell assets and subsidiary stock, transfer all or substantially all of its assets or enter into merger or consolidation transactions. On April 22, 2016, in connection with the issuance of the Senior Notes, the Company entered into a Registration Rights Agreement. The terms of the Registration Rights Agreement require the Company to (i) file with the Securities and Exchange Commission a registration statement with respect to an offer to exchange the Senior Notes for a new issue of debt securities registered under the Securities Act of 1933, as amended (the “Exchange Offer”), with terms identical to those of the Senior Notes (except for provisions relating to the transfer restrictions and payment of additional interest) and cause the Exchange Offer to be completed within 365 days following the closing of the issuance of the Senior Notes, (ii) keep the Exchange Offer open for at least 30 business days (or longer if required by applicable law) and (iii) in certain circumstances, file a shelf registration statement for the resale of the Senior Notes by some or all of the holders thereof, in lieu of an exchange offer to such holders. If the Company and the Guarantors fail to satisfy their registration obligations, the Company will be required to pay additional interest to the holders of Senior Notes, the transfer of which remains restricted, reflecting typical market terms. On and after April 15, 2019, QHC is entitled, at its option, to redeem all or a portion of the Senior Notes upon not less than 30 nor more than 60 days notice, at the following redemption prices, plus accrued and unpaid interest, if any, to the redemption date. The redemption prices are expressed as a percentage of the principal amount on the redemption date. Holders of record on the relevant record date have the right to receive interest due on the relevant interest payment date. In addition, prior to April 15, 2019, the Company may redeem some or all of the Senior Notes at a price equal to 100% of the principal amount thereof, plus accrued and unpaid interest, if any, plus a “make whole” premium, as set forth in the Indenture. The Company is entitled to redeem up to 35% of the aggregate principal amount of the Senior Notes until April 15, 2019 with the net proceeds from certain equity offerings at the redemption price set forth in the Indenture. A summary of the redemption dates and prices follows:
Redemption
Period
Prices
Period from April 15, 2019 to April 14, 2020
108.719
%
Period from April 15, 2020 to April 14, 2021
105.813
%
Period from April 15, 2021 to April 14, 2022
102.906
%
Period from April 15, 2022 to April 15, 2023
100.000
% Debt Issuance Costs and Discounts A summary of debt issuance costs and discounts follows (in thousands):
June 30,
December 31,
2016
2015
Debt issuance costs
$
28,003
-
Debt discounts
24,536
-
Total debt issuance costs and discounts at origination
52,539
-
Less: Amortization of debt issuance costs and discounts
(1,191
)
-
Total unamortized debt issuance costs and discounts
$
51,348
$
-
Prior to the Spin-off Transaction, the Company had no capitalized costs for debt issuance, discounts or premiums. Capital Lease Obligations and Other Debt The Company’s debt arising from capital lease obligations primarily relates to the deferred financing obligation associated with its new corporate office in Brentwood, Tennessee. As of June 30, 2016, this capital lease obligation was $18.0 million. The remainder of the Company’s capital lease obligations relate to property and equipment at its hospitals and corporate office. Other debt consists of physician loans and miscellaneous notes payable to banks. See Note 17 – Commitments and Contingencies for additional information on the corporate office lease. Debt Maturities A summary of debt maturities for the next five years and thereafter follows (in thousands):
June 30,
2016
Remainder of 2016
$
11,087
2017
10,268
2018
10,411
2019
10,047
2020
10,145
Thereafter
1,252,320
Total debt, excluding debt issuance costs and discounts
$
1,304,278
Interest Expense, Net A summary of the components of interest expense, net, follows (in thousands):
Three Months Ended June 30,
Six Months Ended June 30,
2016
2015
2016
2015
Senior Credit Facility:
Revolving Credit Facility
$
85
$
-
$
85
$
-
Term Loan Facility
10,432
-
10,432
-
ABL Credit Facility
82
-
82
-
Senior Notes
8,914
-
8,914
-
Amortization of debt issuance costs and discounts
1,191
-
1,191
-
All other interest expense (income), net
(359
)
(182
)
210
237
Total interest expense, net, from long-term debt
20,345
(182
)
20,914
237
Due to Parent, net
8,931
24,010
35,814
49,393
Total interest expense, net
$
29,276
$
23,828
$
56,728
$
49,630</t>
  </si>
  <si>
    <t>Other Long-Term Liabilities</t>
  </si>
  <si>
    <t>Other Liabilities Disclosure [Abstract]</t>
  </si>
  <si>
    <t>NOTE 7 – OTHER LONG-TERM LIABILITIES A summary of other long-term liabilities follows (in thousands):
June 30,
December 31,
2016
2015
Professional and general liability insurance reserves
$
87,250
$
77,423
Workers' compensation liability insurance reserves
19,690
20,507
Benefit plan liabilities
12,702
3,376
Deferred rent
3,986
3,770
Other miscellaneous long-term liabilities
3,247
3,065
Total other long-term liabilities
$
126,875
$
108,141
See Note 17 – Commitments and Contingencies for additional information about the Company’s insurance reserves.</t>
  </si>
  <si>
    <t>Fair Value of Financial Instruments</t>
  </si>
  <si>
    <t>Fair Value Disclosures [Abstract]</t>
  </si>
  <si>
    <t xml:space="preserve">NOTE 8 – FAIR VALUE OF FINANCIAL INSTRUMENTS The carrying amounts of the Company’s cash and cash equivalents, patient accounts receivable and accounts payable approximate their fair values due to the short-term maturity of these financial instruments. The Company recorded impairment charges related to property and equipment, capitalized software and goodwill as of June 30, 2016, as discussed in Note 3 – Hospitals Held for Sale and Impairment of Long-Lived Assets and Note 5 – Goodwill and Intangible Assets. The assessment of fair value was based on Level 3 inputs as the valuation methodologies used to determine impairment was based on internal projections and unobservable inputs. The portion of impairment related to hospital assets held for sale was determined based on Level 2 inputs as the valuation methodologies used to determine impairment took into consideration letters of intent received on these hospitals. A summary of the carrying amounts and estimated fair values of the Company’s long-term debt follows (in thousands):
June 30, 2016
December 31, 2015
Carrying
Estimated
Carrying
Estimated
Amount
Fair Value
Amount
Fair Value
Revolving Credit Facility
$
-
$
-
$
-
$
-
Term Loan Facility
877,800
880,548
—
—
ABL Credit Facility
—
—
—
—
Senior Notes
400,000
404,752
—
—
Other debt
26,478
26,478
23,415
23,415
Total long-term debt, excluding debt issuance costs and discounts
$
1,304,278
$
1,311,778
$
23,415
$
23,415
The Company considers its long-term debt instruments to be measured based on Level 2 inputs. Information about the valuation methodologies used in the determination of the fair values for the Company’s long-term debt instruments follows:
·
Credit facilities .
·
Senior notes .
·
All other debt . </t>
  </si>
  <si>
    <t>Equity</t>
  </si>
  <si>
    <t>Equity [Abstract]</t>
  </si>
  <si>
    <t>NOTE 9 – EQUITY Preferred Stock In connection with the Spin-off Transaction, the Company authorized 100,000,000 shares of preferred stock, par value of $0.0001 per share. No shares have been issued as of June 30, 2016. The Company’s Board of Directors (the “Board”) has the discretion, subject to limitations prescribed by Delaware law and by its amended and restated certificate of incorporation, to determine the rights, preferences, privileges and restrictions, including voting rights, dividend rights, conversion rights, redemption privileges and liquidation preferences, of each series of preferred stock, when and if issued. Common Stock In connection with the Spin-off Transaction, the Company authorized 300,000,000 shares of common stock, par value of $0.0001 per share, and issued 28,412,054 shares of common stock on April 29, 2016 to CHS stockholders of record on the Record Date, or April 22, 2016. The common stock began “regular-way” trading on the NYSE on May 3, 2016, under the ticker symbol “QHC”. As of June 30, 2016, the Company had 29,489,247 shares of common stock, issued and outstanding. Holders of the Company’s common stock are entitled to one vote for each share held of record on all matters on which stockholders may vote. Holders of the Company’s common stock will not have cumulative voting rights in the election of directors. There are no preemptive rights, conversion, redemption or sinking fund provisions applicable to the common stock. In the event of liquidation, dissolution or winding up, holders of common stock are entitled to share ratably in the assets available for distribution. Delaware law prohibits the Company from paying any dividends unless it has capital surplus or net profits available for this purpose. In addition, the Company’s Credit Agreements impose restrictions on its ability to pay dividends. Additional Paid-in Capital In connection with the Spin-off Transaction, the Company issued common stock, as described above, to CHS stockholders. In addition and pursuant to the Separation and Distribution Agreement, CHS contributed capital, in excess of par value of common stock, of $518.5 million in lieu of a cash settlement payment related to the remaining intercompany indebtedness with CHS and the Parent’s equity attributable to CHS. See Note 1 – Description of the Business and Spin-off Transaction for a summary of the transactions that occurred on April 29, 2016 to effect the Spin-off Transaction. Accumulated Deficit Accumulated deficit of the Company, as shown on the consolidated and combined balance sheet as of June 30, 2016, represents the Company’s cumulative net losses since the Spin-off Transaction date. The cumulative losses of the Company prior to the Spin-off Transaction were included in Due to Parent, net, in the consolidated and combined balance sheets. Parent’s Equity Prior to the Spin-off Transaction, the redemption of shares and changes in valuation of redeemable shares of noncontrolling interests investments were accounted for as Parent’s equity in the consolidated and combined balance sheets. Parent’s Equity was reclassified as additional paid-in capital in connection with the Spin-off Transaction.</t>
  </si>
  <si>
    <t>Income Taxes</t>
  </si>
  <si>
    <t>Income Tax Disclosure [Abstract]</t>
  </si>
  <si>
    <t xml:space="preserve">NOTE 10 – INCOME TAXES The Company, or one of its subsidiaries, is subject to U.S. federal income tax and income tax of multiple state jurisdictions. The Company provides for income taxes based on the enacted tax laws and rates in jurisdictions in which it conducts its operations. Prior to the Spin-off Transaction, the Company was included in the consolidated federal, state and local income tax returns filed by CHS and calculated for the purpose of carve-out financial statements using the “separate return method.” The Company deemed the amounts that it would have paid to or received from the U.S. Internal Revenue Service and certain state jurisdictions, had QHC not been a member of CHS’ consolidated tax group, to be immediately settled with CHS through Due to Parent, net, in the consolidated and combined balance sheets. The Company will file its own consolidated federal, state and local income tax returns after the Spin-off Transaction. The Company’s effective tax rates were 15.4% and 39.7% for the three months ended June 30, 2016 and 2015, respectively, and 15.7% and 34.1% for the six months ended June 30, 2016 and 2015, respectively. The decrease in the Company’s effective tax rate for both the three and six months ended June 30, 2016, when compared to the three and six months ended June 30, 2015, was primarily due to the pre-tax losses in these periods and the impact of the non-deductible expenses for goodwill impairment and certain Spin-off Transaction costs in the respective 2016 periods, with no comparable expenses in the respective 2015 periods. The Company’s total net deferred tax liabilities increased to $55.3 million as of June 30, 2016 compared to $41.0 million as of December 31, 2015, a $14.3 million increase. This increase was primarily due to $61.7 million of adjustments to the deferred tax assets and liabilities for changes in estimates between amounts that will be realized by the Company on a stand-alone basis compared to those calculated under the separate return method, including $39.5 million of increase attributable to net operating loss and credit carryforwards not realizable by QHC as they were previously recognized by CHS, and changes in estimates for the impact of other assets or liabilities that were transferred to the Company from CHS through Due to Parent, net, on or just prior to the spin-off date. This amount was partially offset by $47.4 million of deferred tax benefit recorded on the Company’s pre-tax loss for the period following the Spin-off Transaction as QHC will file on a stand-alone basis now that the spin-off is complete. In the ordinary course of business there is the inherent uncertainty in quantifying the Company’s income tax positions. The Company assesses its income tax positions and records tax benefits for all tax years subject to examination based upon management’s evaluation of the facts, circumstances, and information available at the reporting date. The Company is not aware of any unrecognized tax benefits; and therefore it has not recorded any such amounts for the three and six months ended June 30, 2016 and 2015. </t>
  </si>
  <si>
    <t>Earnings Per Share</t>
  </si>
  <si>
    <t>Earnings Per Share [Abstract]</t>
  </si>
  <si>
    <t>NOTE 11 – EARNINGS PER SHARE A summary of the computation of basic and diluted earnings per share follows (dollars in thousands, except per share amounts):
Three Months Ended June 30,
Six Months Ended June 30,
2016
2015
2016
2015
Numerator:
Net income (loss)
$
(243,966
)
$
2,205
$
(248,653
)
$
8,029
Less: Net income attributable to noncontrolling interests
1,095
775
1,410
400
Net income (loss) attributable to Quorum Health Corporation
(245,061
)
1,430
(250,063
)
7,629
Denominator:
Weighted-average common shares outstanding - basic and diluted
28,412,720
28,412,054
28,412,389
28,412,054
Basic and diluted earnings (loss) per share attributable to Quorum Health Corporation stockholders
$
(8.63
)
$
0.05
$
(8.80
)
$
0.27
For comparative purposes, the Company used 28,412,054 shares as the amount of shares outstanding for all periods prior to the Spin-off Transaction, including the period from January 1, 2016 to April 28, 2016, in calculating basic and diluted earnings per share. This number of shares represents the number of shares issued on the Spin-off Transaction date. Due to the net loss attributable to Quorum Health Corporation in the three and six months ended June 30, 2016, no incremental shares are included in diluted earnings per share for these periods because the effect of the 460,661 dilutive shares would be anti-dilutive. No incremental shares were considered for all periods prior to the Spin-off Transaction.</t>
  </si>
  <si>
    <t>Additional Cash Flow Information</t>
  </si>
  <si>
    <t>Significant Non Cash Transactions [Abstract]</t>
  </si>
  <si>
    <t xml:space="preserve">NOTE 12 – ADDITIONAL CASH FLOW INFORMATION A summary of significant non-cash transactions related to the consolidated and combined balance sheets follows (in thousands):
Three Months Ended June 30,
Six Months Ended June 30,
2016
2015
2016
2015
Transfer of liabilities from Parent
$
16,596
$
-
$
16,596
$
-
Non-cash capital contribution from Parent
518,518
-
518,518
-
Property and equipment acquired under capital leases and deferred financing obligations
3,097
658
5,120
658
See Note 1 – Description of the Business and Spin-off Transaction for additional information on the related party transactions in the table above. </t>
  </si>
  <si>
    <t>Segments</t>
  </si>
  <si>
    <t>Segment Reporting [Abstract]</t>
  </si>
  <si>
    <t>NOTE 13 – SEGMENTS The Company operates in two distinct operating segments, consisting of its hospital operations business and its management advisory and consulting services business. The hospital operations segment includes the operations of the Company’s general acute care hospitals and related healthcare entities that provide inpatient and outpatient healthcare services. The hospital management advisory and consulting services segment includes the operations of QHR. Only the hospital operations segment meets the criteria as a separate reportable segment. The financial information for QHR has been combined with the Company’s corporate functions and reported below as part of the all other reportable segment. A summary of financial information related to segments follows (in thousands):
Three Months Ended June 30,
Six Months Ended June 30,
2016
2015
2016
2015
Net operating revenues:
Hospital operations
$
508,906
$
515,428
$
1,036,317
$
1,039,621
All other
20,831
22,924
42,971
46,348
Total net operating revenues
$
529,737
$
538,352
$
1,079,288
$
1,085,969
Adjusted EBITDA:
Hospital operations
$
26,457
$
55,953
$
75,396
$
118,645
All other
2,775
3,672
10,060
7,009
Total Adjusted EBITDA
$
29,232
$
59,625
$
85,456
$
125,654
June 30,
December 31,
2016
2015
Assets:
Hospital operations
$
1,906,376
$
2,256,557
All other
195,983
38,299
Total assets
$
2,102,359
$
2,294,856
A reconciliation of Adjusted EBITDA to net income (loss) follows (in thousands):
Three Months Ended June 30,
Six Months Ended June 30,
2016
2015
2016
2015
Adjusted EBITDA
$
29,232
$
59,625
$
85,456
$
125,654
Interest expense, net
(29,276
)
(23,828
)
(56,728
)
(49,630
)
Benefit from (provision for) income taxes
44,565
(1,451
)
46,239
(4,156
)
Depreciation and amortization
(31,463
)
(32,141
)
(62,620
)
(63,839
)
Legal and settlement costs
(5,447
)
—
(5,688
)
—
Impairment of-long-lived assets and goodwill
(250,400
)
—
(250,400
)
—
Transaction costs related to spin-off
(1,177
)
—
(4,912
)
—
Net income (loss)
$
(243,966
)
$
2,205
$
(248,653
)
$
8,029</t>
  </si>
  <si>
    <t>Stock-Based Compensation</t>
  </si>
  <si>
    <t>Disclosure Of Compensation Related Costs Sharebased Payments [Abstract]</t>
  </si>
  <si>
    <t>NOTE 14 – STOCK-BASED COMPENSATION On April 1, 2016, the Company adopted the Quorum Health Corporation 2016 Stock Award Plan (“2016 Stock Award Plan”). The Company filed a Registration Statement on Form S-8 on April 29, 2016 to register 4,700,000 shares of QHC common stock that may be issued under the plan. On May 3, 2016, the Compensation Committee of the Board of Directors (the “Compensation Committee”) granted 460,000 performance-based restricted stock awards to the Company’s executive officers, pursuant to the 2016 Stock Award Plan and a performance-based restricted stock award agreement. If the performance-based objectives are attained in accordance with the targets set forth in the performance-based restricted stock award agreement, the restrictions on the restricted stock awards will lapse on each of the first three anniversaries of the grant date. On May 3, 2016, the Compensation Committee granted 551,005 time-vested restricted stock awards to certain employees of the Company. The grants were made pursuant to the 2016 Stock Award Plan and a restricted stock award agreement. The restrictions on the time-vested restricted stock awards will lapse on each of the first three anniversaries of the grant date, except for 106,005 restricted stock awards, referred to by the Company as recoupment awards, which have a different vesting period. The recoupment awards were issued to a select group of QHC employees that were granted restricted stock awards by CHS on March 1, 2016. Pursuant to the Separation and Distribution Agreement, two-thirds of the shares granted to the QHC employee group on this grant date were canceled by CHS in connection with the Spin-off Transaction. The recoupment awards were issued by QHC and included in the May 3, 2016 grant of QHC restricted stock awards for the purpose of restoring the benefit previously provided by CHS to this employee group. Restrictions on the recoupment awards lapse in equal installments on the second and third anniversaries of the grant date. On May 3, 2016, the Board, upon recommendation of its Compensation Committee and its Governance and Nominating Committee, granted 10,000 time-vested restricted stock awards to each of its non-employee directors. The grants were made pursuant to the 2016 Stock Award Plan and a director restricted stock award agreement. The restriction on the time-vested restricted stock awards will lapse on the first anniversary of the grant date. As defined in the Separation and Distribution Agreement, QHC and CHS employees who held CHS restricted stock awards on the Record Date received QHC restricted stock awards for the number of whole shares, rounded down, of QHC common stock that they would have received as a shareholder of CHS as if the underlying CHS stock were unrestricted on the Record Date, except, that with respect to a portion of CHS restricted stock awards granted to any QHC employees on March 1, 2016, as discussed above, which were cancelled and forfeited on the Spin-off Transaction date. The QHC restricted stock awards received by QHC and CHS employees in connection with the Spin-off Transaction vest on the same terms as the CHS restricted stock awards to which they relate through the continued service by such employees with their respective employer, either QHC or CHS. CHS restricted stock awards were adjusted by increasing the number of shares of CHS stock subject to restricted stock awards by an amount of whole shares, rounded down, necessary to preserve the intrinsic value of such awards at the spin-off date. QHC did not issue any stock options as part of the distribution of shares to holders of CHS stock options. Following the Spin-off Transaction, the Company began recording stock-based compensation expense, which is included in salaries and benefits in the consolidated and combined statements of income, related to the vesting of QHC restricted stock awards issued to QHC employees on the Spin-off Transaction date, CHS restricted stock awards held by QHC employees on the Spin-off Transaction date and restricted stock awards granted by QHC on May 3, 2016. Prior to the Spin-off Transaction, an estimated portion of CHS’ stock-based compensation expense was allocated to QHC through the monthly corporate management fee from CHS, which was recorded in other operating expenses in the consolidated and combined statements of income, and therefore was not included in stock-based compensation expense in the table below. The estimated costs which were allocated to QHC from CHS were $0.6 million and $1.9 million for the three months ended June 30, 2016 and 2015, respectively, and $2.3 million and $3.8 million for the six months ended June 30, 2016 and 2015, respectively. A summary of stock-based compensation expense follows (in thousands):
Three Months Ended June 30,
Six Months Ended June 30,
2016
2015
2016
2015
Stock-based compensation resulting from the spin-off transaction
$
809
$
-
$
809
$
-
Stock-based compensation related to grants following the spin-off transaction
1,088
—
1,088
—
Total stock-based compensation expense
$
1,897
$
-
$
1,897
$
-
As of June 30, 2016, the Company had unrecognized stock-based compensation expense related to the outstanding unvested QHC and CHS restricted stock awards held by QHC employees as of the Spin-off Transaction date and the QHC restricted stock awards granted subsequent to the Spin-off Transaction of $5.1 million and $12.2 million, respectively. A summary of the activity related to remaining unvested QHC restricted stock awards held by QHC and CHS employees as of the Spin-off Transaction date follows:
QHC Awards Distributed in Spin-Off Transaction
QHC Employees
CHS Employees
Total
Unvested restricted stock awards at Spin-off Transaction date
54,321
638,088
692,409
Vested
(336
)
(1,684
)
(2,020
)
Forfeited
(164
)
(3,648
)
(3,812
)
Unvested restricted stock awards at end of period
53,821
632,756
686,577
A summary of the activity related to QHC unvested restricted stock awards granted subsequent to the Spin-off Transaction date follows:
QHC Awards Granted
Subsequent to Spin-off Transaction
Weighted-
Average
Grant Date
Shares
Fair Value
Unvested restricted stock awards at beginning of period
-
$
-
Granted
1,081,005
12.77
Vested
-
-
Forfeited
-
-
Unvested restricted stock awards at end of period
1,081,005
$
12.77</t>
  </si>
  <si>
    <t>Employee Benefit Plans</t>
  </si>
  <si>
    <t>Compensation And Retirement Disclosure [Abstract]</t>
  </si>
  <si>
    <t xml:space="preserve">NOTE 15 – EMPLOYEE BENEFIT PLANS Following the Spin-off Transaction, the Company maintains various benefit plans, including defined contribution plans, a defined benefit plan and deferred compensation plans, for which certain of the Company’s subsidiaries are the plan sponsors. The rights and obligations of these plans were transferred from CHS in connection with the Spin-off Transaction, pursuant to the Separation and Distribution Agreement. The Quorum Health Retirement Savings Plan (the “RSP”) is a defined contribution plan established on January 1, 2016 by CHS in anticipation of the Spin-off Transaction. Prior to the Spin-off Transaction, the cumulative liability for these benefit costs was recorded in Due to Parent, net, in the consolidated and combined balance sheets. The assets and liabilities under this plan were transferred to QHC in connection with the Spin-off Transaction. The RSP covers the majority of the employees at the Company’s subsidiaries. Total expense to the Company under all defined contribution plans was $3.7 million and $3.1 million for the three months ended June 30, 2016 and 2015, respectively, and $7.0 million and $6.8 million for the six months ended June 30, 2016 and 2015, respectively. The benefit costs associated with the RSP are recorded as salaries and benefits expense in the consolidated and combined statements of income for all periods. Certain of the Company’s employees participate in CHS’ unfunded deferred compensation plans that allow participants to defer receipt of a portion of their compensation. The current election period for those employees will continue under the CHS plan through December 31, 2016, at which time, the corresponding plan assets and liabilities will be transferred to a new plan to be established by QHC, pursuant to the Employee Matters Agreement (“EMA”). The estimated liability under these plans at June 30, 2016 was approximately $25 million. On April 1, 2016, the Board adopted the Quorum Health Corporation Supplemental Executive Retirement Plan (the “Original SERP Plan”). Pursuant to the EMA between the Company and CHS, the Company assumed all liabilities for all obligations under the Original SERP Plan for the benefits of QHC employees, as defined in the EMA, except that no additional benefits were to accrue under the Original SERP Plan following the Spin-off Transaction. The accrued benefit liability for the Original SERP Plan that was transferred to the Company in connection with the Spin-off Transaction was $6.0 million and is included in other long-term liabilities on the consolidated and combined balance sheet. There were no assets transferred to the Company related to the Original SERP Plan in connection with the Spin-off Transaction. On May 24, 2016, the Board, upon recommendation of the Compensation Committee, approved the Company’s Amended and Restated Supplemental Executive Retirement Plan (the “Amended and Restated SERP”), in order to accrue additional benefits with respect to QHC Employees who otherwise qualify as “Participants” under the Amended and Restated SERP. The Amended and Restated SERP is a noncontributory non-qualified deferred compensation plan under Section 409A of the Internal Revenue Code. The Company uses a December 31 measurement date for the benefit obligations and a January 1 measurement date for its net periodic costs for the Amended and Restated SERP. The benefit costs under both SERP plans were $0.4 million and $0.5 million for the three and six months ended June 30, 2016, respectively, and are included in salaries and benefits in the consolidated and combined statements of income. The accrued benefit liability for the Amended and Restated SERP was $9.2 million as of June 30, 2016 and is included in other long-term liabilities on the consolidated and combined balance sheet. The weighted-average assumptions used for determining net periodic benefit costs were a discount rate of 3.2% and an annual compensation increase of 3.0%. QHC provides benefits to employees at one of its hospitals through a defined benefit plan (the “Pension Plan”). The Pension Plan provides benefits to covered individuals satisfying certain age and service requirements. Employer contributions to the Pension Plan are in accordance with the minimum funding requirements of the Employee Retirement Income Security Act of 1974 (“ERISA”), as amended. The Company expects to make contributions to the Pension Plan for the full year 2016 of $0.2 million. The Company uses a December 31 measurement date for the benefit obligations and a January 1 measurement date for its net periodic benefit costs for the Pension Plan. Variances from actuarially assumed rates will result in increases or decreases in benefit obligations, net periodic cost and funding requirements in future periods. The weighted-average assumptions used for determining the net periodic benefit costs for the year ended December 31, 2015 were a discount rate of 3.75%, an annual salary increase of 3.0% and the expected long-term rate of return on assets of 7.0%. Benefits expense related to the Pension Plan was $0.1 million and $0.1 million for the three months ended June 30, 2016 and 2015, respectively, and $0.1 million and $0.2 million for the six months ended June 30, 2016 and 2015, respectively. QHC recognizes </t>
  </si>
  <si>
    <t>Related Party Transactions</t>
  </si>
  <si>
    <t>Related Party Transactions [Abstract]</t>
  </si>
  <si>
    <t>NOTE 16 – RELATED PARTY TRANSACTIONS CHS was a related party to QHC prior to the Spin-off Transaction. The significant transactions and balances with CHS prior to the Spin-off Transaction and the agreements between QHC and CHS as of and subsequent to the Spin-off Transaction are described below. Carve-Out from Parent Historically, QHC was managed and operated in the normal course of business with all other hospitals and affiliates of CHS. Accordingly, for the purposes of the carve-out financial statements related to the Spin-off Transaction, a combined opening balance sheet for the QHC hospitals and QHR was established that included the assets and liabilities of QHC hospitals, as reported by CHS, and a net liability to CHS, referred to as Due to Parent, net, for the net investment held by CHS for contributing these net assets. The operating results of the QHC hospitals and QHR prior to the Spin-off Transaction were derived from the CHS operating results for the QHC hospitals. In addition, certain corporate overhead costs were allocated to QHC from CHS during the carve-out period for the purpose of estimating QHC’s share of these expenses. Allocated Costs from CHS during the Carve-Out Period CHS allocated costs to QHC during the carve-out period for a portion of its corporate overhead costs and any other costs related to QHC hospitals and QHR that were paid by CHS or covered by an agreement, policy or contract owned by CHS. A summary of allocated costs to QHC from CHS follows (in thousands):
Three Months Ended June 30,
Six Months Ended June 30,
2016
2015
2016
2015
Insurance costs
$
10,486
$
32,043
$
44,246
$
66,521
Management fees from Parent
2,966
9,048
11,792
17,964
All other allocated costs
5,305
11,587
25,021
29,175
Total related party operating costs and expenses
$
18,757
$
52,678
$
81,059
$
113,660
The allocation of insurance costs from CHS primarily included costs for self-insurance estimates and third-party policies related to employee health, professional liability and workers’ compensation coverage. Insurance costs were primarily allocated to QHC based on claims history of the QHC hospitals, as determined on an individual hospital level. Corporate management fees were allocated to QHC for certain corporate functions of CHS, including services such as, among others, executive and divisional management, treasury, accounting, risk management, legal, procurement, human resources, information technology support and other administrative support services. These corporate overhead costs were allocated to QHC using a ratio based on the number of licensed beds at each QHC hospital in proportion to CHS’ total licensed beds. This methodology is comparable to how CHS allocates corporate overhead costs to all of its hospitals through a management fee charge that eliminates in consolidation. All other allocated costs included any other costs allocated to QHC hospitals or QHR and that were not part of management fees. These costs were allocated to QHC using ratios based on revenues, expenses or licensed beds. If possible, allocations were made on a specific identification basis. Following the Spin-off Transaction, the Company began performing corporate functions using internal resources or purchased services, certain of which are being provided by CHS pursuant to the transition services agreements and other ancillary agreements. See the section on Agreements with CHS Related to the Spin-off Transaction below. Due to Parent, Net Prior to the Spin-off Transaction, Due to Parent, net, in the consolidated and combined balance sheets represented the Company’s cumulative liability to CHS for the net assets of QHC hospitals and QHR, as well as an allocation of costs for corporate functions. See Note 1 – Description of the Business and Spin-off Transaction and the Due to Parent, net, accounting policy in Note 2 – Basis of Presentation and Significant Accounting Policies for additional information on the types of transactions settled through Due to Parent, net, during the carve-out period and the transactions that occurred to settle the liability in connection with the Spin-off Transaction. During the carve-out period, QHC was charged interest on a monthly basis by CHS on the amount of Due to Parent, net, outstanding at the end of each month. Interest rates were variable and ranged from 4% to 7% during the carve-out period. Interest expense incurred on the Due to Parent, net, was recorded as an increase in the Due to Parent, net, liability and was deemed settled each month. The total amount of related party interest expense arising from the liability with CHS was $8.9 million and $24.0 million for the three months ended June 30, 2016 and 2015, respectively, and $35.8 million and $49.4 million for the six months ended June 30, 2016 and 2015, respectively. Agreements with CHS Related to the Spin-off Transaction On April 29, 2016, the Company entered into certain agreements with CHS that allocated between the Company and CHS the various assets, employees, liabilities and obligations (including investments, property, employee benefits and tax-related assets and liabilities) that comprise the separate companies and governed or govern certain relationships between and activities of the Company and CHS for a period of time after the Spin-off Transaction. The agreements were as follows:
·
Separation and Distribution Agreement.
·
Tax Matters Agreement
·
Employee Matters Agreement. In addition to the agreements referenced above, the Company entered into certain transition services agreements and other ancillary agreements with CHS defining agreed upon services to be provided by CHS to certain or all QHC hospitals, as determined by each agreement, to begin immediately following the Spin-off Transaction date. A summary of the major provisions of the transition services agreements follows:
·
Computer and Data Processing Transition Services Agreement.
·
Eligibility Screening Services Agreement.
·
Shared Services Centers Transition Services Agreement.
·
Receivables Collection Agreement (PASI).
·
Billing and Collection Agreement (PPSI).
·
Employee Service Center/HRIS Transition Services Agreement. The total amount of expenses incurred by the Company under our transition service agreements with CHS following the Spin-off Transaction combined with the allocations from CHS for these same services prior to the Spin-off Transaction were $17.8 million and $16.0 million for the three months ended June 30, 2016 and 2015, respectively, and $34.1 million and $31.4 million for the six months ended June 30, 2016 and 2015, respectively. The agreements each have terms of five years.</t>
  </si>
  <si>
    <t>Commitments and Contingencies</t>
  </si>
  <si>
    <t>Commitments And Contingencies Disclosure [Abstract]</t>
  </si>
  <si>
    <t xml:space="preserve">NOTE 17 - COMMITMENTS AND CONTINGENCIES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consolidated and combined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occur. In connection with the Spin-off Transaction, CHS agreed to indemnify QHC for certain liabilities relating to outcomes or events occurring prior to the closing of the Spin-off Transaction, including (i) certain claims and proceedings known to be outstanding on or prior to the closing date of the Spin-off Transaction and (ii) certain claims, proceedings and investigations by governmental authorities or private plaintiffs related to activities occurring at or related to our healthcare facilities prior to the closing date of the Spin-off Transaction, but only to the extent, in the case of clause (ii), that such claims are covered by insurance policies maintained by CHS, including professional and general liability and workers’ compensation liability. In this regard, CHS will continue to be responsible for certain Health Management Associates, Inc. legal matters covered by its contingent value rights agreement that relate to the portion of CHS’ business now held by QHC. Notwithstanding the foregoing, CHS is not indemnifying QHC in respect of any claims or proceedings arising out of, or related to, the business operations of QHR at any time or its compliance with the Corporate Integrity Agreement (“CIA”) . Subsequent to the Spin-off Transaction, the OIG entered into an “Assumption of CIA Liability Letter” with the Company reiterating the applicability of the CIA to certain of the Company’s hospitals, although the OIG declined to enter into a separate agreement with the Company.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or the preliminary nature of, certain legal, regulatory and governmental matters. Commercial Litigation and Other Lawsuits
·
Quorum Health Resources, LLC v. Hancock Medical Center. This matter is an arbitration claim and counterclaim for breach of contract and negligence arising out of a Management Services Agreement between QHR and the hospital. Arbitration in this case began on April 11, 2016 and concluded on April 22, 2016. On July 28, 2016, the arbitrator returned an Interim Award in favor of Hancock Medical Center on various claims at issue in the arbitration. The net total award was $9.4 million payable by QHR to Hancock Medical Center. The Company accrued for this Interim Award in other long-term liabilities on its consolidated and combined balance sheet as of June 30, 2016. Both parties filed a motion for reconsideration of the Interim Award. In addition, the parties may seek attorney’s fees and costs prior to the arbitrator issuing a Final Award. The award is subject to a self-insured retention and excess insurance arrangements. Government Investigations For all legal matters below, the Company cannot at this time assess what the outcome may be and is further unable to determine any estimate of loss or range of loss. Because the matters below are at a preliminary stage and other factors, there are not sufficient facts available to make these assessments.
·
Tooele, Utah – Physician Compensation
·
Blue Island, Illinois – Patient Status Insurance Reserves As part of the business of owning and operating hospitals, the Company is subject to potential professional and general liability and workers’ compensation liability claims or other legal actions alleging liability on its part. The Company is also subject to similar liabilities related to its QHR business. Prior to the Spin-off Transaction, CHS provided professional and general liability insurance and workers’ compensation insurance to QHC and indemnified QHC from losses under these insurance arrangements related to its hospital operations business. The liabilities for claims related to QHC’s hospital operations business were determined based on an actuarial study of QHC’s operations and historical claims experience at its hospitals. Corresponding receivables from CHS were established to reflect the indemnification by CHS for each of these liabilities for claims that related to events and circumstances that occurred prior to the Spin-off Transaction date. After the Spin-off Transaction, QHC entered its own professional and general liability insurance and workers’ compensation insurance arrangements to mitigate the risk for claims exceeding its self-insured retention level. The Company’s self-insured retention level for professional and general liability claims is $5 million per claim and its self-insured retention level for workers’ compensation claims is $0.5 million per claim. The Company maintains separate insurance arrangements related to its subsidiary, QHR, due to the differing nature of this business. The self-insured retention level for QHR is $6 million for professional and general liability insurance and it maintains a guaranteed cost program for workers’ compensation insurance. A summary of the Company’s insurance reserves related to professional and general liability claims and workers’ compensation claims, separated between those which have been indemnified by CHS and those that relate to the Company’s self-insurance risks, follows (in thousands):
June 30, 2016
Current
Long-Term
Current
Long-Term
Receivable
Receivable
Liability
Liability
Professional and general liability:
Insurance reserves indemnified by CHS, Inc.
$
21,488
$
69,028
$
21,488
$
69,028
All other self-insurance reserves
—
8,826
—
18,222
Total insurance reserves for professional and general liability
21,488
77,854
21,488
87,250
Workers' compensation liability:
Insurance reserves indemnified by CHS, Inc.
5,972
19,690
5,972
19,690
All other self-insurance reserves
—
—
708
—
Total insurance reserves for workers' compensation liability
5,972
19,690
6,680
19,690
Total self-insurance reserves
$
27,460
$
97,544
$
28,168
$
106,940
December 31, 2015
Current
Long-Term
Current
Long-Term
Receivable
Receivable
Liability
Liability
Professional and general liability:
Insurance reserves indemnified by CHS, Inc.
$
21,120
$
72,412
$
21,120
$
72,412
All other self-insurance reserves
—
4,077
—
5,011
Total insurance reserves for professional and general liability
21,120
76,489
21,120
77,423
Workers' compensation liability:
Insurance reserves indemnified by CHS, Inc.
8,314
20,507
8,314
20,507
All other self-insurance reserves
—
—
—
—
Total insurance reserves for workers' compensation liability
8,314
20,507
8,314
20,507
Total self-insurance reserves
$
29,434
$
96,996
$
29,434
$
97,930
The receivables from CHS are included in other current assets and other long-term assets on the consolidated and combined balance sheets and the liabilities are included in other current liabilities for the current portion of professional and general liability claims, employee compensation liabilities for the current portion of workers’ compensation claims, and other long-term liabilities for the long-term portions of both claims liabilities.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 income guarantee periods over which the Company agrees to subsidize a physician’s income are typically one year and the commitment periods over which the physician agrees to practice in the designated community are typically three years. Payments are recoverable by the Company under the terms of the agreements from physicians who do not fulfill their commitment period. At June 30, 2016, the maximum potential amount of future payments under these guarantees in excess of the liabilities recorded was $3.6 million. Construction and Capital Commitments Springfield, Oregon Patient Tower . QHC Corporate Office . </t>
  </si>
  <si>
    <t>Subsequent Events</t>
  </si>
  <si>
    <t>Subsequent Events [Abstract]</t>
  </si>
  <si>
    <t>NOTE 18 - SUBSEQUENT EVENTS On July 28, 2016, an Interim Award of $9.4 million was announced in favor of Hancock Medical Center in Quorum Health Resources, LLC v. Hancock Medical Center. Both parties filed a motion for reconsideration of the Interim Award. The Company accrued the liability in other long-term liabilities in the consolidated and combined balance sheet as of June 30, 2016. See Note 17 – Commitments and Contingencies for additional information on this legal matter.</t>
  </si>
  <si>
    <t>Basis of Presentation and Significant Accounting Policies (Policies)</t>
  </si>
  <si>
    <t>Basis of Presentation (Policies)</t>
  </si>
  <si>
    <t>Basis of Presentation The condensed consolidated and combined financial statements and accompanying notes of the Company presented herein have been prepared in accordance with accounting principles generally accepted in the United States of America (“U.S. GAAP”). These financial statements should be read in conjunction with the Company’s Registration Statement on Form 10, as amended, initially filed with the Securities and Exchange Commission (“SEC”) on September 4, 2015 and declared effective on April 4, 2016 (the “Form 10”), which includes combined financial statements and accompanying notes as of December 31, 2015 and 2014 and for each of the three years ended December 31, 2015, 2014 and 2013. In the opinion of the Company’s management, the condensed consolidated and combin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Certain information and disclosures have been condensed or omitted as presented herein and as permitted by the rules and regulations of the SEC for interim period presentation. The Company’s management believes the financial statements and disclosures presented herein are adequate in order to make the information not misleading. Prior to its separation from CHS on April 29, 2016, QHC did not operate as a separate company and stand-alone financial statements were not historically prepared; however, QHC was comprised of certain stand-alone legal entities for which discrete financial information was available under CHS’ ownership. The accompanying consolidated and combined financial statements include amounts and disclosures for QHC that have been derived from the consolidated financial statements and accounting records of CHS for the periods prior to the Spin-off Transaction in combination with the amounts and disclosures related to the stand-alone financial statements and accounting records of QHC after the Spin-off Transaction. The accompanying consolidated and combined financial statements may not necessarily be indicative of the results of operations, financial position and cash flows of QHC in the future or those that would have occurred had the Company operated on a stand-alone basis during the entirety of the periods presented herein. See Note 16 – Related Party Transactions for additional information on the carve-out of financial information from CHS.</t>
  </si>
  <si>
    <t>Principles of Consolidation and Combination (Policies)</t>
  </si>
  <si>
    <t>Principles of Consolidation and Combination The consolidated and combined financial statements include the accounts of the Company and its subsidiaries in which it holds either a direct or indirect ownership of a majority voting interest. These investments in less-than-wholly-owned consolidated subsidiaries of QHC are presented separately in the equity component of the consolidated and combined balance sheets to distinguish between the interests of QHC and the interests of the noncontrolling investors. Revenues and expenses from these subsidiaries are included in the respective individual line items of the Company’s consolidated and combined statements of income, and net income is presented both in total and separately to show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on the consolidated and combined balance sheets. All significant intercompany transactions and accounts of the Company are eliminated in consolidation. Additionally, all significant transactions with CHS that occurred prior to the Spin-off Transaction have been included in the consolidated and combined balance sheets within Due to Parent, net. This liability to CHS was settled in the Spin-off Transaction.</t>
  </si>
  <si>
    <t>Reclassifications (Policies)</t>
  </si>
  <si>
    <t>Reclassifications Certain prior period amounts have been reclassified to conform to the current period presentation as follows: The Company reclassified third-party final cost report settlement receivables and state supplemental payment program receivables to amounts due from and due to third-party payors on its consolidated and combined balance sheets. Third-party final cost report settlement receivables were previously classified as other current assets, and the cost report settlement liabilities were previously classified as other current liabilities. Accounts receivable from state supplemental payment programs were previously classified as patient accounts receivable, and the amounts owed related to these programs was classified as other current liabilities. The Company believes the current presentation helps distinguish between amounts due related to a specific patient service and amounts due from or owed by the Company related to state supplemental payment programs. The Company reclassified intangible assets to present them separately on its consolidated and combined balance sheets for all periods presented. Previously, these amounts were classified as a component of other long-term assets. The Company believes that this presentation helps distinguish the portion of other long-term assets which are intangible assets. The Company reclassified equity in earnings of unconsolidated subsidiaries to other operating expenses in the consolidated and combined statements of income. Previously, these amounts were classified as non-operating income. These amounts are immaterial to the Company. This change in classification has no effect on the Company’s results of operations or cash flows included in previously issued consolidated and combined financial statements.</t>
  </si>
  <si>
    <t>Use of Estimates (Policies)</t>
  </si>
  <si>
    <t>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ose estimates under different assumptions or conditions.</t>
  </si>
  <si>
    <t>Revenue Recognition (Policies)</t>
  </si>
  <si>
    <t xml:space="preserve">Revenue Recognition The Company recognizes revenues from patient services at its hospitals and affiliated facilities in the period services are performed and reports these revenues at their net realizable amount expected to be collected from patients and third-party payors. The amounts that the Company collects for patient services are generally less than established billing rates, or standard billing charges, due to contractual agreements with third-party payors, governmental programs that require reduced billing rates, discounts offered as incentives for payment, and a portion related to bad debts. The Company recognizes revenues related to its QHR business when management advisory and consulting services are provided and reports these revenues at their net realizable amount expected to be collected from the non-affiliated hospital clients.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that do not have health insurance coverage and the patient responsibility portion of services that is not covered by health insurance plans. Non-patient revenues include revenues from QHR’s hospital management advisory and consulting services business, rental income and hospital cafeteria sales. As of June 30, 2016, the Company began classifying its revenues related to Medicare Managed Care Advantage Plans as Medicare revenues. As a result, the Company retroactively reclassified these amounts from managed care and commercial revenues to Medicare revenues for all periods presented in the tables above. The revenues from Medicare Managed Care Advantage Plans that were reclassified were $43.4 million and $35.5 million for the three months ended June 30, 2016 and 2015, respectively, and $85.1 million and $72.1 million for the six months ended June 30, 2016 and 2015, respectively. Contractual Allowances and Discounts The net realizable amount of patient service revenues due from third-party payors is subject to complexities and interpretations of payor-specific contractual agreements and governmental regulations that are frequently changing. The Medicare and Medicaid programs, which represent a large portion of the Company’s operating revenues, are highly complex programs to administer and subject to interpretation of federal and state-specific reimbursement rates, new legislation and final cost report settlements. Contractual allowance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llowances are subject to change, in large part, due to ongoing contract negotiations and regulation changes, which is typical in the healthcare industry. Revisions to estimates are recorded in the periods in which they become known and may be subject to further revisions. Self-pay and other payor discounts are incentives offered to uninsured or underinsured payors to reduce their costs of healthcare services with the purpose of maximizing the Company’s collection efforts. Third-Party Program Reimbursements Cost report settlements under reimbursement programs with Medicare, Medicaid and other managed care plans are estimated and recorded in the period the related services are performed and are adjusted in future periods, as needed, until the final cost report settlements are determined.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enters for Medicare and Medicaid Services (“CMS”) and funded with a combination of federal and state resources, including, in certain instances, taxes, fees or other program costs (collectively, “provider taxes”) levied on the providers. Similar programs are also currently being considered by other states. These amounts are included in due from and due to third-party payors in the consolidated and combined balance sheets, respectively. Previously, amounts due from third parties related to these programs were included in patient accounts receivable, and the provider taxes owed were included in other current liabilities in the consolidated and combined balance sheets. After a state supplemental payment program is approved and fully authorized by the appropriate state legislative or governmental agency, the Company recognizes revenue and related expenses based on the terms of the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and combined statements of income. Charity Care In the ordinary course of business, the Company provides services to patients who are financially unable to pay for hospital care. The related charges for those patients who are financially unable to pay and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gross amounts of charity care revenues were $7.0 million and $6.3 million for the three months ended June 30, 2016 and 2015, respectively, and $14.8 million and $13.3 million for the six months ended June 30, 2016 and 2015, respectively. The estimated cost of providing charity care services is determined using a ratio of cost to gross charges and applying this ratio to the gross charges associated with providing care to charity patients for the period. The Company recorded charity care costs of $1.2 million and $1.1 million for the three months ended June 30, 2016 and 2015, respectively, and $2.4 million and $2.3 million for the six months ended June 30, 2016 and 2015, respectively. To the extent the Company receives reimbursement through any of the various governmental assistance programs in which it participates to subsidize its care of indigent patients, the Company does not include these patients’ charges in its cost of care provided under its charity care program. </t>
  </si>
  <si>
    <t>Accounts Receivable and Allowance for Doubtful Accounts (Policies)</t>
  </si>
  <si>
    <t>Accounts Receivable and Allowance for Doubtful Accounts Substantially all of the Company’s receivables are related to providing healthcare services to patients at its hospitals and affiliated businesses. As of June 30, 2016, the Company retroactively reclassified receivables related to state supplemental payment programs from patient accounts receivable to due from and due to third-party payors in the consolidated and combined balance sheet. The net amounts reclassified were $78.1 million and $68.0 million as of June 30, 2016 and December 31, 2015, respectively. See the Reclassifications accounting policy above for additional information on reclassification adjustments made by the Company as of June 30, 2016. Accounts receivable are reduced by an allowance for amounts that could become uncollectible in the future.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significantly impacted by the aging of accounts receivable, as management believes that substantially all of the risk exists at the point in time such accounts are identified as self-pay. The percentage used to reserve for self-pay accounts receivable is based on the Company’s collection history. For insured receivables, which are the non-self-pay receivables, the Company estimates the allowance for doubtful accounts based on historical collection rates for the uncontractualized portion of all accounts aging over 365 days from the date of patient discharge. In general, allowances for insured receivables are an immaterial percentage of the Company’s total accounts receivable. The Company collects substantially all of its third-party insured receivables, which include receivables from governmental agencies. Collections are impacted by the economic ability of patients to pay and the effectiveness of CHS’ collection efforts, including their current policies on collections, and the ability of the Company to further attempt collection efforts. Billings and collections are outsourced to CHS under the transition service agreements that were put in place with the Spin-off Transaciton. See Note 16 – Related Party Transactions for additional information on these agreements. Significant changes in payor mix, centralized business office operations, economic conditions or trends in federal and state governmental healthcare coverage, among others, could affect the Company’s estimates of accounts receivable collectability. The Company also continually reviews its overall allowance adequacy by monitoring historical cash collections as a percentage of trailing net operating revenues after the provision for bad debt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t>
  </si>
  <si>
    <t>Concentration of Credit Risk (Policies)</t>
  </si>
  <si>
    <t>Concentration of Credit Risk The Company grants unsecured credit to its patients, most of which reside in the service area of the Company’s hospitals and affiliated facilities and are insured under third-party payor agreements. Because of the economic diversity of the Company’s markets and non-governmental third-party payors, Medicare represents the only significant concentration of credit risk from payors. Accounts receivable, net of contractual allowances, from Medicare were $75.4 million and $67.7 million, or 10.3% and 9.2% of total consolidated and combined patient accounts receivable, net, as of June 30, 2016 and December 31, 2015,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our revenues are significant could have an adverse effect on the Company’s results of operations, financial condition or cash flows. Changes to the Medicaid and other government-managed payor programs, including reductions in reimbursement rates or delays in reimbursement payments under state supplemental or other programs, in these states could also have a similar adverse effect.</t>
  </si>
  <si>
    <t>Other Operating Expenses (Policies)</t>
  </si>
  <si>
    <t>Other Operating Expenses The Company began recording costs associated with the transition services agreements and other ancillary agreements with CHS following the Spin-off Transaction in accordance with the terms of these agreements. These costs, which primarily include the costs of providing information technology, patient billing and collections and payroll services, are included in purchased services in the table above. Prior to the Spin-off Transaction, CHS allocated costs for these services to QHC, which were also included in purchased services during the carve-out period. Prior to the Spin-off Transaction, QHC recorded a monthly corporate management fee from CHS that represented a portion of CHS’ corporate office costs and was included in other operating expenses prior to the Spin-off Transaction. The costs for corporate office functions are primarily included in salaries and benefits expenses following the Spin-off Transaction. See Note 16 – Related Party Transactions for additional information on the allocated costs from CHS.</t>
  </si>
  <si>
    <t>General and Administrative Costs (Policies)</t>
  </si>
  <si>
    <t>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are primarily salaries and benefits expenses associated with corporate office functions. General and administrative costs of the Company were $11.7 million and $11.1 million during the three months ended June 30, 2016 and 2015, respectively, and $23.7 million and $22.1 million during the six months ended June 30, 2016 and 2015, respectively. Prior to the Spin-off Transaction, the majority of these costs were allocations from CHS. See Note 16 – Related Party Transactions for additional information on the allocated costs from CHS.</t>
  </si>
  <si>
    <t>Electronic Health Records Incentives Earned (Policies)</t>
  </si>
  <si>
    <t>Electronic Health Records Incentives Earned Pursuant to the Health Information Technology for Economic and Clinical Health Act (“HITECH”), the Company is eligible to receive incentive payments under the Medicare and Medicaid programs for its eligible hospitals and physician clinics that demonstrate meaningful use of certified Electronic Health Records (“EHR”) technology. Each of the Company’s eligible hospitals and physician clinics have completed the initial adoption phase of EHR implementation and are currently in the process of implementing the remaining two phases. EHR incentive payments are subject to audit and potential recoupment if it is determined that the applicable meaningful use standards were not met and are also subject to retrospective adjustment because the cost report data upon which the incentive payments are based are further subject to audit. The Company utilizes a gain contingency model to recognize EHR incentive payments. When the recognition criteria have been fully met, the Company recognizes the income from EHR incentives payments as a part of other operating costs and expenses in the consolidated and combined statements of income. Medicaid EHR incentive payments are calculated based on prior period Medicare cost report information available at the time when eligible hospitals demonstrate meaningful use of certified EHR technology. Medicare EHR incentive payments are calculat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income from EHR incentive payments is deferred until all recognition criteria are met. The Company recognizes r eceivables for EHR incentive payments that have been earned, but are uncollected at period end, as other current assets in the consolidated and combined balance sheets. The receivables are adjusted for any known audit or retrospective adjustments related to prior periods. Deferred revenue from EHR incentive payments is recorded in other current liabilities in the consolidated and combined balance sheets. The Company incurs both capital expenditures and operating expenses in connection with the implementation of EHR technology initiatives. The amount and timing of these expenditures does not directly correlate with the timing of the Company’s receipt or recognition of EHR incentive payments as earned. As the Company completes its full implementation of certified EHR technology in accordance with all three phases of the program, its EHR incentive payments will decline and ultimately end.</t>
  </si>
  <si>
    <t>Legal Costs (Policies)</t>
  </si>
  <si>
    <t>Legal and Settlement Costs Legal and settlement costs in the consolidated and combined statements of income primarily includes legal costs and related settlements, if any, related to regulatory claims, government investigations into reimbursement payments and claims associated with QHR’s hospital management contracts.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consolidated and combined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occur. In connection with the Spin-off Transaction, CHS agreed to indemnify QHC for certain liabilities relating to outcomes or events occurring prior to the closing of the Spin-off Transaction, including (i) certain claims and proceedings known to be outstanding on or prior to the closing date of the Spin-off Transaction and (ii) certain claims, proceedings and investigations by governmental authorities or private plaintiffs related to activities occurring at or related to our healthcare facilities prior to the closing date of the Spin-off Transaction, but only to the extent, in the case of clause (ii), that such claims are covered by insurance policies maintained by CHS, including professional and general liability and workers’ compensation liability. In this regard, CHS will continue to be responsible for certain Health Management Associates, Inc. legal matters covered by its contingent value rights agreement that relate to the portion of CHS’ business now held by QHC. Notwithstanding the foregoing, CHS is not indemnifying QHC in respect of any claims or proceedings arising out of, or related to, the business operations of QHR at any time or its compliance with the Corporate Integrity Agreement (“CIA”) . Subsequent to the Spin-off Transaction, the OIG entered into an “Assumption of CIA Liability Letter” with the Company reiterating the applicability of the CIA to certain of the Company’s hospitals, although the OIG declined to enter into a separate agreement with the Company.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or the preliminary nature of, certain legal, regulatory and governmental matters.</t>
  </si>
  <si>
    <t>Transaction Costs Related to the Spin-off (Policies)</t>
  </si>
  <si>
    <t>Transaction Costs Related to the Spin-off Transaction costs related to the spin-off consists of QHC’s portion of the costs to effect the Spin-off Transaction and the costs associated with forming a new company. These costs include audit, management advisory and consulting costs, investment advisory costs, legal expenses and other miscellaneous costs.</t>
  </si>
  <si>
    <t>Income Taxes (Policies)</t>
  </si>
  <si>
    <t>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income taxes in the consolidated and combined statements of income. The Company classifies interest and penalties, if any, related to its tax positions as a component of income tax expense. See Note 10 – Income Taxes for information on the use of the separate return method of accounting for income taxes that was used by the Company during the carve-out period and the impact of the consummation of the Spin-off Transaction on income taxes.</t>
  </si>
  <si>
    <t>Comprehensive Income (Loss) (Policies)</t>
  </si>
  <si>
    <t>Comprehensive Income (Loss) Comprehensive income (loss) is net income (loss) plus the change in equity of a Company during the period from transactions and other events or circumstances from non-owner sources. The Company’s only source of other comprehensive income consists of pension costs related to an acquired defined benefit pension plan at one of its hospitals and a supplemental employee retirement plan.</t>
  </si>
  <si>
    <t>Cash and Cash Equivalents (Policies)</t>
  </si>
  <si>
    <t>Cash and Cash Equivalents Cash includes cash on hand and cash with banks. Cash equivalents are short-term, highly liquid investments with a maturity of three months or less from the date acquired and are subject to an insignificant risk of change in value.</t>
  </si>
  <si>
    <t>Inventories (Policies)</t>
  </si>
  <si>
    <t>Inventories Inventories, primarily consisting of medical supplies and drugs, are stated at the lower of cost or market on a first-in, first-out basis.</t>
  </si>
  <si>
    <t>Property and Equipment (Policies)</t>
  </si>
  <si>
    <t xml:space="preserve">Property and Equipment Purchases of property and equipment are recorded at cost. Property and equipment acquired in a business combination are recorded at estimated fair value. Routine maintenance and repairs are expensed as incurred. Expenditures that increase capacities or extend useful lives are capitalized. The Company capitalizes interest related to financing of major capital additions with the respective asset. Depreciation is recognized using the straight-line method over the estimated useful life of an asset. The Company depreciates land improvements over 3 to 20 years, buildings and improvements over 5 to 40 years, and equipment and fixtures over 3 to 18 years. The Company also leases certain facilities and equipment under capital lease obligations. These assets are amortized on a straight-line basis over the lesser of the lease term or the remaining useful life of the asset. </t>
  </si>
  <si>
    <t>Goodwill (Policies)</t>
  </si>
  <si>
    <t>Goodwill The Company’s hospital operations and QHR’s hospital management advisory and consulting services operations meet the criteria to be classified as reporting units for goodwill. Goodwill was initially determined for QHC’s hospital operations reporting unit based on a relative fair value approach as of September 30, 2013 (CHS’ goodwill impairment testing date). Additional goodwill was allocated on a similar basis for four hospitals acquired by CHS in 2014 and included in the group of hospitals spun-off to QHC. For the QHR reporting unit, goodwill was allocated based on the amount recorded by CHS at the time of its acquisition in 2007. All subsequent goodwill generated from hospital, physician practice or other ancillary business acquisitions was recorded at fair value at the time of acquisition. Goodwill arising from business combinations is not amortized.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See Note 5 – Goodwill and Intangible Assets, which includes a discussion of the impairment charges recorded in the consolidated and combined statements of income for the three and six months ended June 30, 2016. The Company performs its annual testing of impairment for goodwill in the fourth quarter of each year. The fair value of the related reporting units is estimated using both a discounted cash flow model as well as a multiple model based on earnings before interest, taxes, depreciation and amortization. The cash flow forecasts are adjusted by an appropriate discount rate based on the Company’s best estimate of a market participant’s weighted-average cost of capital. Both models are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of the Company.</t>
  </si>
  <si>
    <t>Intangible Assets (Policies)</t>
  </si>
  <si>
    <t>Intangible Assets The Company’s intangible assets primarily consists of purchase and development costs of software for internal use and contract-based intangible assets, including physician guarantee contracts, medical licenses, hospital management contracts, non-compete agreements and certificates of need. There are no expected residual values related to the Company’s intangible assets. Capitalized software costs are generally amortized over three years, except for software costs for significant system conversions, which are amortized over 8 to 10 years. Capitalized software costs that are in the development stage are not amortized until the related projects are complete. Assets established for physician guarantee contracts, hospital management contracts, non-compete agreements and certificates of need are amortized over the life of the individual contracts. Tradenames and medical licenses are not amortized.</t>
  </si>
  <si>
    <t>Impairment of Long-Lived Assets (Policies)</t>
  </si>
  <si>
    <t>Impairment of Long-Lived Assets Whenever an event occurs or changes in circumstances indicate that the carrying values of certain long-lived assets may be impaired, the Company projects the undiscounted cash flows expected to be generated by these assets. If the projections indicate that the carrying values are not expected to be recovered, such amounts are reduced to their estimated fair value based on a quoted market price, if available, or an estimated value based on valuation techniques available in the circumstances. See Note 3 – Hospitals Held for Sale and Impairment of Long-Lived Assets related to impairment charges recorded in the consolidated and combined statements of income for the three and six months ended June 30, 2016.</t>
  </si>
  <si>
    <t>Insurance Reserves (Policies)</t>
  </si>
  <si>
    <t>Insurance Reserves As part of the business of owning and operating hospitals, the Company is subject to legal actions alleging liability on its part. To mitigate a portion of this risk, the Company maintains insurance exceeding a self-insured retention level for these types of claims. The Company’s self-insurance reserves reflect the current estimate of all outstanding losses, including incurred but not reported losses, based upon actuarial calculations as of period end. The loss estimates included in the actuarial calculations may change in the future based upon updated facts and circumstances. The Company’s insurance expense includes the actuarially determined estimate of losses for the current year, including claims incurred but not reported, the change in the estimate of losses for prior years based upon actual claims development experience as compared to prior actuarial projections, the insurance premiums for losses in excess of the Company’s self-insured retention levels, the administrative costs of the insurance programs, and interest expense related to the discounted portion of the liability. The Company’s reserves for professional liability claims are based upon semi-annual actuarial calculations, taking into consideration historical claims data, demographic considerations, severity factors and other actuarial assumptions, which are discounted to present value. The reserves for self-insured claims have been discounted based on the Company’s risk-free interest rate that corresponds to the period when the self-insured claims are incurred and projected to be paid. See Note 17 – Commitments and Contingencies for information related to the portion of the Company’s insurance reserves for professional and general liability and workers’ compensation liability that are indemnified by CHS and the related accounting treatment and presentation in the consolidated and combined financial statements. Self-Insured Medical Benefits The Company is self-insured for substantially all of the medical benefits of its employees. The Company maintains a liability for its current estimate of incurred but not reported employee health claims based upon an annual actuarial calculation. The undiscounted reserve for self-insured employee health benefits was $12.4 million as of June 30, 2016 and is included in employee compensation liabilities in the consolidated and combined balance sheets. Expense each period is based on the actual claims received during the period plus any adjustment to the liability. Prior to the Spin-off Transaction, QHC was allocated employee health expense, as part of the monthly corporate overhead charges from CHS, which was determined based on claims made by QHC employees during the period plus an estimate for the change in liability related to QHC employee health claims incurred but not reported. The liability was included in Due to Parent, net, in the consolidated and combined balance sheets as the related employee health insurance policy was owned by CHS. Employee health expense is included in salaries and benefits expenses in the consolidated and combined statements of income for all periods. See Note 16 – Related Party Transactions for additional information on all corporate overhead costs from CHS prior to the Spin-off Transaction.</t>
  </si>
  <si>
    <t>Debt Issuance Costs and Discounts (Policies)</t>
  </si>
  <si>
    <t>Debt Issuance Costs and Discounts The Company adopted Accounting Standards Update 2015-03 on January 1, 2016 which requires the presentation of debt issuance costs as a reduction of the debt liability on the balance sheet, consistent with the accounting for debt discounts. Amortization of debt issuance costs and debt discounts are each recorded as non-cash interest expense over the life of the respective debt instrument.</t>
  </si>
  <si>
    <t>Due to Parent, Net (Policies)</t>
  </si>
  <si>
    <t xml:space="preserve">Due to Parent, Net Prior to the Spin-off Transaction, Due to Parent, net, in the consolidated and combined balance sheets represented the Company’s liability to CHS for the accumulation of (1) CHS’ historical investment in QHC, (2) liabilities established related to the cost allocations from CHS to QHC, (3) interest charged by CHS on the monthly outstanding Due to Parent, net balance, (4) the net effect of transactions between CHS and QHC, and (5) the net effect of cash transfers from QHC to CHS under CHS’ centralized cash management program. In connection with the Spin-off Transaction, certain liabilities were transferred through Due to Parent, net to the Company, pursuant to the Separation and Distribution Agreement, and the remaining balance was settled in the form of a non-cash capital contribution to the Company. See Note 1 – Description of the Business and Spin-off Transaction and Note 16 – Related Party Transactions for additional information on the Spin-off Transaction and related party transactions with CHS. </t>
  </si>
  <si>
    <t>Assets and Liabilities of Hospitals Held for Sale (Policies)</t>
  </si>
  <si>
    <t>Assets and Liabilities of Hospitals Held for Sale The Company reports assets that meet the criteria for classification as held for sale separately from other assets on the consolidated and combined balance sheets. Generally, assets that meet the criteria include those in which the carrying amount will be settled principally through a sale transaction rather than through continuing use. The asset must be available for immediate sale in its present condition, subject to usual or customary terms, and the sale must be probable to occur in the next 12 months. Similarly, the liabilities of a disposal group are classified as held for sale upon meeting these criteria. Immediately following classification as held for sale, the Company remeasures these assets and liabilities and adjusts the value to the lesser of the carrying amount or fair value less costs to sell. The assets and liabilities classified as held for sale are no longer depreciated or amortized into expense. See Note 3 – Hospitals Held for Sale and Impairment of Long-Lived Assets related to certain hospitals classified as held for sale as of June 30, 2016.</t>
  </si>
  <si>
    <t>Stock-Based Compensation (Policies)</t>
  </si>
  <si>
    <t>Stock-Based Compensation In connection with the Spin-off Transaction, the Company issued QHC restricted stock awards to all CHS restricted stock award holders as of the Record Date. Each holder of CHS restricted stock awards received one QHC restricted stock award for every four CHS restricted stock awards held. In addition, QHC employees that held CHS restricted stock awards were allowed to continue to hold the CHS awards under the same terms and conditions that existed prior to the Spin-off Transaction, excluding certain shares granted on March 1, 2016 which were canceled in connection with the Spin-off Transaction. The unrecognized compensation expense related to the vesting of the CHS restricted stock awards held by QHC employees was transferred to QHC with the Spin-off Transaction. As a result, the Company is responsible for recording stock-based compensation expense attributable to the unvested portion of CHS restricted stock awards held by QHC employees and the unvested portion of all QHC restricted stock awards held by its employees, consisting of both QHC awards issued on the Record Date and additional awards granted under the Quorum Health Corporation 2016 Stock Award Plan (the “2016 Stock Award Plan”) following the Spin-off Transaction. See Note 14 – Stock-Based Compensation.</t>
  </si>
  <si>
    <t>Benefit Plans (Policies)</t>
  </si>
  <si>
    <t xml:space="preserve">Benefit Plans Following the Spin-off Transaction, the Company maintains various benefit plans, including defined contribution plans, a defined benefit plan and deferred compensation plans, for which certain of the Company’s subsidiaries are the plan sponsors. The rights and obligations of these plans were transferred from CHS to the Company in connection with the Spin-off Transaction, pursuant to the Separation and Distribution Agreement. Prior to the Spin-off Transaction, QHC was allocated a portion of CHS’ benefit costs under its defined contribution plans, based on specific identification for plans associated with QHC hospitals and QHC’s proportional share of employees covered under all other applicable plans. The expense was recorded as salaries and benefits in the consolidated and combined statements of income, and the cumulative liability for these benefit costs was recorded in Due to Parent, net, in the consolidated and combined balance sheets and transferred to the Company in the Spin-off Transaction. QHC recognizes the unfunded liability of its defined benefit plan in other long-term liabilities in the consolidated and combined balance sheets and unrecognized gains (losses) and prior service credits (costs) as changes in other comprehensive income (loss). The measurement date of the plan’s assets and liabilities coincides with the Company’s year-end. The Company’s pension benefit obligation is measured using actuarial calculations that incorporate discount rates, rate of compensation increases and expected long-term returns on plan assets and that consider expected age of retirement and mortality. The Company records pension benefit costs related to all of its plans as salaries and benefits costs in the consolidated and combined statements of income. </t>
  </si>
  <si>
    <t>Fair Value of Financial Instruments (Policies)</t>
  </si>
  <si>
    <t>Fair Value of Financial Instruments The Company utilizes the U.S. GAAP fair value hierarchy for measurement of fair value related to its financial instruments. The fair value hierarchy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
Level 1
·
Level 2
·
Level 3</t>
  </si>
  <si>
    <t>Segment Reporting (Policies)</t>
  </si>
  <si>
    <t>Segment Reporting The principal business of the Company is to provide healthcare services through its hospitals and affiliated facilities. The Company’s only other line of business is the hospital management advisory and consulting services it provides through QHR. The Company has determined that its hospital operations business meets the criteria for separate segment reporting. The financial information for QHR’s business does not meet the quantitative thresholds for separate segment reporting, and therefore has been combined with the Company’s corporate functions into the all other reportable segment. See Note 13 – Segments.</t>
  </si>
  <si>
    <t>Accounting Standards Not Yet Adopted (Policies)</t>
  </si>
  <si>
    <t>Accounting Standards Not Yet Adopted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7 with early adoption permitted for annual periods beginning after December 15, 2016. The Company expects to adopt this ASU on January 1, 2018 and is currently evaluating its plan for adoption and the impact on its revenue recognition policies, procedures and control framework and the resulting impact on its consolidated and combined results of operations, financial position and cash flows.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we utilize to support operations, the adoption of this ASU is expected to have a significant impact on the Company’s consolidated and combined results of operations, financial position and cash flows. The Company is currently evaluating the quantitative and qualitative factors that will impact the Company as part of the adoption of this ASU, as well as any changes to its leasing strategy because of the changes to the accounting and recognition of leases.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with early adoption permitted. The Company expects to adopt this ASU on January 1, 2017. Management is evaluating the impact that the adoption of this ASU will have on its consolidated and combined financial position, results of operations and cash flows.</t>
  </si>
  <si>
    <t>Description of the Business and Spin-Off Transaction (Tables)</t>
  </si>
  <si>
    <t>Summary of Transactions to Effect the Spin-Off Transaction</t>
  </si>
  <si>
    <t>A summary of the major transactions that occurred on April 29, 2016 to effect the spin-off of QHC as a newly formed, independent company were as follows (dollars in thousands):
Additional
Long-Term
Due to
Common Stock
Paid-in
Parent's
Debt
Parent, Net
Shares
Amount
Capital
Equity
Balance at April 29, 2016 (prior to spin-off transaction)
$
24,179
$
1,811,034
—
$
-
$
-
$
3,137
Borrowings of long-term debt, net of debt issuance costs and discounts
1,230,819
—
—
—
—
—
Cash proceeds paid to Parent
—
(1,217,336
)
—
—
—
—
Transfer of liabilities from Parent
—
(16,596
)
—
—
—
—
Net deferred tax liability resulting from spin-off transaction
(61,718
)
Non-cash capital contribution from Parent
—
(515,384
)
—
—
518,521
(3,137
)
Distribution of common stock
—
—
27,719,645
3
(3
)
—
Distribution of restricted stock awards
—
—
692,409
—
—
—
Balance at April 29, 2016 (after spin-off transaction)
$
1,254,998
$
-
28,412,054
$
3
$
518,518
$
-</t>
  </si>
  <si>
    <t>Summary of Liabilities Transferred from Parent</t>
  </si>
  <si>
    <t>A summary of the liabilities transferred to QHC from CHS just prior to the consummation of the Spin-off Transaction, previously included in Due to Parent, net, were as follows (in thousands):
April 29,
2016
Accounts payable for capital expenditures
$
8,422
Benefit plan liabilities
5,964
Other liabilities
2,210
Total liabilities transferred from Parent
$
16,596</t>
  </si>
  <si>
    <t>Basis of Presentation and Significant Accounting Policies (Tables)</t>
  </si>
  <si>
    <t>Summary of Components of Operating Revenues Before Provision for Bad Debts</t>
  </si>
  <si>
    <t>A summary of the components of operating revenues before the provision for bad debts follows (in thousands):
Three Months Ended June 30,
Six Months Ended June 30,
2016
2015
2016
2015
Operating revenues
$
3,042,786
$
2,923,172
$
6,123,439
$
5,771,609
Less: Contractual allowances
(2,335,554
)
(2,224,369
)
(4,696,589
)
(4,383,729
)
Less: Discounts
(109,069
)
(90,167
)
(214,203
)
(172,772
)
Total operating revenues, net of contractual allowances and discounts
$
598,163
$
608,636
$
1,212,647
$
1,215,108</t>
  </si>
  <si>
    <t>Summary of Operating Revenues by Payor Source</t>
  </si>
  <si>
    <t xml:space="preserve">A summary of operating revenues by payor source follows (dollars in thousands):
Three Months Ended June 30,
2016
2015
$ Amount
% of Total
$ Amount
% of Total
Medicare
$
167,549
28.0
%
$
156,649
25.7
%
Medicaid
113,283
18.9
%
103,972
17.1
%
Managed care and commercial
230,595
38.6
%
259,984
42.7
%
Self-pay
59,171
9.9
%
57,181
9.4
%
Non-patient
27,565
4.6
%
30,850
5.1
%
Total operating revenues, net of contractual allowances and discounts
$
598,163
100.0
%
$
608,636
100.0
%
Six Months Ended June 30,
2016
2015
$ Amount
% of Total
$ Amount
% of Total
Medicare
$
343,083
28.3
%
$
331,373
27.3
%
Medicaid
216,351
17.8
%
208,306
17.1
%
Managed care and commercial
474,879
39.2
%
495,752
40.8
%
Self-pay
123,925
10.2
%
120,095
9.9
%
Non-patient
54,409
4.5
%
59,582
4.9
%
Total operating revenues, net of contractual allowances and discounts
$
1,212,647
100.0
%
$
1,215,108
100.0
% </t>
  </si>
  <si>
    <t>Summary of Components of Amounts Due from and Due to Third-Party Payors</t>
  </si>
  <si>
    <t>The following table summarizes the components of amounts due from and due to third-party payors, as presented in the consolidated and combined balance sheets (in thousands):
June 30,
December 31,
2016
2015
Amounts due from third-party payors:
Previous program reimbursements and final cost report settlements
$
29,438
$
33,732
State supplemental payment programs
87,327
77,074
Total amounts due from third-party payors
$
116,765
$
110,806
Amounts due to third-party payors:
Previous program reimbursements and final cost report settlements
$
31,961
$
21,015
State supplemental payment programs
9,253
9,088
Total amounts due to third party payors
$
41,214
$
30,103</t>
  </si>
  <si>
    <t>Summary of Impact on Consolidated and Combined Statements of Income (Loss) Related to State Supplemental Payment Programs</t>
  </si>
  <si>
    <t>The table below summarizes the impact on income (loss) from operations related to state supplemental payment programs (in thousands):
Three Months Ended June 30,
Six Months Ended June 30,
2016
2015
2016
2015
State supplemental payment programs:
Revenues
$
55,105
$
49,838
$
107,320
$
105,217
Expenses
18,604
19,324
38,030
38,493
Total operating income from state supplemental payment programs
$
36,501
$
30,514
$
69,290
$
66,724</t>
  </si>
  <si>
    <t>Summary of Components of Accounts Receivable Before Contractual Allowances Discounts and Allowance for Doubtful Accounts</t>
  </si>
  <si>
    <t xml:space="preserve">A summary of the components of accounts receivable before contractual allowances, discounts and allowance for doubtful accounts follows (dollars in thousands):
June 30, 2016
December 31, 2015
Amount
% of Total
Amount
% of Total
Third-parties
$
1,831,940
74.5
%
$
1,688,138
72.6
%
Self-pay
626,662
25.5
%
638,694
27.4
%
Total accounts receivable, gross
$
2,458,602
100.0
%
$
2,326,832
100.0
% </t>
  </si>
  <si>
    <t>Summary of Changes in Allowance for Doubtful Accounts</t>
  </si>
  <si>
    <t>A summary of the changes in the allowance for doubtful accounts follows (in thousands):
Six Months Ended
June 30, 2016
Balance at beginning of period
$
346,507
Provision for bad debts
133,359
Amounts written off, net of recoveries
(142,613
)
Balance at end of period
$
337,253</t>
  </si>
  <si>
    <t>Summary of States in Which Company Generates More Than 5% of its Total Revenues</t>
  </si>
  <si>
    <t xml:space="preserve">A summary of the states in which the Company generates more than 5% of total net patient revenues before the provision for bad debts, as determined based on the six months ended June 30, 2016 and 2015, follows (dollars in thousands):
Six Months Ended June 30,
Number of
2016
2015
Hospitals
$ Amount
% of Total
$ Amount
% of Total
Illinois
9
$
399,049
34.5
%
$
405,390
35.1
%
Oregon
1
104,810
9.0
%
92,962
8.0
%
Georgia
4
107,469
9.3
%
113,055
9.8
%
California
2
101,562
8.8
%
104,397
9.0
%
Kentucky
3
59,375
5.1
%
63,406
5.5
% </t>
  </si>
  <si>
    <t>Summary of Major Components of Other Operating Expenses</t>
  </si>
  <si>
    <t>A summary of the major components of other operating expenses follows (in thousands):
Three Months Ended June 30,
Six Months Ended June 30,
2016
2015
2016
2015
Purchased services
$
62,477
$
59,041
$
124,218
$
116,406
Taxes and insurance
34,261
31,534
69,567
59,339
Medical specialist fees
25,182
20,579
49,532
40,267
Repairs and maintenance
10,730
11,562
21,966
23,296
Utilities
7,001
7,038
14,156
14,367
Management fees from Parent
2,966
9,048
11,792
17,964
Other miscellaneous operating expenses
20,568
20,009
36,417
39,412
Total other operating expenses
$
163,185
$
158,811
$
327,648
$
311,051</t>
  </si>
  <si>
    <t>Summary of Activity Related to Electronic Health Records Incentives</t>
  </si>
  <si>
    <t>A summary of activity related to EHR incentives follows (in thousands):
Three Months Ended June 30,
Six Months Ended June 30,
2016
2015
2016
2015
Electronic health records incentives receivable at beginning of period
$
5,885
$
6,822
$
11,227
$
12,204
Electronic health records incentives earned
608
1,236
4,816
4,775
Cash incentive payments received
(5,124
)
(1,396
)
(12,749
)
(8,220
)
Adjustments to receivable based on final cost report settlement or audit
604
(814
)
(1,321
)
(2,911
)
Electronic health records incentives receivable at end of period
$
1,973
$
5,848
$
1,973
$
5,848
Deferred revenue related to electronic health records incentives at beginning of period
$
(4,693
)
$
(10,183
)
$
-
$
(14,351
)
Cash received and deferred during period
-
-
(4,693
)
-
Recognition of deferred incentives as earned
3,639
6,388
3,639
10,556
Deferred revenue related to electronic health records incentives at end of period
$
(1,054
)
$
(3,795
)
$
(1,054
)
$
(3,795
)
Total electronic health records incentives earned during period
$
4,247
$
7,624
$
8,455
$
15,331
Total cash incentive payments received during period
5,124
1,396
17,442
8,220</t>
  </si>
  <si>
    <t>Property and Equipment (Tables)</t>
  </si>
  <si>
    <t>Summary of Property and Equipment</t>
  </si>
  <si>
    <t>A summary of property and equipment follows (in thousands):
June 30,
December 31,
2016
2015
Property and equipment, at cost:
Land and improvements
$
95,631
$
100,053
Building and improvements
814,376
853,853
Equipment and fixtures
599,634
616,667
Construction in progress
40,110
33,080
Total property and equipment, at cost
1,549,751
1,603,653
Less: Accumulated depreciation and amortization
(732,719
)
(723,404
)
Total property and equipment, net
$
817,032
$
880,249</t>
  </si>
  <si>
    <t>Goodwill and Intangible Assets (Tables)</t>
  </si>
  <si>
    <t>Summary of Changes in Goodwill</t>
  </si>
  <si>
    <t>A summary of changes in goodwill follows (in thousands):
Six Months Ended
June 30, 2016
Balance at beginning of period
$
541,704
Acquisitions
86
Impairment
(205,000
)
Balance at end of period
$
336,790</t>
  </si>
  <si>
    <t>Summary of Intangible Assets</t>
  </si>
  <si>
    <t>A summary of intangible assets follows (in thousands):
June 30,
December 31,
2016
2015
Finite-lived intangible assets:
Capitalized software costs:
Cost
$
189,368
$
194,941
Accumulated amortization
(107,095
)
(98,004
)
Capitalized software costs, net
82,273
96,937
Physician guarantee contracts:
Cost
12,327
16,594
Accumulated amortization
(6,355
)
(9,560
)
Physician guarantee contracts, net
5,972
7,034
Other finite-lived intangible assets:
Cost
42,073
43,275
Accumulated amortization
(29,849
)
(29,351
)
Other finite-lived intangible assets, net
12,224
13,924
Total finite-lived intangible assets:
Cost
243,768
254,810
Accumulated amortization
(143,299
)
(136,915
)
Total finite-lived intangible assets, net
$
100,469
$
117,895
Indefinite-lived intangible assets:
Tradenames
$
4,000
$
4,000
Medical licenses and other indefinite-lived intangible assets
4,975
7,355
Total indefinite-lived intangible assets
$
8,975
$
11,355
Total intangible assets:
Cost
$
252,743
$
266,165
Accumulated amortization
(143,299
)
(136,915
)
Total intangible assets, net
$
109,444
$
129,250</t>
  </si>
  <si>
    <t>Summary of Amortization Expense</t>
  </si>
  <si>
    <t>A summary of amortization expense follows (in thousands):
Three Months Ended June 30,
Six Months Ended June 30,
2016
2015
2016
2015
Amortization of finite-lived intangible assets:
Capitalized software costs
$
6,730
$
6,754
$
13,325
$
13,464
Physician guarantee contracts
902
1,275
1,613
1,991
Other finite-lived intangible assets
759
813
1,516
1,645
Total amortization expense related to finite-lived intangible assets
8,391
8,842
16,454
17,100
Amortization of property and equipment assets held under capital lease obligations
610
605
1,293
1,235
Total amortization expense
$
9,001
$
9,447
$
17,747
$
18,335</t>
  </si>
  <si>
    <t>Summary of Future Estimated Amortization Expense</t>
  </si>
  <si>
    <t>Total estimated future amortization expense for the next five years and thereafter related to the intangible assets follows (in thousands):
June 30,
2016
Remainder of 2016
$
14,498
2017
25,418
2018
14,285
2019
12,668
2020
12,288
Thereafter
21,312
Total estimated future amortization expense
$
100,469</t>
  </si>
  <si>
    <t>Long-Term Debt (Tables)</t>
  </si>
  <si>
    <t>Summary of Long Term Debt</t>
  </si>
  <si>
    <t>A summary of long-term debt follows (in thousands):
June 30,
December 31,
2016
2015
Senior Credit Facility:
Revolving Credit Facility, maturing 2021
$
-
$
-
Term Loan Facility, maturing 2022
877,800
-
ABL Credit Facility, maturing 2021
-
-
Senior Notes, maturing 2023
400,000
-
Unamortized debt issuance costs and discounts
(51,348
)
-
Capital lease obligations
25,500
22,323
Other debt
978
1,092
Total debt
1,252,930
23,415
Less: Current maturities of long-term debt
(16,271
)
(7,915
)
Total long-term debt
$
1,236,659
$
15,500
Due to Parent, net
$
-
$
1,800,908</t>
  </si>
  <si>
    <t>Summary of Maximum Secured Net Leverage Ratio Permitted Under Credit Facility</t>
  </si>
  <si>
    <t xml:space="preserve">Under the terms of the CS Agreement, the maximum Secured Net Leverage Ratio permitted under the CS Agreement, as determined based on 12 month trailing EBITDA, follows:
Maximum
Secured Net
Period
Leverage Ratio
Period from April 29, 2016 to June 30, 2017
4.50 to 1.00
Period from July 1, 2017 to June 30, 2018
4.25 to 1.00
Period from July 1, 2018 and thereafter
4.00 to 1.00 </t>
  </si>
  <si>
    <t>Summary of Redemption Dates and Prices of Senior Notes</t>
  </si>
  <si>
    <t xml:space="preserve">A summary of the redemption dates and prices follows:
Redemption
Period
Prices
Period from April 15, 2019 to April 14, 2020
108.719
%
Period from April 15, 2020 to April 14, 2021
105.813
%
Period from April 15, 2021 to April 14, 2022
102.906
%
Period from April 15, 2022 to April 15, 2023
100.000
% </t>
  </si>
  <si>
    <t>Summary of Debt Issuance Costs and Discounts</t>
  </si>
  <si>
    <t>A summary of debt issuance costs and discounts follows (in thousands):
June 30,
December 31,
2016
2015
Debt issuance costs
$
28,003
-
Debt discounts
24,536
-
Total debt issuance costs and discounts at origination
52,539
-
Less: Amortization of debt issuance costs and discounts
(1,191
)
-
Total unamortized debt issuance costs and discounts
$
51,348
$
-</t>
  </si>
  <si>
    <t>Summary of Debt Maturities for Next Five Years and Thereafter</t>
  </si>
  <si>
    <t>A summary of debt maturities for the next five years and thereafter follows (in thousands):
June 30,
2016
Remainder of 2016
$
11,087
2017
10,268
2018
10,411
2019
10,047
2020
10,145
Thereafter
1,252,320
Total debt, excluding debt issuance costs and discounts
$
1,304,278</t>
  </si>
  <si>
    <t>Summary of Components of Interest Expense, Net</t>
  </si>
  <si>
    <t>A summary of the components of interest expense, net, follows (in thousands):
Three Months Ended June 30,
Six Months Ended June 30,
2016
2015
2016
2015
Senior Credit Facility:
Revolving Credit Facility
$
85
$
-
$
85
$
-
Term Loan Facility
10,432
-
10,432
-
ABL Credit Facility
82
-
82
-
Senior Notes
8,914
-
8,914
-
Amortization of debt issuance costs and discounts
1,191
-
1,191
-
All other interest expense (income), net
(359
)
(182
)
210
237
Total interest expense, net, from long-term debt
20,345
(182
)
20,914
237
Due to Parent, net
8,931
24,010
35,814
49,393
Total interest expense, net
$
29,276
$
23,828
$
56,728
$
49,630</t>
  </si>
  <si>
    <t>Other Long-Term Liabilities (Tables)</t>
  </si>
  <si>
    <t>Summary of Other Long-Term Liabilities</t>
  </si>
  <si>
    <t>A summary of other long-term liabilities follows (in thousands):
June 30,
December 31,
2016
2015
Professional and general liability insurance reserves
$
87,250
$
77,423
Workers' compensation liability insurance reserves
19,690
20,507
Benefit plan liabilities
12,702
3,376
Deferred rent
3,986
3,770
Other miscellaneous long-term liabilities
3,247
3,065
Total other long-term liabilities
$
126,875
$
108,141</t>
  </si>
  <si>
    <t>Fair Value of Financial Instruments (Tables)</t>
  </si>
  <si>
    <t>Summary of Carrying Amounts and Estimated Fair Values of Long-Term Debt Instruments</t>
  </si>
  <si>
    <t>A summary of the carrying amounts and estimated fair values of the Company’s long-term debt follows (in thousands):
June 30, 2016
December 31, 2015
Carrying
Estimated
Carrying
Estimated
Amount
Fair Value
Amount
Fair Value
Revolving Credit Facility
$
-
$
-
$
-
$
-
Term Loan Facility
877,800
880,548
—
—
ABL Credit Facility
—
—
—
—
Senior Notes
400,000
404,752
—
—
Other debt
26,478
26,478
23,415
23,415
Total long-term debt, excluding debt issuance costs and discounts
$
1,304,278
$
1,311,778
$
23,415
$
23,415</t>
  </si>
  <si>
    <t>Earnings Per Share (Tables)</t>
  </si>
  <si>
    <t>Summary of Computation of Basic and Diluted Earnings Per Share</t>
  </si>
  <si>
    <t>A summary of the computation of basic and diluted earnings per share follows (dollars in thousands, except per share amounts):
Three Months Ended June 30,
Six Months Ended June 30,
2016
2015
2016
2015
Numerator:
Net income (loss)
$
(243,966
)
$
2,205
$
(248,653
)
$
8,029
Less: Net income attributable to noncontrolling interests
1,095
775
1,410
400
Net income (loss) attributable to Quorum Health Corporation
(245,061
)
1,430
(250,063
)
7,629
Denominator:
Weighted-average common shares outstanding - basic and diluted
28,412,720
28,412,054
28,412,389
28,412,054
Basic and diluted earnings (loss) per share attributable to Quorum Health Corporation stockholders
$
(8.63
)
$
0.05
$
(8.80
)
$
0.27</t>
  </si>
  <si>
    <t>Additional Cash Flow Information (Tables)</t>
  </si>
  <si>
    <t>Summary of Significant Non-Cash Transactions Related to Consolidated and Combined Balance Sheets</t>
  </si>
  <si>
    <t>A summary of significant non-cash transactions related to the consolidated and combined balance sheets follows (in thousands):
Three Months Ended June 30,
Six Months Ended June 30,
2016
2015
2016
2015
Transfer of liabilities from Parent
$
16,596
$
-
$
16,596
$
-
Non-cash capital contribution from Parent
518,518
-
518,518
-
Property and equipment acquired under capital leases and deferred financing obligations
3,097
658
5,120
658</t>
  </si>
  <si>
    <t>Segments (Tables)</t>
  </si>
  <si>
    <t>Summary of Financial Information Related to Segments</t>
  </si>
  <si>
    <t>A summary of financial information related to segments follows (in thousands):
Three Months Ended June 30,
Six Months Ended June 30,
2016
2015
2016
2015
Net operating revenues:
Hospital operations
$
508,906
$
515,428
$
1,036,317
$
1,039,621
All other
20,831
22,924
42,971
46,348
Total net operating revenues
$
529,737
$
538,352
$
1,079,288
$
1,085,969
Adjusted EBITDA:
Hospital operations
$
26,457
$
55,953
$
75,396
$
118,645
All other
2,775
3,672
10,060
7,009
Total Adjusted EBITDA
$
29,232
$
59,625
$
85,456
$
125,654
June 30,
December 31,
2016
2015
Assets:
Hospital operations
$
1,906,376
$
2,256,557
All other
195,983
38,299
Total assets
$
2,102,359
$
2,294,856</t>
  </si>
  <si>
    <t>Summary of Reconciliation of Adjusted EBITDA to Net Income (Loss)</t>
  </si>
  <si>
    <t>A reconciliation of Adjusted EBITDA to net income (loss) follows (in thousands):
Three Months Ended June 30,
Six Months Ended June 30,
2016
2015
2016
2015
Adjusted EBITDA
$
29,232
$
59,625
$
85,456
$
125,654
Interest expense, net
(29,276
)
(23,828
)
(56,728
)
(49,630
)
Benefit from (provision for) income taxes
44,565
(1,451
)
46,239
(4,156
)
Depreciation and amortization
(31,463
)
(32,141
)
(62,620
)
(63,839
)
Legal and settlement costs
(5,447
)
—
(5,688
)
—
Impairment of-long-lived assets and goodwill
(250,400
)
—
(250,400
)
—
Transaction costs related to spin-off
(1,177
)
—
(4,912
)
—
Net income (loss)
$
(243,966
)
$
2,205
$
(248,653
)
$
8,029</t>
  </si>
  <si>
    <t>Stock-Based Compensation (Tables)</t>
  </si>
  <si>
    <t>Summary of Stock-Based Compensation Expense</t>
  </si>
  <si>
    <t>A summary of stock-based compensation expense follows (in thousands):
Three Months Ended June 30,
Six Months Ended June 30,
2016
2015
2016
2015
Stock-based compensation resulting from the spin-off transaction
$
809
$
-
$
809
$
-
Stock-based compensation related to grants following the spin-off transaction
1,088
—
1,088
—
Total stock-based compensation expense
$
1,897
$
-
$
1,897
$
-</t>
  </si>
  <si>
    <t>QHC Awards Distributed in Spin-Off Transaction [Member]</t>
  </si>
  <si>
    <t>Summary of Activity Related to Unvested Restricted Stock Awards</t>
  </si>
  <si>
    <t>A summary of the activity related to remaining unvested QHC restricted stock awards held by QHC and CHS employees as of the Spin-off Transaction date follows:
QHC Awards Distributed in Spin-Off Transaction
QHC Employees
CHS Employees
Total
Unvested restricted stock awards at Spin-off Transaction date
54,321
638,088
692,409
Vested
(336
)
(1,684
)
(2,020
)
Forfeited
(164
)
(3,648
)
(3,812
)
Unvested restricted stock awards at end of period
53,821
632,756
686,577</t>
  </si>
  <si>
    <t>QHC Restricted Stock Awards Granted Following Spin-off Transaction [Member]</t>
  </si>
  <si>
    <t>A summary of the activity related to QHC unvested restricted stock awards granted subsequent to the Spin-off Transaction date follows:
QHC Awards Granted
Subsequent to Spin-off Transaction
Weighted-
Average
Grant Date
Shares
Fair Value
Unvested restricted stock awards at beginning of period
-
$
-
Granted
1,081,005
12.77
Vested
-
-
Forfeited
-
-
Unvested restricted stock awards at end of period
1,081,005
$
12.77</t>
  </si>
  <si>
    <t>Related Party Transactions (Tables)</t>
  </si>
  <si>
    <t>Summary of Allocated Costs from Parent</t>
  </si>
  <si>
    <t>A summary of allocated costs to QHC from CHS follows (in thousands):
Three Months Ended June 30,
Six Months Ended June 30,
2016
2015
2016
2015
Insurance costs
$
10,486
$
32,043
$
44,246
$
66,521
Management fees from Parent
2,966
9,048
11,792
17,964
All other allocated costs
5,305
11,587
25,021
29,175
Total related party operating costs and expenses
$
18,757
$
52,678
$
81,059
$
113,660</t>
  </si>
  <si>
    <t>Commitments and Contingencies (Tables)</t>
  </si>
  <si>
    <t>Summary of Insurance Reserves Related to Professional and General Liability Claims and Workers’ Compensation Claims</t>
  </si>
  <si>
    <t>A summary of the Company’s insurance reserves related to professional and general liability claims and workers’ compensation claims, separated between those which have been indemnified by CHS and those that relate to the Company’s self-insurance risks, follows (in thousands):
June 30, 2016
Current
Long-Term
Current
Long-Term
Receivable
Receivable
Liability
Liability
Professional and general liability:
Insurance reserves indemnified by CHS, Inc.
$
21,488
$
69,028
$
21,488
$
69,028
All other self-insurance reserves
—
8,826
—
18,222
Total insurance reserves for professional and general liability
21,488
77,854
21,488
87,250
Workers' compensation liability:
Insurance reserves indemnified by CHS, Inc.
5,972
19,690
5,972
19,690
All other self-insurance reserves
—
—
708
—
Total insurance reserves for workers' compensation liability
5,972
19,690
6,680
19,690
Total self-insurance reserves
$
27,460
$
97,544
$
28,168
$
106,940
December 31, 2015
Current
Long-Term
Current
Long-Term
Receivable
Receivable
Liability
Liability
Professional and general liability:
Insurance reserves indemnified by CHS, Inc.
$
21,120
$
72,412
$
21,120
$
72,412
All other self-insurance reserves
—
4,077
—
5,011
Total insurance reserves for professional and general liability
21,120
76,489
21,120
77,423
Workers' compensation liability:
Insurance reserves indemnified by CHS, Inc.
8,314
20,507
8,314
20,507
All other self-insurance reserves
—
—
—
—
Total insurance reserves for workers' compensation liability
8,314
20,507
8,314
20,507
Total self-insurance reserves
$
29,434
$
96,996
$
29,434
$
97,930</t>
  </si>
  <si>
    <t>Description of the Business and Spin-Off Transaction (Narrative) (Details)</t>
  </si>
  <si>
    <t>Apr. 29, 2016USD ($)Hospital$ / sharesshares</t>
  </si>
  <si>
    <t>Apr. 22, 2016USD ($)</t>
  </si>
  <si>
    <t>Jun. 30, 2016USD ($)Hospitalbedstate$ / shares</t>
  </si>
  <si>
    <t>Dec. 31, 2015USD ($)</t>
  </si>
  <si>
    <t>Description Of Business And Spin Off Transaction [Line Items]</t>
  </si>
  <si>
    <t>Number of hospitals owned or leased | Hospital</t>
  </si>
  <si>
    <t>Number of licensed beds | bed</t>
  </si>
  <si>
    <t>Number of States in which Entity Operates | state</t>
  </si>
  <si>
    <t>Common stock, par value | $ / shares</t>
  </si>
  <si>
    <t>Cash proceeds paid to Parent</t>
  </si>
  <si>
    <t>Debt Instrument, Unamortized Discount</t>
  </si>
  <si>
    <t>Non-cash capital contribution from Parent</t>
  </si>
  <si>
    <t>Senior Notes, maturing 2023 [Member]</t>
  </si>
  <si>
    <t>Debt Instrument, Face Amount</t>
  </si>
  <si>
    <t>Debt Instrument, Interest Rate, Stated Percentage</t>
  </si>
  <si>
    <t>11.625%</t>
  </si>
  <si>
    <t>Debt instrument issue discount percentage</t>
  </si>
  <si>
    <t>1.734%</t>
  </si>
  <si>
    <t>ABL Credit Facility, maturing 2021 [Member]</t>
  </si>
  <si>
    <t>Line of Credit Facility, Maximum Borrowing Capacity</t>
  </si>
  <si>
    <t>Senior Credit Facility [Member] | Term Loan Facility, maturing 2022 [Member]</t>
  </si>
  <si>
    <t>Term Facility Issued Percentage on Par Value</t>
  </si>
  <si>
    <t>98.00%</t>
  </si>
  <si>
    <t>Senior Credit Facility [Member] | Revolving Credit Facility, maturing 2021 [Member]</t>
  </si>
  <si>
    <t>Spin-off from CHS [Member]</t>
  </si>
  <si>
    <t>Percentage ownership of number of stock shares held by the parent</t>
  </si>
  <si>
    <t>100.00%</t>
  </si>
  <si>
    <t>Record date for stockholders of the parent to be eligible to receive share distribution in spin-off transaction</t>
  </si>
  <si>
    <t>Apr. 22,
		2016</t>
  </si>
  <si>
    <t>Number of shares distributed to each stockholder in spin-off transaction | shares</t>
  </si>
  <si>
    <t>Number of shares held by each stockholder of the parent used to determine share distribution in spin-off transaction | shares</t>
  </si>
  <si>
    <t>Cash contribution from parent</t>
  </si>
  <si>
    <t>Cash contribution from parent for initial working capital</t>
  </si>
  <si>
    <t>Differences in estimated and actual financing transaction fees for the Spin-off Transaction</t>
  </si>
  <si>
    <t>Sales Revenue, Segment [Member] | Segment Concentration Risk [Member] | Hospital Operations Reporting Unit [Member]</t>
  </si>
  <si>
    <t>Concentration risk, percentage</t>
  </si>
  <si>
    <t>95.00%</t>
  </si>
  <si>
    <t>Description of the Business and Spin-Off Transaction - Summary of Transactions to Effect the Spin-Off Transaction (Details) $ in Thousands</t>
  </si>
  <si>
    <t>Apr. 29, 2016USD ($)shares</t>
  </si>
  <si>
    <t>Long-Term Debt, balance at April 29, 2016 (prior to spin-off transaction)</t>
  </si>
  <si>
    <t>Borrowings of long-term debt, net of debt issuance costs and discounts</t>
  </si>
  <si>
    <t>Long-Term Debt, balance at April 29, 2016 (after spin-off transaction)</t>
  </si>
  <si>
    <t>Due to Parent, Net, balance at April 29, 2016 (prior to spin-off transaction)</t>
  </si>
  <si>
    <t>Transfer of liabilities from Parent</t>
  </si>
  <si>
    <t>Net deferred tax liability resulting from spin-off transaction</t>
  </si>
  <si>
    <t>Due to Parent, Net, balance at April 29, 2016 (after spin-off transaction)</t>
  </si>
  <si>
    <t>Stockholders' equity, ending balance, shares | shares</t>
  </si>
  <si>
    <t>Stockholders' equity, beginning balance</t>
  </si>
  <si>
    <t>Stockholders' equity, beginning balance, shares | shares</t>
  </si>
  <si>
    <t>Distribution of common stock</t>
  </si>
  <si>
    <t>Distribution of common stock, shares | shares</t>
  </si>
  <si>
    <t>Distribution of restricted stock awards</t>
  </si>
  <si>
    <t>Distribution of restricted stock awards, shares | shares</t>
  </si>
  <si>
    <t>Stockholders' equity, ending balance</t>
  </si>
  <si>
    <t>Description of the Business and Spin-Off Transaction - Summary of Liabilities Transferred from Parent (Details) $ in Thousands</t>
  </si>
  <si>
    <t>Apr. 29, 2016USD ($)</t>
  </si>
  <si>
    <t>Total liabilities transferred from Parent</t>
  </si>
  <si>
    <t>Accounts Payable for Capital Expenditures [Member]</t>
  </si>
  <si>
    <t>Benefit Plan Liabilities [Member]</t>
  </si>
  <si>
    <t>Other Liabilities [Member]</t>
  </si>
  <si>
    <t>Basis of Presentation and Significant Accounting Policies (Summary of Components of Operating Revenues Before Provision for Bad Debts) (Details) - USD ($) $ in Thousands</t>
  </si>
  <si>
    <t>Health Care Organizations [Abstract]</t>
  </si>
  <si>
    <t>Operating revenues</t>
  </si>
  <si>
    <t>Less: Contractual allowances</t>
  </si>
  <si>
    <t>Less: Discounts</t>
  </si>
  <si>
    <t>Total operating revenues, net of contractual allowances and discounts</t>
  </si>
  <si>
    <t>Basis of Presentation and Significant Accounting Policies (Summary of Operating Revenues by Payor Source) (Details) - USD ($) $ in Thousands</t>
  </si>
  <si>
    <t>Health Care Organization Receivable And Revenue Disclosures [Line Items]</t>
  </si>
  <si>
    <t>Total operating revenues, net of contractual allowances and discounts, Amount</t>
  </si>
  <si>
    <t>Sales Revenue, Net [Member] | Payor Concentration Risk [Member]</t>
  </si>
  <si>
    <t>Medicare [Member]</t>
  </si>
  <si>
    <t>Medicare [Member] | Sales Revenue, Net [Member] | Payor Concentration Risk [Member]</t>
  </si>
  <si>
    <t>28.00%</t>
  </si>
  <si>
    <t>25.70%</t>
  </si>
  <si>
    <t>28.30%</t>
  </si>
  <si>
    <t>27.30%</t>
  </si>
  <si>
    <t>Medicaid [Member]</t>
  </si>
  <si>
    <t>Medicaid [Member] | Sales Revenue, Net [Member] | Payor Concentration Risk [Member]</t>
  </si>
  <si>
    <t>18.90%</t>
  </si>
  <si>
    <t>17.10%</t>
  </si>
  <si>
    <t>17.80%</t>
  </si>
  <si>
    <t>Managed Care and Commercial [Member]</t>
  </si>
  <si>
    <t>Managed Care and Commercial [Member] | Sales Revenue, Net [Member] | Payor Concentration Risk [Member]</t>
  </si>
  <si>
    <t>38.60%</t>
  </si>
  <si>
    <t>42.70%</t>
  </si>
  <si>
    <t>39.20%</t>
  </si>
  <si>
    <t>40.80%</t>
  </si>
  <si>
    <t>Self-Pay [Member]</t>
  </si>
  <si>
    <t>Self-Pay [Member] | Sales Revenue, Net [Member] | Payor Concentration Risk [Member]</t>
  </si>
  <si>
    <t>9.90%</t>
  </si>
  <si>
    <t>9.40%</t>
  </si>
  <si>
    <t>10.20%</t>
  </si>
  <si>
    <t>Non-Patient [Member]</t>
  </si>
  <si>
    <t>Non-Patient [Member] | Sales Revenue, Net [Member] | Payor Concentration Risk [Member]</t>
  </si>
  <si>
    <t>4.60%</t>
  </si>
  <si>
    <t>5.10%</t>
  </si>
  <si>
    <t>4.50%</t>
  </si>
  <si>
    <t>4.90%</t>
  </si>
  <si>
    <t>Basis of Presentation and Significant Accounting Policies (Narrative) (Details) - USD ($)</t>
  </si>
  <si>
    <t>12 Months Ended</t>
  </si>
  <si>
    <t>Revenues and Accounts Receivable [Abstract]</t>
  </si>
  <si>
    <t>Increase (decrease) in net operating revenues during period for contractual adjustments related to final cost report settlements on previous program reimbursements</t>
  </si>
  <si>
    <t>Charity care costs</t>
  </si>
  <si>
    <t>Concentration of Credit Risk [Abstract]</t>
  </si>
  <si>
    <t>Accounts receivable, net of contractual allowances</t>
  </si>
  <si>
    <t>General and Administrative Costs [Abstract]</t>
  </si>
  <si>
    <t>General and administrative costs</t>
  </si>
  <si>
    <t>Intangible Assets [Abstract]</t>
  </si>
  <si>
    <t>Acquired finite-lived intangible asset, residual value</t>
  </si>
  <si>
    <t>Self-Insured Medical Benefits [Abstract]</t>
  </si>
  <si>
    <t>Undiscounted reserve for self-insured employee health benefits</t>
  </si>
  <si>
    <t>Restricted Stock [Member]</t>
  </si>
  <si>
    <t>Stock-Based Compensation [Abstract]</t>
  </si>
  <si>
    <t>Shares distributed to each stockholder in spin off transaction for every four shares held</t>
  </si>
  <si>
    <t>Shares held by each stockholder of parent used to receive one share distribution in spin off transaction</t>
  </si>
  <si>
    <t>Capitalized Internal Use Software, Except Significant System Conversions [Member]</t>
  </si>
  <si>
    <t>Finite-lived intangible assets, useful life</t>
  </si>
  <si>
    <t>3 years</t>
  </si>
  <si>
    <t>Accounts Receivable [Member] | Credit Concentration Risk [Member]</t>
  </si>
  <si>
    <t>Minimum [Member]</t>
  </si>
  <si>
    <t>Number of days from date of discharge in which company establishes doubtful accounts reserve on non-self pay payor receivables</t>
  </si>
  <si>
    <t>365 days</t>
  </si>
  <si>
    <t>Minimum [Member] | Capitalized Internal Use Software, Significant System Conversions [Member]</t>
  </si>
  <si>
    <t>8 years</t>
  </si>
  <si>
    <t>Minimum [Member] | Land Improvements [Member]</t>
  </si>
  <si>
    <t>Long-Lived Assets [Abstract]</t>
  </si>
  <si>
    <t>Estimated useful life of asset</t>
  </si>
  <si>
    <t>Minimum [Member] | Buildings and Improvements [Member]</t>
  </si>
  <si>
    <t>5 years</t>
  </si>
  <si>
    <t>Minimum [Member] | Equipment and Fixtures [Member]</t>
  </si>
  <si>
    <t>Maximum [Member] | Capitalized Internal Use Software, Significant System Conversions [Member]</t>
  </si>
  <si>
    <t>10 years</t>
  </si>
  <si>
    <t>Maximum [Member] | Land Improvements [Member]</t>
  </si>
  <si>
    <t>20 years</t>
  </si>
  <si>
    <t>Maximum [Member] | Buildings and Improvements [Member]</t>
  </si>
  <si>
    <t>40 years</t>
  </si>
  <si>
    <t>Maximum [Member] | Equipment and Fixtures [Member]</t>
  </si>
  <si>
    <t>18 years</t>
  </si>
  <si>
    <t>Illinois [Member]</t>
  </si>
  <si>
    <t>Medicare [Member] | Accounts Receivable [Member] | Credit Concentration Risk [Member]</t>
  </si>
  <si>
    <t>10.30%</t>
  </si>
  <si>
    <t>9.20%</t>
  </si>
  <si>
    <t>Medicare [Member] | Revenues [Member]</t>
  </si>
  <si>
    <t>Prior period reclassification adjustment</t>
  </si>
  <si>
    <t>Charity Care [Member]</t>
  </si>
  <si>
    <t>State Supplemental Payment Programs [Member] | Due from Third-Party Payors [Member]</t>
  </si>
  <si>
    <t>Basis of Presentation and Significant Accounting Policies (Summary of Components of Amounts Due from and Due to Third-Party Payors) (Details) - USD ($) $ in Thousands</t>
  </si>
  <si>
    <t>Previous Program Reimbursements and Final Cost Report Settlements [Member]</t>
  </si>
  <si>
    <t>State Supplemental Payment Programs [Member]</t>
  </si>
  <si>
    <t>Basis of Presentation and Significant Accounting Policies (Summary of Impact on Consolidated and Combined Statements of Income (Loss) Related to State Supplemental Payment Programs) (Details) - USD ($) $ in Thousands</t>
  </si>
  <si>
    <t>Revenues</t>
  </si>
  <si>
    <t>Expenses</t>
  </si>
  <si>
    <t>Basis of Presentation and Significant Accounting Policies (Summary of Components of Accounts Receivable Before Contractual Allowances Discounts and Allowance for Doubtful Accounts) (Details) - USD ($) $ in Thousands</t>
  </si>
  <si>
    <t>Accounts Notes And Loans Receivable [Line Items]</t>
  </si>
  <si>
    <t>Total accounts receivable gross, Amount</t>
  </si>
  <si>
    <t>Third-Parties [Member]</t>
  </si>
  <si>
    <t>Third-Parties [Member] | Accounts Receivable [Member] | Credit Concentration Risk [Member]</t>
  </si>
  <si>
    <t>74.50%</t>
  </si>
  <si>
    <t>72.60%</t>
  </si>
  <si>
    <t>Self-Pay [Member] | Accounts Receivable [Member] | Credit Concentration Risk [Member]</t>
  </si>
  <si>
    <t>25.50%</t>
  </si>
  <si>
    <t>27.40%</t>
  </si>
  <si>
    <t>Basis of Presentation and Significant Accounting Policies (Summary of Changes in Allowance for Doubtful Accounts) (Details) $ in Thousands</t>
  </si>
  <si>
    <t>Jun. 30, 2016USD ($)</t>
  </si>
  <si>
    <t>Balance at beginning of period</t>
  </si>
  <si>
    <t>Amounts written off, net of recoveries</t>
  </si>
  <si>
    <t>Balance at end of period</t>
  </si>
  <si>
    <t>Basis of Presentation and Significant Accounting Policies (Summary of States in Which Company Generates More Than 5% of its Total Revenues) (Details) $ in Thousands</t>
  </si>
  <si>
    <t>Jun. 30, 2015USD ($)</t>
  </si>
  <si>
    <t>Jun. 30, 2016USD ($)Hospital</t>
  </si>
  <si>
    <t>Concentration Risk [Line Items]</t>
  </si>
  <si>
    <t>Total net operating revenues before the provision for bad debts, Amount</t>
  </si>
  <si>
    <t>Number of Hospitals | Hospital</t>
  </si>
  <si>
    <t>Oregon [Member]</t>
  </si>
  <si>
    <t>Georgia [Member]</t>
  </si>
  <si>
    <t>California [Member]</t>
  </si>
  <si>
    <t>Kentucky [Member]</t>
  </si>
  <si>
    <t>Sales Revenue, Net [Member] | Illinois [Member] | Geographic Concentration Risk [Member]</t>
  </si>
  <si>
    <t>34.50%</t>
  </si>
  <si>
    <t>35.10%</t>
  </si>
  <si>
    <t>Sales Revenue, Net [Member] | Oregon [Member] | Geographic Concentration Risk [Member]</t>
  </si>
  <si>
    <t>9.00%</t>
  </si>
  <si>
    <t>8.00%</t>
  </si>
  <si>
    <t>Sales Revenue, Net [Member] | Georgia [Member] | Geographic Concentration Risk [Member]</t>
  </si>
  <si>
    <t>9.30%</t>
  </si>
  <si>
    <t>9.80%</t>
  </si>
  <si>
    <t>Sales Revenue, Net [Member] | California [Member] | Geographic Concentration Risk [Member]</t>
  </si>
  <si>
    <t>8.80%</t>
  </si>
  <si>
    <t>Sales Revenue, Net [Member] | Kentucky [Member] | Geographic Concentration Risk [Member]</t>
  </si>
  <si>
    <t>5.50%</t>
  </si>
  <si>
    <t>Basis of Presentation and Significant Accounting Policies (Summary of Major Components of Other Operating Expenses) (Details) - USD ($) $ in Thousands</t>
  </si>
  <si>
    <t>Other Operating Expenses [Line Items]</t>
  </si>
  <si>
    <t>Taxes and insurance</t>
  </si>
  <si>
    <t>Repairs and maintenance</t>
  </si>
  <si>
    <t>Utilities</t>
  </si>
  <si>
    <t>Other miscellaneous operating expenses</t>
  </si>
  <si>
    <t>Total other operating expenses</t>
  </si>
  <si>
    <t>Purchased Services [Member]</t>
  </si>
  <si>
    <t>Professional fees</t>
  </si>
  <si>
    <t>Medical Specialist Fees [Member]</t>
  </si>
  <si>
    <t>Management Fees [Member]</t>
  </si>
  <si>
    <t>Basis of Presentation and Significant Accounting Policies (Summary of Activity Related to Electronic Health Records Incentives) (Details) - USD ($) $ in Thousands</t>
  </si>
  <si>
    <t>Electronic Health Records Incentives Receivable [Abstract]</t>
  </si>
  <si>
    <t>Electronic health records incentives receivable at beginning of period</t>
  </si>
  <si>
    <t>Cash incentive payments received</t>
  </si>
  <si>
    <t>Adjustments to receivable based on final cost report settlement or audit</t>
  </si>
  <si>
    <t>Electronic health records incentives receivable at end of period</t>
  </si>
  <si>
    <t>Deferred revenue related to electronic health records incentives at beginning of period</t>
  </si>
  <si>
    <t>Cash received and deferred during period</t>
  </si>
  <si>
    <t>Recognition of deferred incentives as earned</t>
  </si>
  <si>
    <t>Deferred revenue related to electronic health records incentives at end of period</t>
  </si>
  <si>
    <t>Total electronic health records incentives earned during period</t>
  </si>
  <si>
    <t>Total cash incentive payments received during period</t>
  </si>
  <si>
    <t>Hospitals Held for Sale and Impairment of Long-Lived Assets (Narrative) (Details) - USD ($) $ in Thousands</t>
  </si>
  <si>
    <t>Long Lived Assets Held For Sale [Line Items]</t>
  </si>
  <si>
    <t>Impairment of long-lived assets</t>
  </si>
  <si>
    <t>Goodwill impairment charge</t>
  </si>
  <si>
    <t>Hospital Operations Reporting Unit [Member]</t>
  </si>
  <si>
    <t>Hospitals Held for Sale [Member]</t>
  </si>
  <si>
    <t>Hospitals Held for Sale [Member] | Property and Equipment [Member]</t>
  </si>
  <si>
    <t>Hospitals Held for Sale [Member] | Capitalized Software Costs [Member]</t>
  </si>
  <si>
    <t>Hospitals Held and Used [Member] | Property and Equipment [Member]</t>
  </si>
  <si>
    <t>Property and Equipment (Summary of Property and Equipment) (Details) - USD ($) $ in Thousands</t>
  </si>
  <si>
    <t>Property Plant And Equipment [Line Items]</t>
  </si>
  <si>
    <t>Total property and equipment, at cost</t>
  </si>
  <si>
    <t>Land and Improvements [Member]</t>
  </si>
  <si>
    <t>Building and improvements [Member]</t>
  </si>
  <si>
    <t>Equipment and Fixtures [Member]</t>
  </si>
  <si>
    <t>Construction in progress [Member]</t>
  </si>
  <si>
    <t>Property and Equipment (Narrative) (Details) - USD ($) $ in Millions</t>
  </si>
  <si>
    <t>Depreciation expense</t>
  </si>
  <si>
    <t>Assets held under capital lease obligations, at cost</t>
  </si>
  <si>
    <t>Assets held under capital lease obligations, net of accumulated amortization</t>
  </si>
  <si>
    <t>Purchases of property and equipment accrued in accounts payable</t>
  </si>
  <si>
    <t>Goodwill and Intangible Assets (Summary of Changes in Goodwill) (Details) $ in Thousands</t>
  </si>
  <si>
    <t>Goodwill, beginning balance</t>
  </si>
  <si>
    <t>Acquisitions</t>
  </si>
  <si>
    <t>Impairment</t>
  </si>
  <si>
    <t>Goodwill, ending balance</t>
  </si>
  <si>
    <t>Goodwill and Intangible Assets (Goodwill Narrative) (Details) - USD ($) $ in Thousands</t>
  </si>
  <si>
    <t>Goodwill [Line Items]</t>
  </si>
  <si>
    <t>Hospital Management Advisory and Consulting Services Reporting Unit [Member]</t>
  </si>
  <si>
    <t>Goodwill and Intangible Assets (Summary of Intangible Assets ) (Details) - USD ($) $ in Thousands</t>
  </si>
  <si>
    <t>Finite-Lived and Indefinite-Lived Intangible Assets [Line Items]</t>
  </si>
  <si>
    <t>Cost</t>
  </si>
  <si>
    <t>Accumulated amortization</t>
  </si>
  <si>
    <t>Total finite-lived intangible assets, net</t>
  </si>
  <si>
    <t>Total indefinite-lived intangible assets</t>
  </si>
  <si>
    <t>Total intangible assets, gross</t>
  </si>
  <si>
    <t>Total intangible assets, net</t>
  </si>
  <si>
    <t>Trade Names [Member]</t>
  </si>
  <si>
    <t>Medical Licenses and Other Indefinite-Lived Intangible Assets [Member]</t>
  </si>
  <si>
    <t>Capitalized Software Costs [Member]</t>
  </si>
  <si>
    <t>Physician Guarantee Contracts [Member]</t>
  </si>
  <si>
    <t>Other Finite-Lived Intangible Assets [Member]</t>
  </si>
  <si>
    <t>Goodwill and Intangible Assets (Intangible Assets Narrative) (Details) - USD ($) $ in Thousands</t>
  </si>
  <si>
    <t>Finite-Lived Intangible Assets [Line Items]</t>
  </si>
  <si>
    <t>Finite-lived intangible assets, gross</t>
  </si>
  <si>
    <t>Capitalized Software Costs in Development Stage [Member]</t>
  </si>
  <si>
    <t>Goodwill and Intangible Assets (Summary of Amortization Expense) (Details) - USD ($) $ in Thousands</t>
  </si>
  <si>
    <t>Total amortization expense related to finite-lived intangible assets</t>
  </si>
  <si>
    <t>Amortization of property and equipment assets held under capital lease obligations</t>
  </si>
  <si>
    <t>Total amortization expense</t>
  </si>
  <si>
    <t>Goodwill and Intangible Assets (Amortization Expense Narrative) (Details)</t>
  </si>
  <si>
    <t>Intangible Assets Except Software Costs and Physician Guarantee Contracts [Member]</t>
  </si>
  <si>
    <t>5 years 10 months 24 days</t>
  </si>
  <si>
    <t>Goodwill and Intangible Assets (Summary of Future Estimated Amortization Expense) (Details) - USD ($) $ in Thousands</t>
  </si>
  <si>
    <t>Remainder of 2016</t>
  </si>
  <si>
    <t>Thereafter</t>
  </si>
  <si>
    <t>Long-Term Debt (Summary of Long-Term Debt (Details) - USD ($)</t>
  </si>
  <si>
    <t>Apr. 28, 2016</t>
  </si>
  <si>
    <t>Apr. 27, 2016</t>
  </si>
  <si>
    <t>Debt Instrument [Line Items]</t>
  </si>
  <si>
    <t>Total debt, excluding debt issuance costs and discounts</t>
  </si>
  <si>
    <t>Unamortized debt issuance costs and discounts</t>
  </si>
  <si>
    <t>Capital lease obligations</t>
  </si>
  <si>
    <t>Other debt</t>
  </si>
  <si>
    <t>Total debt</t>
  </si>
  <si>
    <t>Less: Current maturities of long-term debt</t>
  </si>
  <si>
    <t>Long-Term Debt (Narrative) (Details)</t>
  </si>
  <si>
    <t>Jun. 30, 2016USD ($)Agreement</t>
  </si>
  <si>
    <t>Apr. 28, 2016USD ($)</t>
  </si>
  <si>
    <t>Number of agreement | Agreement</t>
  </si>
  <si>
    <t>Capitalized costs for debt issuance, discounts or premium | $</t>
  </si>
  <si>
    <t>Long-Term Debt (Senior Credit Facility Narrative) (Details) - USD ($)</t>
  </si>
  <si>
    <t>Senior Credit Facility [Member]</t>
  </si>
  <si>
    <t>Letters of credit outstanding</t>
  </si>
  <si>
    <t>Additional borrowing capacity</t>
  </si>
  <si>
    <t>Senior Credit Facility [Member] | Maximum [Member]</t>
  </si>
  <si>
    <t>Secured net leverage ratio</t>
  </si>
  <si>
    <t>Debt Instrument, Maturity Date</t>
  </si>
  <si>
    <t>Apr. 29,
		2022</t>
  </si>
  <si>
    <t>Debt Instrument, Interest Rate, Effective Percentage</t>
  </si>
  <si>
    <t>7.64%</t>
  </si>
  <si>
    <t>Senior Credit Facility [Member] | Term Loan Facility, maturing 2022 [Member] | London Interbank Offered Rate (LIBOR) [Member]</t>
  </si>
  <si>
    <t>Debt Instrument, Basis Spread on Variable Rate</t>
  </si>
  <si>
    <t>5.75%</t>
  </si>
  <si>
    <t>Derivative, Floor Interest Rate</t>
  </si>
  <si>
    <t>1.00%</t>
  </si>
  <si>
    <t>Senior Credit Facility [Member] | Term Loan Facility, maturing 2022 [Member] | Alternate Base Rate [Member]</t>
  </si>
  <si>
    <t>4.75%</t>
  </si>
  <si>
    <t>Line of credit, outstanding balance</t>
  </si>
  <si>
    <t>Line of Credit Facility, Maturity Date</t>
  </si>
  <si>
    <t>Apr. 29,
		2021</t>
  </si>
  <si>
    <t>Senior Credit Facility [Member] | Revolving Credit Facility, maturing 2021 [Member] | London Interbank Offered Rate (LIBOR) [Member]</t>
  </si>
  <si>
    <t>2.75%</t>
  </si>
  <si>
    <t>0.00%</t>
  </si>
  <si>
    <t>Senior Credit Facility [Member] | Revolving Credit Facility, maturing 2021 [Member] | Alternate Base Rate [Member]</t>
  </si>
  <si>
    <t>1.75%</t>
  </si>
  <si>
    <t>Long-Term Debt (Maximum Secured Net Leverage Ratio Permitted) (Details) - Senior Credit Facility [Member] - Maximum [Member]</t>
  </si>
  <si>
    <t>Period from April 29,2016 to June 30, 2017 [Member]</t>
  </si>
  <si>
    <t>Period from July 1,2017 to June 30, 2018 [Member]</t>
  </si>
  <si>
    <t>Period from July 1, 2018 and thereafter [Member]</t>
  </si>
  <si>
    <t>Long-Term Debt (ABL Credit Facility Narrative) (Details) - ABL Credit Facility, maturing 2021 [Member] - USD ($)</t>
  </si>
  <si>
    <t>Covenant Trigger Event, minimum required excess availability amount</t>
  </si>
  <si>
    <t>Covenant Trigger Event, minimum required excess availability as percentage of aggregate commitments</t>
  </si>
  <si>
    <t>10.00%</t>
  </si>
  <si>
    <t>Credit facility, excess availability amount</t>
  </si>
  <si>
    <t>Minimum Consolidated Fixed Charge Ratio required to be maintained if covenant trigger event occurs</t>
  </si>
  <si>
    <t>Cash Dominion Trigger Event, minimum required excess availability as percentage of aggregate commitments</t>
  </si>
  <si>
    <t>12.50%</t>
  </si>
  <si>
    <t>Cash Dominion Trigger Event, minimum required excess availability amount</t>
  </si>
  <si>
    <t>London Interbank Offered Rate (LIBOR) [Member]</t>
  </si>
  <si>
    <t>London Interbank Offered Rate (LIBOR) [Member] | Minimum [Member]</t>
  </si>
  <si>
    <t>London Interbank Offered Rate (LIBOR) [Member] | Maximum [Member]</t>
  </si>
  <si>
    <t>2.25%</t>
  </si>
  <si>
    <t>Base Rate [Member] | Minimum [Member]</t>
  </si>
  <si>
    <t>0.75%</t>
  </si>
  <si>
    <t>Base Rate [Member] | Maximum [Member]</t>
  </si>
  <si>
    <t>1.25%</t>
  </si>
  <si>
    <t>Long-Term Debt (Senior Notes Narrative) (Details) - USD ($)</t>
  </si>
  <si>
    <t>Apr. 22, 2016</t>
  </si>
  <si>
    <t>Apr. 15,
		2023</t>
  </si>
  <si>
    <t>Debt Instrument, Payment Terms</t>
  </si>
  <si>
    <t>Payable semi-annually in arrears on April 15 and October 15 of each year, beginning on October 15, 2016.</t>
  </si>
  <si>
    <t>Debt Instrument, Frequency of Periodic Payment</t>
  </si>
  <si>
    <t>semi-annually</t>
  </si>
  <si>
    <t>Debt Instrument, Date of First Required Payment</t>
  </si>
  <si>
    <t>Oct. 15,
		2016</t>
  </si>
  <si>
    <t>12.471%</t>
  </si>
  <si>
    <t>Debt Instrument, Redemption Price Percentage</t>
  </si>
  <si>
    <t>Debt Instrument, Percentage of Principal Amount Redeemed</t>
  </si>
  <si>
    <t>35.00%</t>
  </si>
  <si>
    <t>Long-Term Debt (Summary of Redemption Dates and Prices of Senior Notes) (Details) - Senior Notes, maturing 2023 [Member]</t>
  </si>
  <si>
    <t>Debt Instrument Redemption [Line Items]</t>
  </si>
  <si>
    <t>Period from April 15, 2019 to April 14, 2020 [Member]</t>
  </si>
  <si>
    <t>108.719%</t>
  </si>
  <si>
    <t>Period from April 15, 2020 to April 14, 2021 [Member]</t>
  </si>
  <si>
    <t>105.813%</t>
  </si>
  <si>
    <t>Period from April 15, 2021 to April 14, 2022 [Member]</t>
  </si>
  <si>
    <t>102.906%</t>
  </si>
  <si>
    <t>Period from April 15, 2022 to April 15, 2023 [Member]</t>
  </si>
  <si>
    <t>Long-Term Debt (Summary of Redemption Dates and Prices of Senior Notes) (Parenthetical) (Details) - Senior Notes, maturing 2023 [Member]</t>
  </si>
  <si>
    <t>Debt Instrument, Redemption Period, Start Date</t>
  </si>
  <si>
    <t>Apr. 15,
		2019</t>
  </si>
  <si>
    <t>Debt Instrument, Redemption Period, End Date</t>
  </si>
  <si>
    <t>Apr. 14,
		2020</t>
  </si>
  <si>
    <t>Apr. 15,
		2020</t>
  </si>
  <si>
    <t>Apr. 14,
		2021</t>
  </si>
  <si>
    <t>Apr. 15,
		2021</t>
  </si>
  <si>
    <t>Apr. 14,
		2022</t>
  </si>
  <si>
    <t>Apr. 15,
		2022</t>
  </si>
  <si>
    <t>Long-Term Debt (Summary of Debt Issuance Costs and Discounts) (Details) - USD ($)</t>
  </si>
  <si>
    <t>Long Term Debt And Capital Lease Obligations [Abstract]</t>
  </si>
  <si>
    <t>Debt issuance costs</t>
  </si>
  <si>
    <t>Debt discounts</t>
  </si>
  <si>
    <t>Total debt issuance costs and discounts at origination</t>
  </si>
  <si>
    <t>Less: Amortization of debt issuance costs and discounts</t>
  </si>
  <si>
    <t>Total unamortized debt issuance costs and discounts</t>
  </si>
  <si>
    <t>Long-Term Debt (Capital Lease Obligations and Other Debt Narrative) (Details) - USD ($) $ in Thousands</t>
  </si>
  <si>
    <t>New Corporate Office [Member] | Brentwood, Tennessee [Member]</t>
  </si>
  <si>
    <t>Long-Term Debt (Summary of Debt Maturities for Next Five Years and Thereafter) (Details) - USD ($) $ in Thousands</t>
  </si>
  <si>
    <t>Long-Term Debt (Summary of Components of Interest Expense, Net) (Details) - USD ($) $ in Thousands</t>
  </si>
  <si>
    <t>Amortization of debt issuance costs and discounts</t>
  </si>
  <si>
    <t>All other interest expense (income), net</t>
  </si>
  <si>
    <t>Total interest expense, net</t>
  </si>
  <si>
    <t>Interest expense</t>
  </si>
  <si>
    <t>Interest Expense Portion From Long Term Debt [Member]</t>
  </si>
  <si>
    <t>Other Long-Term Liabilities (Summary of Other Long-Term Liabilities) (Details) - USD ($) $ in Thousands</t>
  </si>
  <si>
    <t>Other Liabilities Noncurrent [Line Items]</t>
  </si>
  <si>
    <t>Benefit plan liabilities</t>
  </si>
  <si>
    <t>Deferred rent</t>
  </si>
  <si>
    <t>Other miscellaneous long-term liabilities</t>
  </si>
  <si>
    <t>Total other long-term liabilities</t>
  </si>
  <si>
    <t>Professional and General Liability Insurance [Member]</t>
  </si>
  <si>
    <t>Insurance reserves for professional and general liability, long-term liability</t>
  </si>
  <si>
    <t>Workers Compensation Liability Insurance [Member]</t>
  </si>
  <si>
    <t>Insurance reserve for workers' compensation liability, long-term liability</t>
  </si>
  <si>
    <t>Fair Value Of Financial Instruments (Summary of Carrying Amounts and Estimated Fair Values of Debt Instruments) (Details) - USD ($) $ in Thousands</t>
  </si>
  <si>
    <t>Fair Value Balance Sheet Grouping Financial Statement Captions [Line Items]</t>
  </si>
  <si>
    <t>Total long-term debt, excluding debt issuance costs and discounts, Carrying Amount</t>
  </si>
  <si>
    <t>Total long-term debt, excluding debt issuance costs and discounts, Estimated Fair Value</t>
  </si>
  <si>
    <t>Other debt [Member]</t>
  </si>
  <si>
    <t>Equity (Narrative) (Details) - USD ($) $ / shares in Units, $ in Thousands</t>
  </si>
  <si>
    <t>Class Of Stock [Line Items]</t>
  </si>
  <si>
    <t>Income Taxes (Narrative) (Details) - USD ($)</t>
  </si>
  <si>
    <t>Effective Income Tax Rate, Continuing Operations</t>
  </si>
  <si>
    <t>15.40%</t>
  </si>
  <si>
    <t>39.70%</t>
  </si>
  <si>
    <t>15.70%</t>
  </si>
  <si>
    <t>34.10%</t>
  </si>
  <si>
    <t>Increase (decrease) in deferred income taxes</t>
  </si>
  <si>
    <t>Adjustments to deferred tax assets and liabilities for changes in estimates</t>
  </si>
  <si>
    <t>Net operating loss and credit carryforwards</t>
  </si>
  <si>
    <t>deferred tax benefit</t>
  </si>
  <si>
    <t>Increase ( decrease) in unrecognized tax benefit</t>
  </si>
  <si>
    <t>Earnings Per Share (Summary of Computation of Basic and Diluted Earnings Per Share) (Details) - USD ($) $ / shares in Units, $ in Thousands</t>
  </si>
  <si>
    <t>Numerator:</t>
  </si>
  <si>
    <t>Denominator:</t>
  </si>
  <si>
    <t>Weighted-average common shares outstanding - basic and diluted</t>
  </si>
  <si>
    <t>Basic and diluted earnings (loss) per share attributable to Quorum Health Corporation stockholders</t>
  </si>
  <si>
    <t>Earnings Per Share (Narrative) (Details) - shares</t>
  </si>
  <si>
    <t>Anti-dilutive shares excluded in diluted earnings per share</t>
  </si>
  <si>
    <t>Dilutive Shares</t>
  </si>
  <si>
    <t>Additional Cash Flow Information (Summary of Significant NonCash Transactions Related to Consolidated and Combined Balance Sheets) (Details) - USD ($) $ in Thousands</t>
  </si>
  <si>
    <t>Property and equipment acquired under capital leases and deferred financing obligations</t>
  </si>
  <si>
    <t>Segments (Narrative) (Details)</t>
  </si>
  <si>
    <t>Jun. 30, 2016segment</t>
  </si>
  <si>
    <t>Number of operating segments</t>
  </si>
  <si>
    <t>Segments (Summary of Financial Information Related to Segments) (Details) - USD ($) $ in Thousands</t>
  </si>
  <si>
    <t>Segment Reporting Information [Line Items]</t>
  </si>
  <si>
    <t>Total net operating revenues</t>
  </si>
  <si>
    <t>Total adjusted EBITDA</t>
  </si>
  <si>
    <t>All Other [Member]</t>
  </si>
  <si>
    <t>Segments (Summary of Reconciliation of Adjusted EBITDA to Net Income (Loss)) (Details) - USD ($) $ in Thousands</t>
  </si>
  <si>
    <t>Benefit from (provision for) income taxes</t>
  </si>
  <si>
    <t>Impairment of-long-lived assets and goodwill</t>
  </si>
  <si>
    <t>Transaction costs related to spin-off</t>
  </si>
  <si>
    <t>Stock-Based Compensation (Narrative) (Details) - USD ($) $ in Thousands</t>
  </si>
  <si>
    <t>May 03, 2016</t>
  </si>
  <si>
    <t>Community Health Systems, Inc [Member] | Corporate Allocations [Member]</t>
  </si>
  <si>
    <t>Share Based Compensation Arrangement By Share Based Payment Award [Line Items]</t>
  </si>
  <si>
    <t>Share based compensation expense included in corporate management fee</t>
  </si>
  <si>
    <t>Community Health Systems, Inc [Member] | Corporate Allocations [Member] | Share-based Compensation Expense Included in Corporate Management Fee [Member]</t>
  </si>
  <si>
    <t>QHC and CHS Restricted Stock Awards Held By QHC Employees as of Spin-off Transaction Date [Member]</t>
  </si>
  <si>
    <t>Unrecognized stock-based compensation expense</t>
  </si>
  <si>
    <t>Restricted stock units, shares granted</t>
  </si>
  <si>
    <t>2016 Stock Award Plan [Member]</t>
  </si>
  <si>
    <t>Common stock that may be issued under stock award plan</t>
  </si>
  <si>
    <t>2016 Stock Award Plan [Member] | Restricted Stock [Member] | Performance-Based Vesting [Member] | Executive Officers [Member]</t>
  </si>
  <si>
    <t>Share-based compensation, vesting period</t>
  </si>
  <si>
    <t>2016 Stock Award Plan [Member] | Restricted Stock [Member] | Time-Based Vesting [Member] | Certain Employees, in Total [Member]</t>
  </si>
  <si>
    <t>2016 Stock Award Plan [Member] | Restricted Stock [Member] | Time-Based Vesting [Member] | Non-Employee Director, Individual [Member]</t>
  </si>
  <si>
    <t>Share-based compensation, vesting description</t>
  </si>
  <si>
    <t>The restriction on the time-vested restricted stock awards will lapse on the first anniversary of the grant date.</t>
  </si>
  <si>
    <t>2016 Stock Award Plan [Member] | Restricted Stock, Recoupment Awards [Member] | Time-Based Vesting [Member] | Certain Employees, in Total [Member]</t>
  </si>
  <si>
    <t>Restrictions on the recoupment awards lapse in equal installments on the second and third anniversaries of the grant date.</t>
  </si>
  <si>
    <t>Stock-Based Compensation (Summary of Stock-Based Compensation Expense) (Details) - USD ($) $ in Thousands</t>
  </si>
  <si>
    <t>Total stock-based compensation expense</t>
  </si>
  <si>
    <t>Resulting from Spin-off Transaction [Member]</t>
  </si>
  <si>
    <t>Related to Grants Following Spin-off Transaction [Member]</t>
  </si>
  <si>
    <t>Stock-Based Compensation (Summary of Activity Related to Unvested Restricted Stock Awards) (Details) - $ / shares</t>
  </si>
  <si>
    <t>2 Months Ended</t>
  </si>
  <si>
    <t>Unvested restricted stock awards at beginning of period, Shares</t>
  </si>
  <si>
    <t>Vested, Shares</t>
  </si>
  <si>
    <t>Forfeited, Shares</t>
  </si>
  <si>
    <t>Unvested restricted stock awards at end of period, Shares</t>
  </si>
  <si>
    <t>QHC Awards Distributed in Spin-Off Transaction [Member] | QHC Employees [Member]</t>
  </si>
  <si>
    <t>QHC Awards Distributed in Spin-Off Transaction [Member] | CHS Employees [Member]</t>
  </si>
  <si>
    <t>Granted, Shares</t>
  </si>
  <si>
    <t>Unvested restricted stock awards at beginning of period, Weighted Average Grant Date Fair Value</t>
  </si>
  <si>
    <t>Granted, Weighted Average Grant Date Fair Value</t>
  </si>
  <si>
    <t>Vested, Weighted Average Grant Date Fair Value</t>
  </si>
  <si>
    <t>Forfeited, Weighted Average Grant Date Fair Value</t>
  </si>
  <si>
    <t>Employee Benefit Plans (Narrative) (Details) $ in Millions</t>
  </si>
  <si>
    <t>Apr. 01, 2016USD ($)</t>
  </si>
  <si>
    <t>Defined Benefit Plan Disclosure [Line Items]</t>
  </si>
  <si>
    <t>Defined contribution plan, total expense</t>
  </si>
  <si>
    <t>Estimated deferred compensation liability</t>
  </si>
  <si>
    <t>Pension Plan [Member]</t>
  </si>
  <si>
    <t>Benefits expense</t>
  </si>
  <si>
    <t>Weighted- average assumptions used in determining net periodic cost, discount rate</t>
  </si>
  <si>
    <t>3.75%</t>
  </si>
  <si>
    <t>Weighted- average assumptions used in determining net periodic cost, annual compensation increase</t>
  </si>
  <si>
    <t>3.00%</t>
  </si>
  <si>
    <t>Defined benefit plan, contributions by employer</t>
  </si>
  <si>
    <t>Weighted- average assumptions used in determining net periodic cost, expected long-term rate on return on assets</t>
  </si>
  <si>
    <t>7.00%</t>
  </si>
  <si>
    <t>Accrued benefit liability</t>
  </si>
  <si>
    <t>Original SERP Plan [Member]</t>
  </si>
  <si>
    <t>3.20%</t>
  </si>
  <si>
    <t>Original SERP Plan [Member] | Other long-term liabilities [Member]</t>
  </si>
  <si>
    <t>Amended and Restated SERP Plan [Member]</t>
  </si>
  <si>
    <t>Amended and Restated SERP Plan [Member] | Other long-term liabilities [Member]</t>
  </si>
  <si>
    <t>Related Party Transactions (Summary of Allocated Costs from Parent) (Details) - Community Health Systems, Inc [Member] - Allocated Costs from CHS during the Carve-Out Period [Member] - USD ($) $ in Thousands</t>
  </si>
  <si>
    <t>Related Party Transaction [Line Items]</t>
  </si>
  <si>
    <t>Insurance Costs [Member]</t>
  </si>
  <si>
    <t>Management Fees from Parent [Member]</t>
  </si>
  <si>
    <t>All Other Allocated Costs [Member]</t>
  </si>
  <si>
    <t>Related Party Transactions (Narrative) (Details) - USD ($) $ in Thousands</t>
  </si>
  <si>
    <t>Community Health Systems, Inc [Member]</t>
  </si>
  <si>
    <t>Community Health Systems, Inc [Member] | Transition Services Agreements and Allocation from Parent Prior to Spin-Off [Member]</t>
  </si>
  <si>
    <t>Total expenses incurred and allocation from parent</t>
  </si>
  <si>
    <t>Community Health Systems, Inc [Member] | Transition Services Agreements</t>
  </si>
  <si>
    <t>Terms of transitional service agreements</t>
  </si>
  <si>
    <t>Community Health Systems, Inc [Member] | Minimum [Member]</t>
  </si>
  <si>
    <t>Related party transaction, rate</t>
  </si>
  <si>
    <t>4.00%</t>
  </si>
  <si>
    <t>Community Health Systems, Inc [Member] | Maximum [Member]</t>
  </si>
  <si>
    <t>Commitments and Contingencies (Narrative) (Details) $ in Thousands</t>
  </si>
  <si>
    <t>Jul. 28, 2016USD ($)</t>
  </si>
  <si>
    <t>Jun. 30, 2016USD ($)AgreementPhase</t>
  </si>
  <si>
    <t>Other Commitments [Line Items]</t>
  </si>
  <si>
    <t>Property Name, Patient Tower in Springfield, Oregon Hospital [Member] | Asset Under Construction [Member] | Construction and Capital Commitments [Member]</t>
  </si>
  <si>
    <t>Construction costs incurred during the period</t>
  </si>
  <si>
    <t>Total estimated construction costs, including equipment costs</t>
  </si>
  <si>
    <t>Expected project to be completed period</t>
  </si>
  <si>
    <t>Late 2017 or early 2018</t>
  </si>
  <si>
    <t>Property Name, Corporate Office [Member] | Asset Under Construction [Member] | Construction and Capital Commitments [Member]</t>
  </si>
  <si>
    <t>third quarter of 2016</t>
  </si>
  <si>
    <t>Cost recorded related to direct financing obligation</t>
  </si>
  <si>
    <t>Cost recorded during the period related to direct financing obligation</t>
  </si>
  <si>
    <t>Number of separate lease agreements | Agreement</t>
  </si>
  <si>
    <t>Number of project phases | Phase</t>
  </si>
  <si>
    <t>Physician Recruiting Commitments, Income Guarantee [Member]</t>
  </si>
  <si>
    <t>Maximum potential amount of future payments in excess of liabilities recorded</t>
  </si>
  <si>
    <t>Guarantee period</t>
  </si>
  <si>
    <t>1 year</t>
  </si>
  <si>
    <t>Commitment periods over which physician agrees to practice in designated community</t>
  </si>
  <si>
    <t>Self-insured retention level</t>
  </si>
  <si>
    <t>Quorum Health Resources [Member] | Professional and General Liability Insurance [Member]</t>
  </si>
  <si>
    <t>Subsequent Event [Member] | Quorum Health Resources [Member] | Hancock Medical Center [Member]</t>
  </si>
  <si>
    <t>Total litigation award payable</t>
  </si>
  <si>
    <t>Commitments and Contingencies - (Summary of Insurance Reserves Related to Professional and General Liability Claims and Workers Compensation Claims) (Details) - USD ($) $ in Thousands</t>
  </si>
  <si>
    <t>Loss Contingencies [Line Items]</t>
  </si>
  <si>
    <t>Total self-insurance reserves, current receivable</t>
  </si>
  <si>
    <t>Total self-insurance reserves, long-term receivable</t>
  </si>
  <si>
    <t>Total self-insurance reserves, current liability</t>
  </si>
  <si>
    <t>Total self-insurance reserves, long-term liability</t>
  </si>
  <si>
    <t>Insurance reserves for professional and general liability, current receivable</t>
  </si>
  <si>
    <t>Insurance reserves for professional and general liability, long-term receivable</t>
  </si>
  <si>
    <t>Insurance reserves for professional and general liability, current liability</t>
  </si>
  <si>
    <t>Professional and General Liability Insurance [Member] | Insurance Reserves Indemnified By CHS, Inc. [Member]</t>
  </si>
  <si>
    <t>Professional and General Liability Insurance [Member] | All Other Self-insurance Reserves [Member]</t>
  </si>
  <si>
    <t>Insurance reserve for workers' compensation liability, current receivable</t>
  </si>
  <si>
    <t>Insurance reserve for workers' compensation liability, long-term receivable</t>
  </si>
  <si>
    <t>Insurance reserve for workers' compensation liability, current liability</t>
  </si>
  <si>
    <t>Workers Compensation Liability Insurance [Member] | Insurance Reserves Indemnified By CHS, Inc. [Member]</t>
  </si>
  <si>
    <t>Workers Compensation Liability Insurance [Member] | All Other Self-insurance Reserves [Member]</t>
  </si>
  <si>
    <t>Subsequent Events (Narrative) (Details) $ in Millions</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50445</v>
      </c>
    </row>
    <row spans="1:3" r="6">
      <c s="4" r="A6" t="s">
        <v>8</v>
      </c>
      <c s="4" r="B6" t="s">
        <v>9</v>
      </c>
    </row>
    <row spans="1:3" r="7">
      <c s="4" r="A7" t="s">
        <v>10</v>
      </c>
      <c s="4" r="B7" t="s">
        <v>11</v>
      </c>
    </row>
    <row spans="1:3" r="8">
      <c s="4" r="A8" t="s">
        <v>12</v>
      </c>
      <c s="6" r="B8" t="n">
        <v>2016</v>
      </c>
    </row>
    <row spans="1:3" r="9">
      <c s="4" r="A9" t="s">
        <v>13</v>
      </c>
      <c s="5" r="B9" t="s">
        <v>14</v>
      </c>
    </row>
    <row spans="1:3" r="10">
      <c s="4" r="A10" t="s">
        <v>15</v>
      </c>
      <c s="4" r="B10" t="s">
        <v>16</v>
      </c>
    </row>
    <row spans="1:3" r="11">
      <c s="4" r="A11" t="s">
        <v>17</v>
      </c>
      <c s="4" r="B11" t="s">
        <v>18</v>
      </c>
    </row>
    <row spans="1:3" r="12">
      <c s="4" r="A12" t="s">
        <v>19</v>
      </c>
      <c s="4" r="B12" t="s">
        <v>20</v>
      </c>
    </row>
    <row spans="1:3" r="13">
      <c s="4" r="A13" t="s">
        <v>21</v>
      </c>
      <c s="4" r="B13" t="s">
        <v>22</v>
      </c>
    </row>
    <row spans="1:3" r="14">
      <c s="4" r="A14" t="s">
        <v>23</v>
      </c>
      <c s="6" r="C14" t="n">
        <v>29487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598163</v>
      </c>
      <c s="7" r="C4" t="n">
        <v>608636</v>
      </c>
      <c s="7" r="D4" t="n">
        <v>1212647</v>
      </c>
      <c s="7" r="E4" t="n">
        <v>1215108</v>
      </c>
    </row>
    <row spans="1:5" r="5">
      <c s="4" r="A5" t="s">
        <v>29</v>
      </c>
      <c s="6" r="B5" t="n">
        <v>68426</v>
      </c>
      <c s="6" r="C5" t="n">
        <v>70284</v>
      </c>
      <c s="6" r="D5" t="n">
        <v>133359</v>
      </c>
      <c s="6" r="E5" t="n">
        <v>129139</v>
      </c>
    </row>
    <row spans="1:5" r="6">
      <c s="4" r="A6" t="s">
        <v>30</v>
      </c>
      <c s="6" r="B6" t="n">
        <v>529737</v>
      </c>
      <c s="6" r="C6" t="n">
        <v>538352</v>
      </c>
      <c s="6" r="D6" t="n">
        <v>1079288</v>
      </c>
      <c s="6" r="E6" t="n">
        <v>1085969</v>
      </c>
    </row>
    <row spans="1:5" r="7">
      <c s="3" r="A7" t="s">
        <v>31</v>
      </c>
    </row>
    <row spans="1:5" r="8">
      <c s="4" r="A8" t="s">
        <v>32</v>
      </c>
      <c s="6" r="B8" t="n">
        <v>264886</v>
      </c>
      <c s="6" r="C8" t="n">
        <v>253812</v>
      </c>
      <c s="6" r="D8" t="n">
        <v>521748</v>
      </c>
      <c s="6" r="E8" t="n">
        <v>513878</v>
      </c>
    </row>
    <row spans="1:5" r="9">
      <c s="4" r="A9" t="s">
        <v>33</v>
      </c>
      <c s="6" r="B9" t="n">
        <v>64136</v>
      </c>
      <c s="6" r="C9" t="n">
        <v>61663</v>
      </c>
      <c s="6" r="D9" t="n">
        <v>127797</v>
      </c>
      <c s="6" r="E9" t="n">
        <v>126215</v>
      </c>
    </row>
    <row spans="1:5" r="10">
      <c s="4" r="A10" t="s">
        <v>34</v>
      </c>
      <c s="6" r="B10" t="n">
        <v>163185</v>
      </c>
      <c s="6" r="C10" t="n">
        <v>158811</v>
      </c>
      <c s="6" r="D10" t="n">
        <v>327648</v>
      </c>
      <c s="6" r="E10" t="n">
        <v>311051</v>
      </c>
    </row>
    <row spans="1:5" r="11">
      <c s="4" r="A11" t="s">
        <v>35</v>
      </c>
      <c s="6" r="B11" t="n">
        <v>31463</v>
      </c>
      <c s="6" r="C11" t="n">
        <v>32141</v>
      </c>
      <c s="6" r="D11" t="n">
        <v>62620</v>
      </c>
      <c s="6" r="E11" t="n">
        <v>63839</v>
      </c>
    </row>
    <row spans="1:5" r="12">
      <c s="4" r="A12" t="s">
        <v>36</v>
      </c>
      <c s="6" r="B12" t="n">
        <v>12545</v>
      </c>
      <c s="6" r="C12" t="n">
        <v>12065</v>
      </c>
      <c s="6" r="D12" t="n">
        <v>25094</v>
      </c>
      <c s="6" r="E12" t="n">
        <v>24502</v>
      </c>
    </row>
    <row spans="1:5" r="13">
      <c s="4" r="A13" t="s">
        <v>37</v>
      </c>
      <c s="6" r="B13" t="n">
        <v>-4247</v>
      </c>
      <c s="6" r="C13" t="n">
        <v>-7624</v>
      </c>
      <c s="6" r="D13" t="n">
        <v>-8455</v>
      </c>
      <c s="6" r="E13" t="n">
        <v>-15331</v>
      </c>
    </row>
    <row spans="1:5" r="14">
      <c s="4" r="A14" t="s">
        <v>38</v>
      </c>
      <c s="6" r="B14" t="n">
        <v>5447</v>
      </c>
      <c s="6" r="C14" t="n">
        <v>0</v>
      </c>
      <c s="6" r="D14" t="n">
        <v>5688</v>
      </c>
      <c s="6" r="E14" t="n">
        <v>0</v>
      </c>
    </row>
    <row spans="1:5" r="15">
      <c s="4" r="A15" t="s">
        <v>39</v>
      </c>
      <c s="6" r="B15" t="n">
        <v>250400</v>
      </c>
      <c s="6" r="C15" t="n">
        <v>0</v>
      </c>
      <c s="6" r="D15" t="n">
        <v>250400</v>
      </c>
      <c s="6" r="E15" t="n">
        <v>0</v>
      </c>
    </row>
    <row spans="1:5" r="16">
      <c s="4" r="A16" t="s">
        <v>40</v>
      </c>
      <c s="6" r="B16" t="n">
        <v>1177</v>
      </c>
      <c s="6" r="C16" t="n">
        <v>0</v>
      </c>
      <c s="6" r="D16" t="n">
        <v>4912</v>
      </c>
      <c s="6" r="E16" t="n">
        <v>0</v>
      </c>
    </row>
    <row spans="1:5" r="17">
      <c s="4" r="A17" t="s">
        <v>41</v>
      </c>
      <c s="6" r="B17" t="n">
        <v>788992</v>
      </c>
      <c s="6" r="C17" t="n">
        <v>510868</v>
      </c>
      <c s="6" r="D17" t="n">
        <v>1317452</v>
      </c>
      <c s="6" r="E17" t="n">
        <v>1024154</v>
      </c>
    </row>
    <row spans="1:5" r="18">
      <c s="4" r="A18" t="s">
        <v>42</v>
      </c>
      <c s="6" r="B18" t="n">
        <v>-259255</v>
      </c>
      <c s="6" r="C18" t="n">
        <v>27484</v>
      </c>
      <c s="6" r="D18" t="n">
        <v>-238164</v>
      </c>
      <c s="6" r="E18" t="n">
        <v>61815</v>
      </c>
    </row>
    <row spans="1:5" r="19">
      <c s="4" r="A19" t="s">
        <v>43</v>
      </c>
      <c s="6" r="B19" t="n">
        <v>29276</v>
      </c>
      <c s="6" r="C19" t="n">
        <v>23828</v>
      </c>
      <c s="6" r="D19" t="n">
        <v>56728</v>
      </c>
      <c s="6" r="E19" t="n">
        <v>49630</v>
      </c>
    </row>
    <row spans="1:5" r="20">
      <c s="4" r="A20" t="s">
        <v>44</v>
      </c>
      <c s="6" r="B20" t="n">
        <v>-288531</v>
      </c>
      <c s="6" r="C20" t="n">
        <v>3656</v>
      </c>
      <c s="6" r="D20" t="n">
        <v>-294892</v>
      </c>
      <c s="6" r="E20" t="n">
        <v>12185</v>
      </c>
    </row>
    <row spans="1:5" r="21">
      <c s="4" r="A21" t="s">
        <v>45</v>
      </c>
      <c s="6" r="B21" t="n">
        <v>-44565</v>
      </c>
      <c s="6" r="C21" t="n">
        <v>1451</v>
      </c>
      <c s="6" r="D21" t="n">
        <v>-46239</v>
      </c>
      <c s="6" r="E21" t="n">
        <v>4156</v>
      </c>
    </row>
    <row spans="1:5" r="22">
      <c s="4" r="A22" t="s">
        <v>46</v>
      </c>
      <c s="6" r="B22" t="n">
        <v>-243966</v>
      </c>
      <c s="6" r="C22" t="n">
        <v>2205</v>
      </c>
      <c s="6" r="D22" t="n">
        <v>-248653</v>
      </c>
      <c s="6" r="E22" t="n">
        <v>8029</v>
      </c>
    </row>
    <row spans="1:5" r="23">
      <c s="4" r="A23" t="s">
        <v>47</v>
      </c>
      <c s="6" r="B23" t="n">
        <v>1095</v>
      </c>
      <c s="6" r="C23" t="n">
        <v>775</v>
      </c>
      <c s="6" r="D23" t="n">
        <v>1410</v>
      </c>
      <c s="6" r="E23" t="n">
        <v>400</v>
      </c>
    </row>
    <row spans="1:5" r="24">
      <c s="4" r="A24" t="s">
        <v>48</v>
      </c>
      <c s="7" r="B24" t="n">
        <v>-245061</v>
      </c>
      <c s="7" r="C24" t="n">
        <v>1430</v>
      </c>
      <c s="7" r="D24" t="n">
        <v>-250063</v>
      </c>
      <c s="7" r="E24" t="n">
        <v>7629</v>
      </c>
    </row>
    <row spans="1:5" r="25">
      <c s="3" r="A25" t="s">
        <v>49</v>
      </c>
    </row>
    <row spans="1:5" r="26">
      <c s="4" r="A26" t="s">
        <v>50</v>
      </c>
      <c s="8" r="B26" t="n">
        <v>-8.630000000000001</v>
      </c>
      <c s="8" r="C26" t="n">
        <v>0.05</v>
      </c>
      <c s="8" r="D26" t="n">
        <v>-8.800000000000001</v>
      </c>
      <c s="8" r="E26" t="n">
        <v>0.27</v>
      </c>
    </row>
    <row spans="1:5" r="27">
      <c s="3" r="A27" t="s">
        <v>51</v>
      </c>
    </row>
    <row spans="1:5" r="28">
      <c s="4" r="A28" t="s">
        <v>50</v>
      </c>
      <c s="6" r="B28" t="n">
        <v>28412720</v>
      </c>
      <c s="6" r="C28" t="n">
        <v>28412054</v>
      </c>
      <c s="6" r="D28" t="n">
        <v>28412389</v>
      </c>
      <c s="6" r="E28" t="n">
        <v>28412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9"/>
    <col customWidth="1" max="2" min="2" width="80"/>
  </cols>
  <sheetData>
    <row spans="1:2" r="1">
      <c s="1" r="A1" t="s">
        <v>230</v>
      </c>
      <c s="2" r="B1" t="s">
        <v>1</v>
      </c>
    </row>
    <row spans="1:2" r="2">
      <c s="2" r="B2" t="s">
        <v>2</v>
      </c>
    </row>
    <row spans="1:2" r="3">
      <c s="3" r="A3" t="s">
        <v>180</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243</v>
      </c>
      <c s="4" r="B10" t="s">
        <v>244</v>
      </c>
    </row>
    <row spans="1:2" r="11">
      <c s="4" r="A11" t="s">
        <v>245</v>
      </c>
      <c s="4" r="B11" t="s">
        <v>246</v>
      </c>
    </row>
    <row spans="1:2" r="12">
      <c s="4" r="A12" t="s">
        <v>247</v>
      </c>
      <c s="4" r="B12" t="s">
        <v>248</v>
      </c>
    </row>
    <row spans="1:2" r="13">
      <c s="4" r="A13" t="s">
        <v>249</v>
      </c>
      <c s="4" r="B13" t="s">
        <v>250</v>
      </c>
    </row>
    <row spans="1:2" r="14">
      <c s="4" r="A14" t="s">
        <v>251</v>
      </c>
      <c s="4" r="B14" t="s">
        <v>252</v>
      </c>
    </row>
    <row spans="1:2" r="15">
      <c s="4" r="A15" t="s">
        <v>253</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63</v>
      </c>
      <c s="4" r="B20" t="s">
        <v>264</v>
      </c>
    </row>
    <row spans="1:2" r="21">
      <c s="4" r="A21" t="s">
        <v>265</v>
      </c>
      <c s="4" r="B21" t="s">
        <v>266</v>
      </c>
    </row>
    <row spans="1:2" r="22">
      <c s="4" r="A22" t="s">
        <v>267</v>
      </c>
      <c s="4" r="B22" t="s">
        <v>268</v>
      </c>
    </row>
    <row spans="1:2" r="23">
      <c s="4" r="A23" t="s">
        <v>269</v>
      </c>
      <c s="4" r="B23" t="s">
        <v>270</v>
      </c>
    </row>
    <row spans="1:2" r="24">
      <c s="4" r="A24" t="s">
        <v>271</v>
      </c>
      <c s="4" r="B24" t="s">
        <v>272</v>
      </c>
    </row>
    <row spans="1:2" r="25">
      <c s="4" r="A25" t="s">
        <v>273</v>
      </c>
      <c s="4" r="B25" t="s">
        <v>274</v>
      </c>
    </row>
    <row spans="1:2" r="26">
      <c s="4" r="A26" t="s">
        <v>275</v>
      </c>
      <c s="4" r="B26" t="s">
        <v>276</v>
      </c>
    </row>
    <row spans="1:2" r="27">
      <c s="4" r="A27" t="s">
        <v>277</v>
      </c>
      <c s="4" r="B27" t="s">
        <v>278</v>
      </c>
    </row>
    <row spans="1:2" r="28">
      <c s="4" r="A28" t="s">
        <v>279</v>
      </c>
      <c s="4" r="B28" t="s">
        <v>280</v>
      </c>
    </row>
    <row spans="1:2" r="29">
      <c s="4" r="A29" t="s">
        <v>281</v>
      </c>
      <c s="4" r="B29" t="s">
        <v>282</v>
      </c>
    </row>
    <row spans="1:2" r="30">
      <c s="4" r="A30" t="s">
        <v>283</v>
      </c>
      <c s="4" r="B30" t="s">
        <v>284</v>
      </c>
    </row>
    <row spans="1:2" r="31">
      <c s="4" r="A31" t="s">
        <v>285</v>
      </c>
      <c s="4" r="B31" t="s">
        <v>286</v>
      </c>
    </row>
    <row spans="1:2" r="32">
      <c s="4" r="A32" t="s">
        <v>287</v>
      </c>
      <c s="4" r="B32"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89</v>
      </c>
      <c s="2" r="B1" t="s">
        <v>1</v>
      </c>
    </row>
    <row spans="1:2" r="2">
      <c s="2" r="B2" t="s">
        <v>2</v>
      </c>
    </row>
    <row spans="1:2" r="3">
      <c s="3" r="A3" t="s">
        <v>176</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80</v>
      </c>
    </row>
    <row spans="1:2" r="4">
      <c s="4" r="A4" t="s">
        <v>295</v>
      </c>
      <c s="4" r="B4" t="s">
        <v>296</v>
      </c>
    </row>
    <row spans="1:2" r="5">
      <c s="4" r="A5" t="s">
        <v>297</v>
      </c>
      <c s="4" r="B5" t="s">
        <v>298</v>
      </c>
    </row>
    <row spans="1:2" r="6">
      <c s="4" r="A6" t="s">
        <v>299</v>
      </c>
      <c s="4" r="B6" t="s">
        <v>300</v>
      </c>
    </row>
    <row spans="1:2" r="7">
      <c s="4" r="A7" t="s">
        <v>301</v>
      </c>
      <c s="4" r="B7" t="s">
        <v>302</v>
      </c>
    </row>
    <row spans="1:2" r="8">
      <c s="4" r="A8" t="s">
        <v>303</v>
      </c>
      <c s="4" r="B8" t="s">
        <v>304</v>
      </c>
    </row>
    <row spans="1:2" r="9">
      <c s="4" r="A9" t="s">
        <v>305</v>
      </c>
      <c s="4" r="B9" t="s">
        <v>306</v>
      </c>
    </row>
    <row spans="1:2" r="10">
      <c s="4" r="A10" t="s">
        <v>307</v>
      </c>
      <c s="4" r="B10" t="s">
        <v>308</v>
      </c>
    </row>
    <row spans="1:2" r="11">
      <c s="4" r="A11" t="s">
        <v>309</v>
      </c>
      <c s="4" r="B11" t="s">
        <v>310</v>
      </c>
    </row>
    <row spans="1:2" r="12">
      <c s="4" r="A12" t="s">
        <v>311</v>
      </c>
      <c s="4" r="B12"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3</v>
      </c>
      <c s="2" r="B1" t="s">
        <v>1</v>
      </c>
    </row>
    <row spans="1:2" r="2">
      <c s="2" r="B2" t="s">
        <v>2</v>
      </c>
    </row>
    <row spans="1:2" r="3">
      <c s="3" r="A3" t="s">
        <v>186</v>
      </c>
    </row>
    <row spans="1:2" r="4">
      <c s="4" r="A4" t="s">
        <v>314</v>
      </c>
      <c s="4" r="B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5</v>
      </c>
      <c s="2" r="D1" t="s">
        <v>1</v>
      </c>
    </row>
    <row spans="1:5" r="2">
      <c s="2" r="B2" t="s">
        <v>2</v>
      </c>
      <c s="2" r="C2" t="s">
        <v>26</v>
      </c>
      <c s="2" r="D2" t="s">
        <v>2</v>
      </c>
      <c s="2" r="E2" t="s">
        <v>26</v>
      </c>
    </row>
    <row spans="1:5" r="3">
      <c s="3" r="A3" t="s">
        <v>53</v>
      </c>
    </row>
    <row spans="1:5" r="4">
      <c s="4" r="A4" t="s">
        <v>46</v>
      </c>
      <c s="7" r="B4" t="n">
        <v>-243966</v>
      </c>
      <c s="7" r="C4" t="n">
        <v>2205</v>
      </c>
      <c s="7" r="D4" t="n">
        <v>-248653</v>
      </c>
      <c s="7" r="E4" t="n">
        <v>8029</v>
      </c>
    </row>
    <row spans="1:5" r="5">
      <c s="4" r="A5" t="s">
        <v>54</v>
      </c>
      <c s="6" r="B5" t="n">
        <v>-3810</v>
      </c>
      <c s="6" r="C5" t="n">
        <v>0</v>
      </c>
      <c s="6" r="D5" t="n">
        <v>-3810</v>
      </c>
      <c s="6" r="E5" t="n">
        <v>0</v>
      </c>
    </row>
    <row spans="1:5" r="6">
      <c s="4" r="A6" t="s">
        <v>55</v>
      </c>
      <c s="6" r="B6" t="n">
        <v>-247776</v>
      </c>
      <c s="6" r="C6" t="n">
        <v>2205</v>
      </c>
      <c s="6" r="D6" t="n">
        <v>-252463</v>
      </c>
      <c s="6" r="E6" t="n">
        <v>8029</v>
      </c>
    </row>
    <row spans="1:5" r="7">
      <c s="4" r="A7" t="s">
        <v>56</v>
      </c>
      <c s="6" r="B7" t="n">
        <v>1095</v>
      </c>
      <c s="6" r="C7" t="n">
        <v>775</v>
      </c>
      <c s="6" r="D7" t="n">
        <v>1410</v>
      </c>
      <c s="6" r="E7" t="n">
        <v>400</v>
      </c>
    </row>
    <row spans="1:5" r="8">
      <c s="4" r="A8" t="s">
        <v>57</v>
      </c>
      <c s="7" r="B8" t="n">
        <v>-248871</v>
      </c>
      <c s="7" r="C8" t="n">
        <v>1430</v>
      </c>
      <c s="7" r="D8" t="n">
        <v>-253873</v>
      </c>
      <c s="7" r="E8" t="n">
        <v>76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16</v>
      </c>
      <c s="2" r="B1" t="s">
        <v>1</v>
      </c>
    </row>
    <row spans="1:2" r="2">
      <c s="2" r="B2" t="s">
        <v>2</v>
      </c>
    </row>
    <row spans="1:2" r="3">
      <c s="3" r="A3" t="s">
        <v>189</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s="1" r="A1" t="s">
        <v>325</v>
      </c>
      <c s="2" r="B1" t="s">
        <v>1</v>
      </c>
    </row>
    <row spans="1:2" r="2">
      <c s="2" r="B2" t="s">
        <v>2</v>
      </c>
    </row>
    <row spans="1:2" r="3">
      <c s="3" r="A3" t="s">
        <v>192</v>
      </c>
    </row>
    <row spans="1:2" r="4">
      <c s="4" r="A4" t="s">
        <v>326</v>
      </c>
      <c s="4" r="B4" t="s">
        <v>327</v>
      </c>
    </row>
    <row spans="1:2" r="5">
      <c s="4" r="A5" t="s">
        <v>328</v>
      </c>
      <c s="4" r="B5" t="s">
        <v>329</v>
      </c>
    </row>
    <row spans="1:2" r="6">
      <c s="4" r="A6" t="s">
        <v>330</v>
      </c>
      <c s="4" r="B6" t="s">
        <v>331</v>
      </c>
    </row>
    <row spans="1:2" r="7">
      <c s="4" r="A7" t="s">
        <v>332</v>
      </c>
      <c s="4" r="B7" t="s">
        <v>333</v>
      </c>
    </row>
    <row spans="1:2" r="8">
      <c s="4" r="A8" t="s">
        <v>334</v>
      </c>
      <c s="4" r="B8" t="s">
        <v>335</v>
      </c>
    </row>
    <row spans="1:2" r="9">
      <c s="4" r="A9" t="s">
        <v>336</v>
      </c>
      <c s="4" r="B9"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38</v>
      </c>
      <c s="2" r="B1" t="s">
        <v>1</v>
      </c>
    </row>
    <row spans="1:2" r="2">
      <c s="2" r="B2" t="s">
        <v>2</v>
      </c>
    </row>
    <row spans="1:2" r="3">
      <c s="3" r="A3" t="s">
        <v>195</v>
      </c>
    </row>
    <row spans="1:2" r="4">
      <c s="4" r="A4" t="s">
        <v>339</v>
      </c>
      <c s="4" r="B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198</v>
      </c>
    </row>
    <row spans="1:2" r="4">
      <c s="4" r="A4" t="s">
        <v>342</v>
      </c>
      <c s="4" r="B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44</v>
      </c>
      <c s="2" r="B1" t="s">
        <v>1</v>
      </c>
    </row>
    <row spans="1:2" r="2">
      <c s="2" r="B2" t="s">
        <v>2</v>
      </c>
    </row>
    <row spans="1:2" r="3">
      <c s="3" r="A3" t="s">
        <v>207</v>
      </c>
    </row>
    <row spans="1:2" r="4">
      <c s="4" r="A4" t="s">
        <v>345</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10</v>
      </c>
    </row>
    <row spans="1:2" r="4">
      <c s="4" r="A4" t="s">
        <v>348</v>
      </c>
      <c s="4" r="B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50</v>
      </c>
      <c s="2" r="B1" t="s">
        <v>1</v>
      </c>
    </row>
    <row spans="1:2" r="2">
      <c s="2" r="B2" t="s">
        <v>2</v>
      </c>
    </row>
    <row spans="1:2" r="3">
      <c s="3" r="A3" t="s">
        <v>213</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r="A1" t="s">
        <v>355</v>
      </c>
      <c s="2" r="B1" t="s">
        <v>1</v>
      </c>
    </row>
    <row spans="1:2" r="2">
      <c s="2" r="B2" t="s">
        <v>2</v>
      </c>
    </row>
    <row spans="1:2" r="3">
      <c s="4" r="A3" t="s">
        <v>356</v>
      </c>
      <c s="4" r="B3" t="s">
        <v>357</v>
      </c>
    </row>
    <row spans="1:2" r="4">
      <c s="4" r="A4" t="s">
        <v>358</v>
      </c>
    </row>
    <row spans="1:2" r="5">
      <c s="4" r="A5" t="s">
        <v>359</v>
      </c>
      <c s="4" r="B5" t="s">
        <v>360</v>
      </c>
    </row>
    <row spans="1:2" r="6">
      <c s="4" r="A6" t="s">
        <v>361</v>
      </c>
    </row>
    <row spans="1:2" r="7">
      <c s="4" r="A7" t="s">
        <v>359</v>
      </c>
      <c s="4" r="B7"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63</v>
      </c>
      <c s="2" r="B1" t="s">
        <v>1</v>
      </c>
    </row>
    <row spans="1:2" r="2">
      <c s="2" r="B2" t="s">
        <v>2</v>
      </c>
    </row>
    <row spans="1:2" r="3">
      <c s="3" r="A3" t="s">
        <v>222</v>
      </c>
    </row>
    <row spans="1:2" r="4">
      <c s="4" r="A4" t="s">
        <v>364</v>
      </c>
      <c s="4" r="B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25</v>
      </c>
    </row>
    <row spans="1:2" r="4">
      <c s="4" r="A4" t="s">
        <v>367</v>
      </c>
      <c s="4" r="B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55145</v>
      </c>
      <c s="7" r="C3" t="n">
        <v>1106</v>
      </c>
    </row>
    <row spans="1:3" r="4">
      <c s="4" r="A4" t="s">
        <v>62</v>
      </c>
      <c s="6" r="B4" t="n">
        <v>394120</v>
      </c>
      <c s="6" r="C4" t="n">
        <v>390890</v>
      </c>
    </row>
    <row spans="1:3" r="5">
      <c s="4" r="A5" t="s">
        <v>63</v>
      </c>
      <c s="6" r="B5" t="n">
        <v>57059</v>
      </c>
      <c s="6" r="C5" t="n">
        <v>60542</v>
      </c>
    </row>
    <row spans="1:3" r="6">
      <c s="4" r="A6" t="s">
        <v>64</v>
      </c>
      <c s="6" r="B6" t="n">
        <v>23306</v>
      </c>
      <c s="6" r="C6" t="n">
        <v>16030</v>
      </c>
    </row>
    <row spans="1:3" r="7">
      <c s="4" r="A7" t="s">
        <v>65</v>
      </c>
      <c s="6" r="B7" t="n">
        <v>116765</v>
      </c>
      <c s="6" r="C7" t="n">
        <v>110806</v>
      </c>
    </row>
    <row spans="1:3" r="8">
      <c s="4" r="A8" t="s">
        <v>66</v>
      </c>
      <c s="6" r="B8" t="n">
        <v>7918</v>
      </c>
      <c s="6" r="C8" t="n">
        <v>0</v>
      </c>
    </row>
    <row spans="1:3" r="9">
      <c s="4" r="A9" t="s">
        <v>67</v>
      </c>
      <c s="6" r="B9" t="n">
        <v>49506</v>
      </c>
      <c s="6" r="C9" t="n">
        <v>59011</v>
      </c>
    </row>
    <row spans="1:3" r="10">
      <c s="4" r="A10" t="s">
        <v>68</v>
      </c>
      <c s="6" r="B10" t="n">
        <v>703819</v>
      </c>
      <c s="6" r="C10" t="n">
        <v>638385</v>
      </c>
    </row>
    <row spans="1:3" r="11">
      <c s="4" r="A11" t="s">
        <v>69</v>
      </c>
      <c s="6" r="B11" t="n">
        <v>1549751</v>
      </c>
      <c s="6" r="C11" t="n">
        <v>1603653</v>
      </c>
    </row>
    <row spans="1:3" r="12">
      <c s="4" r="A12" t="s">
        <v>70</v>
      </c>
      <c s="6" r="B12" t="n">
        <v>-732719</v>
      </c>
      <c s="6" r="C12" t="n">
        <v>-723404</v>
      </c>
    </row>
    <row spans="1:3" r="13">
      <c s="4" r="A13" t="s">
        <v>71</v>
      </c>
      <c s="6" r="B13" t="n">
        <v>817032</v>
      </c>
      <c s="6" r="C13" t="n">
        <v>880249</v>
      </c>
    </row>
    <row spans="1:3" r="14">
      <c s="4" r="A14" t="s">
        <v>72</v>
      </c>
      <c s="6" r="B14" t="n">
        <v>336790</v>
      </c>
      <c s="6" r="C14" t="n">
        <v>541704</v>
      </c>
    </row>
    <row spans="1:3" r="15">
      <c s="4" r="A15" t="s">
        <v>73</v>
      </c>
      <c s="6" r="B15" t="n">
        <v>109444</v>
      </c>
      <c s="6" r="C15" t="n">
        <v>129250</v>
      </c>
    </row>
    <row spans="1:3" r="16">
      <c s="4" r="A16" t="s">
        <v>74</v>
      </c>
      <c s="6" r="B16" t="n">
        <v>21225</v>
      </c>
      <c s="6" r="C16" t="n">
        <v>0</v>
      </c>
    </row>
    <row spans="1:3" r="17">
      <c s="4" r="A17" t="s">
        <v>75</v>
      </c>
      <c s="6" r="B17" t="n">
        <v>114049</v>
      </c>
      <c s="6" r="C17" t="n">
        <v>105268</v>
      </c>
    </row>
    <row spans="1:3" r="18">
      <c s="4" r="A18" t="s">
        <v>76</v>
      </c>
      <c s="6" r="B18" t="n">
        <v>2102359</v>
      </c>
      <c s="6" r="C18" t="n">
        <v>2294856</v>
      </c>
    </row>
    <row spans="1:3" r="19">
      <c s="3" r="A19" t="s">
        <v>77</v>
      </c>
    </row>
    <row spans="1:3" r="20">
      <c s="4" r="A20" t="s">
        <v>78</v>
      </c>
      <c s="6" r="B20" t="n">
        <v>16271</v>
      </c>
      <c s="6" r="C20" t="n">
        <v>7915</v>
      </c>
    </row>
    <row spans="1:3" r="21">
      <c s="4" r="A21" t="s">
        <v>79</v>
      </c>
      <c s="6" r="B21" t="n">
        <v>148627</v>
      </c>
      <c s="6" r="C21" t="n">
        <v>138483</v>
      </c>
    </row>
    <row spans="1:3" r="22">
      <c s="3" r="A22" t="s">
        <v>80</v>
      </c>
    </row>
    <row spans="1:3" r="23">
      <c s="4" r="A23" t="s">
        <v>81</v>
      </c>
      <c s="6" r="B23" t="n">
        <v>105737</v>
      </c>
      <c s="6" r="C23" t="n">
        <v>82620</v>
      </c>
    </row>
    <row spans="1:3" r="24">
      <c s="4" r="A24" t="s">
        <v>82</v>
      </c>
      <c s="6" r="B24" t="n">
        <v>19283</v>
      </c>
      <c s="6" r="C24" t="n">
        <v>0</v>
      </c>
    </row>
    <row spans="1:3" r="25">
      <c s="4" r="A25" t="s">
        <v>83</v>
      </c>
      <c s="6" r="B25" t="n">
        <v>41214</v>
      </c>
      <c s="6" r="C25" t="n">
        <v>30103</v>
      </c>
    </row>
    <row spans="1:3" r="26">
      <c s="4" r="A26" t="s">
        <v>84</v>
      </c>
      <c s="6" r="B26" t="n">
        <v>2256</v>
      </c>
      <c s="6" r="C26" t="n">
        <v>0</v>
      </c>
    </row>
    <row spans="1:3" r="27">
      <c s="4" r="A27" t="s">
        <v>85</v>
      </c>
      <c s="6" r="B27" t="n">
        <v>48129</v>
      </c>
      <c s="6" r="C27" t="n">
        <v>45255</v>
      </c>
    </row>
    <row spans="1:3" r="28">
      <c s="4" r="A28" t="s">
        <v>86</v>
      </c>
      <c s="6" r="B28" t="n">
        <v>381517</v>
      </c>
      <c s="6" r="C28" t="n">
        <v>304376</v>
      </c>
    </row>
    <row spans="1:3" r="29">
      <c s="4" r="A29" t="s">
        <v>87</v>
      </c>
      <c s="6" r="B29" t="n">
        <v>1236659</v>
      </c>
      <c s="6" r="C29" t="n">
        <v>15500</v>
      </c>
    </row>
    <row spans="1:3" r="30">
      <c s="4" r="A30" t="s">
        <v>88</v>
      </c>
      <c s="6" r="B30" t="n">
        <v>0</v>
      </c>
      <c s="6" r="C30" t="n">
        <v>1800908</v>
      </c>
    </row>
    <row spans="1:3" r="31">
      <c s="4" r="A31" t="s">
        <v>89</v>
      </c>
      <c s="6" r="B31" t="n">
        <v>55297</v>
      </c>
      <c s="6" r="C31" t="n">
        <v>41030</v>
      </c>
    </row>
    <row spans="1:3" r="32">
      <c s="4" r="A32" t="s">
        <v>90</v>
      </c>
      <c s="6" r="B32" t="n">
        <v>126875</v>
      </c>
      <c s="6" r="C32" t="n">
        <v>108141</v>
      </c>
    </row>
    <row spans="1:3" r="33">
      <c s="4" r="A33" t="s">
        <v>91</v>
      </c>
      <c s="6" r="B33" t="n">
        <v>1800348</v>
      </c>
      <c s="6" r="C33" t="n">
        <v>2269955</v>
      </c>
    </row>
    <row spans="1:3" r="34">
      <c s="4" r="A34" t="s">
        <v>92</v>
      </c>
      <c s="6" r="B34" t="n">
        <v>8360</v>
      </c>
      <c s="6" r="C34" t="n">
        <v>8958</v>
      </c>
    </row>
    <row spans="1:3" r="35">
      <c s="3" r="A35" t="s">
        <v>93</v>
      </c>
    </row>
    <row spans="1:3" r="36">
      <c s="4" r="A36" t="s">
        <v>94</v>
      </c>
      <c s="6" r="B36" t="n">
        <v>0</v>
      </c>
      <c s="6" r="C36" t="n">
        <v>0</v>
      </c>
    </row>
    <row spans="1:3" r="37">
      <c s="4" r="A37" t="s">
        <v>95</v>
      </c>
      <c s="6" r="B37" t="n">
        <v>3</v>
      </c>
      <c s="6" r="C37" t="n">
        <v>0</v>
      </c>
    </row>
    <row spans="1:3" r="38">
      <c s="4" r="A38" t="s">
        <v>96</v>
      </c>
      <c s="6" r="B38" t="n">
        <v>520336</v>
      </c>
      <c s="6" r="C38" t="n">
        <v>0</v>
      </c>
    </row>
    <row spans="1:3" r="39">
      <c s="4" r="A39" t="s">
        <v>97</v>
      </c>
      <c s="6" r="B39" t="n">
        <v>-3810</v>
      </c>
      <c s="6" r="C39" t="n">
        <v>0</v>
      </c>
    </row>
    <row spans="1:3" r="40">
      <c s="4" r="A40" t="s">
        <v>98</v>
      </c>
      <c s="6" r="B40" t="n">
        <v>-234951</v>
      </c>
      <c s="6" r="C40" t="n">
        <v>0</v>
      </c>
    </row>
    <row spans="1:3" r="41">
      <c s="4" r="A41" t="s">
        <v>99</v>
      </c>
      <c s="6" r="B41" t="n">
        <v>281578</v>
      </c>
      <c s="6" r="C41" t="n">
        <v>0</v>
      </c>
    </row>
    <row spans="1:3" r="42">
      <c s="4" r="A42" t="s">
        <v>100</v>
      </c>
      <c s="6" r="B42" t="n">
        <v>0</v>
      </c>
      <c s="6" r="C42" t="n">
        <v>3184</v>
      </c>
    </row>
    <row spans="1:3" r="43">
      <c s="4" r="A43" t="s">
        <v>101</v>
      </c>
      <c s="6" r="B43" t="n">
        <v>12073</v>
      </c>
      <c s="6" r="C43" t="n">
        <v>12759</v>
      </c>
    </row>
    <row spans="1:3" r="44">
      <c s="4" r="A44" t="s">
        <v>102</v>
      </c>
      <c s="6" r="B44" t="n">
        <v>293651</v>
      </c>
      <c s="6" r="C44" t="n">
        <v>15943</v>
      </c>
    </row>
    <row spans="1:3" r="45">
      <c s="4" r="A45" t="s">
        <v>103</v>
      </c>
      <c s="7" r="B45" t="n">
        <v>2102359</v>
      </c>
      <c s="7" r="C45" t="n">
        <v>22948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7"/>
    <col customWidth="1" max="5" min="5" width="21"/>
  </cols>
  <sheetData>
    <row spans="1:5" r="1">
      <c s="1" r="A1" t="s">
        <v>369</v>
      </c>
      <c s="2" r="B1" t="s">
        <v>370</v>
      </c>
      <c s="2" r="C1" t="s">
        <v>371</v>
      </c>
      <c s="2" r="D1" t="s">
        <v>372</v>
      </c>
      <c s="2" r="E1" t="s">
        <v>373</v>
      </c>
    </row>
    <row spans="1:5" r="2">
      <c s="3" r="A2" t="s">
        <v>374</v>
      </c>
    </row>
    <row spans="1:5" r="3">
      <c s="4" r="A3" t="s">
        <v>375</v>
      </c>
      <c s="6" r="D3" t="n">
        <v>38</v>
      </c>
    </row>
    <row spans="1:5" r="4">
      <c s="4" r="A4" t="s">
        <v>376</v>
      </c>
      <c s="6" r="D4" t="n">
        <v>3579</v>
      </c>
    </row>
    <row spans="1:5" r="5">
      <c s="4" r="A5" t="s">
        <v>377</v>
      </c>
      <c s="6" r="D5" t="n">
        <v>16</v>
      </c>
    </row>
    <row spans="1:5" r="6">
      <c s="4" r="A6" t="s">
        <v>378</v>
      </c>
      <c s="9" r="D6" t="n">
        <v>0.0001</v>
      </c>
    </row>
    <row spans="1:5" r="7">
      <c s="4" r="A7" t="s">
        <v>379</v>
      </c>
      <c s="7" r="B7" t="n">
        <v>1217336000</v>
      </c>
    </row>
    <row spans="1:5" r="8">
      <c s="4" r="A8" t="s">
        <v>380</v>
      </c>
      <c s="7" r="D8" t="n">
        <v>24536000</v>
      </c>
      <c s="7" r="E8" t="n">
        <v>0</v>
      </c>
    </row>
    <row spans="1:5" r="9">
      <c s="4" r="A9" t="s">
        <v>119</v>
      </c>
    </row>
    <row spans="1:5" r="10">
      <c s="3" r="A10" t="s">
        <v>374</v>
      </c>
    </row>
    <row spans="1:5" r="11">
      <c s="4" r="A11" t="s">
        <v>381</v>
      </c>
      <c s="6" r="B11" t="n">
        <v>518521000</v>
      </c>
    </row>
    <row spans="1:5" r="12">
      <c s="4" r="A12" t="s">
        <v>382</v>
      </c>
    </row>
    <row spans="1:5" r="13">
      <c s="3" r="A13" t="s">
        <v>374</v>
      </c>
    </row>
    <row spans="1:5" r="14">
      <c s="4" r="A14" t="s">
        <v>383</v>
      </c>
      <c s="7" r="C14" t="n">
        <v>400000000</v>
      </c>
    </row>
    <row spans="1:5" r="15">
      <c s="4" r="A15" t="s">
        <v>384</v>
      </c>
      <c s="4" r="C15" t="s">
        <v>385</v>
      </c>
    </row>
    <row spans="1:5" r="16">
      <c s="4" r="A16" t="s">
        <v>380</v>
      </c>
      <c s="7" r="C16" t="n">
        <v>6936000</v>
      </c>
    </row>
    <row spans="1:5" r="17">
      <c s="4" r="A17" t="s">
        <v>386</v>
      </c>
      <c s="4" r="C17" t="s">
        <v>387</v>
      </c>
    </row>
    <row spans="1:5" r="18">
      <c s="4" r="A18" t="s">
        <v>388</v>
      </c>
    </row>
    <row spans="1:5" r="19">
      <c s="3" r="A19" t="s">
        <v>374</v>
      </c>
    </row>
    <row spans="1:5" r="20">
      <c s="4" r="A20" t="s">
        <v>389</v>
      </c>
      <c s="6" r="B20" t="n">
        <v>125000000</v>
      </c>
    </row>
    <row spans="1:5" r="21">
      <c s="4" r="A21" t="s">
        <v>390</v>
      </c>
    </row>
    <row spans="1:5" r="22">
      <c s="3" r="A22" t="s">
        <v>374</v>
      </c>
    </row>
    <row spans="1:5" r="23">
      <c s="4" r="A23" t="s">
        <v>383</v>
      </c>
      <c s="6" r="B23" t="n">
        <v>880000000</v>
      </c>
    </row>
    <row spans="1:5" r="24">
      <c s="4" r="A24" t="s">
        <v>380</v>
      </c>
      <c s="7" r="B24" t="n">
        <v>17600000</v>
      </c>
    </row>
    <row spans="1:5" r="25">
      <c s="4" r="A25" t="s">
        <v>391</v>
      </c>
      <c s="4" r="B25" t="s">
        <v>392</v>
      </c>
    </row>
    <row spans="1:5" r="26">
      <c s="4" r="A26" t="s">
        <v>393</v>
      </c>
    </row>
    <row spans="1:5" r="27">
      <c s="3" r="A27" t="s">
        <v>374</v>
      </c>
    </row>
    <row spans="1:5" r="28">
      <c s="4" r="A28" t="s">
        <v>389</v>
      </c>
      <c s="7" r="B28" t="n">
        <v>100000000</v>
      </c>
    </row>
    <row spans="1:5" r="29">
      <c s="4" r="A29" t="s">
        <v>394</v>
      </c>
    </row>
    <row spans="1:5" r="30">
      <c s="3" r="A30" t="s">
        <v>374</v>
      </c>
    </row>
    <row spans="1:5" r="31">
      <c s="4" r="A31" t="s">
        <v>375</v>
      </c>
      <c s="6" r="B31" t="n">
        <v>38</v>
      </c>
    </row>
    <row spans="1:5" r="32">
      <c s="4" r="A32" t="s">
        <v>395</v>
      </c>
      <c s="4" r="B32" t="s">
        <v>396</v>
      </c>
    </row>
    <row spans="1:5" r="33">
      <c s="4" r="A33" t="s">
        <v>378</v>
      </c>
      <c s="9" r="B33" t="n">
        <v>0.0001</v>
      </c>
    </row>
    <row spans="1:5" r="34">
      <c s="4" r="A34" t="s">
        <v>397</v>
      </c>
      <c s="4" r="B34" t="s">
        <v>398</v>
      </c>
    </row>
    <row spans="1:5" r="35">
      <c s="4" r="A35" t="s">
        <v>399</v>
      </c>
      <c s="6" r="B35" t="n">
        <v>1</v>
      </c>
    </row>
    <row spans="1:5" r="36">
      <c s="4" r="A36" t="s">
        <v>400</v>
      </c>
      <c s="6" r="B36" t="n">
        <v>4</v>
      </c>
    </row>
    <row spans="1:5" r="37">
      <c s="4" r="A37" t="s">
        <v>401</v>
      </c>
      <c s="7" r="B37" t="n">
        <v>13500000</v>
      </c>
    </row>
    <row spans="1:5" r="38">
      <c s="4" r="A38" t="s">
        <v>402</v>
      </c>
      <c s="6" r="B38" t="n">
        <v>20000000</v>
      </c>
    </row>
    <row spans="1:5" r="39">
      <c s="4" r="A39" t="s">
        <v>403</v>
      </c>
      <c s="7" r="B39" t="n">
        <v>6500000</v>
      </c>
    </row>
    <row spans="1:5" r="40">
      <c s="4" r="A40" t="s">
        <v>404</v>
      </c>
    </row>
    <row spans="1:5" r="41">
      <c s="3" r="A41" t="s">
        <v>374</v>
      </c>
    </row>
    <row spans="1:5" r="42">
      <c s="4" r="A42" t="s">
        <v>405</v>
      </c>
      <c s="4" r="D42" t="s">
        <v>4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7"/>
  </cols>
  <sheetData>
    <row spans="1:2" r="1">
      <c s="1" r="A1" t="s">
        <v>407</v>
      </c>
      <c s="2" r="B1" t="s">
        <v>408</v>
      </c>
    </row>
    <row spans="1:2" r="2">
      <c s="3" r="A2" t="s">
        <v>374</v>
      </c>
    </row>
    <row spans="1:2" r="3">
      <c s="4" r="A3" t="s">
        <v>409</v>
      </c>
      <c s="7" r="B3" t="n">
        <v>24179</v>
      </c>
    </row>
    <row spans="1:2" r="4">
      <c s="4" r="A4" t="s">
        <v>410</v>
      </c>
      <c s="6" r="B4" t="n">
        <v>1230819</v>
      </c>
    </row>
    <row spans="1:2" r="5">
      <c s="4" r="A5" t="s">
        <v>411</v>
      </c>
      <c s="6" r="B5" t="n">
        <v>1254998</v>
      </c>
    </row>
    <row spans="1:2" r="6">
      <c s="4" r="A6" t="s">
        <v>412</v>
      </c>
      <c s="6" r="B6" t="n">
        <v>1811034</v>
      </c>
    </row>
    <row spans="1:2" r="7">
      <c s="4" r="A7" t="s">
        <v>379</v>
      </c>
      <c s="6" r="B7" t="n">
        <v>-1217336</v>
      </c>
    </row>
    <row spans="1:2" r="8">
      <c s="4" r="A8" t="s">
        <v>413</v>
      </c>
      <c s="6" r="B8" t="n">
        <v>-16596</v>
      </c>
    </row>
    <row spans="1:2" r="9">
      <c s="4" r="A9" t="s">
        <v>414</v>
      </c>
      <c s="6" r="B9" t="n">
        <v>-61718</v>
      </c>
    </row>
    <row spans="1:2" r="10">
      <c s="4" r="A10" t="s">
        <v>381</v>
      </c>
      <c s="6" r="B10" t="n">
        <v>-515384</v>
      </c>
    </row>
    <row spans="1:2" r="11">
      <c s="4" r="A11" t="s">
        <v>415</v>
      </c>
      <c s="7" r="B11" t="n">
        <v>0</v>
      </c>
    </row>
    <row spans="1:2" r="12">
      <c s="4" r="A12" t="s">
        <v>416</v>
      </c>
      <c s="6" r="B12" t="n">
        <v>28412054</v>
      </c>
    </row>
    <row spans="1:2" r="13">
      <c s="4" r="A13" t="s">
        <v>118</v>
      </c>
    </row>
    <row spans="1:2" r="14">
      <c s="3" r="A14" t="s">
        <v>374</v>
      </c>
    </row>
    <row spans="1:2" r="15">
      <c s="4" r="A15" t="s">
        <v>417</v>
      </c>
      <c s="7" r="B15" t="n">
        <v>0</v>
      </c>
    </row>
    <row spans="1:2" r="16">
      <c s="4" r="A16" t="s">
        <v>418</v>
      </c>
      <c s="6" r="B16" t="n">
        <v>0</v>
      </c>
    </row>
    <row spans="1:2" r="17">
      <c s="4" r="A17" t="s">
        <v>419</v>
      </c>
      <c s="7" r="B17" t="n">
        <v>3</v>
      </c>
    </row>
    <row spans="1:2" r="18">
      <c s="4" r="A18" t="s">
        <v>420</v>
      </c>
      <c s="6" r="B18" t="n">
        <v>27719645</v>
      </c>
    </row>
    <row spans="1:2" r="19">
      <c s="4" r="A19" t="s">
        <v>421</v>
      </c>
      <c s="7" r="B19" t="n">
        <v>0</v>
      </c>
    </row>
    <row spans="1:2" r="20">
      <c s="4" r="A20" t="s">
        <v>422</v>
      </c>
      <c s="6" r="B20" t="n">
        <v>692409</v>
      </c>
    </row>
    <row spans="1:2" r="21">
      <c s="4" r="A21" t="s">
        <v>423</v>
      </c>
      <c s="7" r="B21" t="n">
        <v>3</v>
      </c>
    </row>
    <row spans="1:2" r="22">
      <c s="4" r="A22" t="s">
        <v>416</v>
      </c>
      <c s="6" r="B22" t="n">
        <v>28412054</v>
      </c>
    </row>
    <row spans="1:2" r="23">
      <c s="4" r="A23" t="s">
        <v>119</v>
      </c>
    </row>
    <row spans="1:2" r="24">
      <c s="3" r="A24" t="s">
        <v>374</v>
      </c>
    </row>
    <row spans="1:2" r="25">
      <c s="4" r="A25" t="s">
        <v>417</v>
      </c>
      <c s="7" r="B25" t="n">
        <v>0</v>
      </c>
    </row>
    <row spans="1:2" r="26">
      <c s="4" r="A26" t="s">
        <v>381</v>
      </c>
      <c s="6" r="B26" t="n">
        <v>518521</v>
      </c>
    </row>
    <row spans="1:2" r="27">
      <c s="4" r="A27" t="s">
        <v>419</v>
      </c>
      <c s="6" r="B27" t="n">
        <v>-3</v>
      </c>
    </row>
    <row spans="1:2" r="28">
      <c s="4" r="A28" t="s">
        <v>423</v>
      </c>
      <c s="6" r="B28" t="n">
        <v>518518</v>
      </c>
    </row>
    <row spans="1:2" r="29">
      <c s="4" r="A29" t="s">
        <v>122</v>
      </c>
    </row>
    <row spans="1:2" r="30">
      <c s="3" r="A30" t="s">
        <v>374</v>
      </c>
    </row>
    <row spans="1:2" r="31">
      <c s="4" r="A31" t="s">
        <v>417</v>
      </c>
      <c s="6" r="B31" t="n">
        <v>3137</v>
      </c>
    </row>
    <row spans="1:2" r="32">
      <c s="4" r="A32" t="s">
        <v>381</v>
      </c>
      <c s="6" r="B32" t="n">
        <v>-3137</v>
      </c>
    </row>
    <row spans="1:2" r="33">
      <c s="4" r="A33" t="s">
        <v>423</v>
      </c>
      <c s="7" r="B3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424</v>
      </c>
      <c s="2" r="B1" t="s">
        <v>425</v>
      </c>
    </row>
    <row spans="1:2" r="2">
      <c s="3" r="A2" t="s">
        <v>374</v>
      </c>
    </row>
    <row spans="1:2" r="3">
      <c s="4" r="A3" t="s">
        <v>426</v>
      </c>
      <c s="7" r="B3" t="n">
        <v>16596</v>
      </c>
    </row>
    <row spans="1:2" r="4">
      <c s="4" r="A4" t="s">
        <v>427</v>
      </c>
    </row>
    <row spans="1:2" r="5">
      <c s="3" r="A5" t="s">
        <v>374</v>
      </c>
    </row>
    <row spans="1:2" r="6">
      <c s="4" r="A6" t="s">
        <v>426</v>
      </c>
      <c s="6" r="B6" t="n">
        <v>8422</v>
      </c>
    </row>
    <row spans="1:2" r="7">
      <c s="4" r="A7" t="s">
        <v>428</v>
      </c>
    </row>
    <row spans="1:2" r="8">
      <c s="3" r="A8" t="s">
        <v>374</v>
      </c>
    </row>
    <row spans="1:2" r="9">
      <c s="4" r="A9" t="s">
        <v>426</v>
      </c>
      <c s="6" r="B9" t="n">
        <v>5964</v>
      </c>
    </row>
    <row spans="1:2" r="10">
      <c s="4" r="A10" t="s">
        <v>429</v>
      </c>
    </row>
    <row spans="1:2" r="11">
      <c s="3" r="A11" t="s">
        <v>374</v>
      </c>
    </row>
    <row spans="1:2" r="12">
      <c s="4" r="A12" t="s">
        <v>426</v>
      </c>
      <c s="7" r="B12" t="n">
        <v>22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25</v>
      </c>
      <c s="2" r="D1" t="s">
        <v>1</v>
      </c>
    </row>
    <row spans="1:5" r="2">
      <c s="2" r="B2" t="s">
        <v>2</v>
      </c>
      <c s="2" r="C2" t="s">
        <v>26</v>
      </c>
      <c s="2" r="D2" t="s">
        <v>2</v>
      </c>
      <c s="2" r="E2" t="s">
        <v>26</v>
      </c>
    </row>
    <row spans="1:5" r="3">
      <c s="3" r="A3" t="s">
        <v>431</v>
      </c>
    </row>
    <row spans="1:5" r="4">
      <c s="4" r="A4" t="s">
        <v>432</v>
      </c>
      <c s="7" r="B4" t="n">
        <v>3042786</v>
      </c>
      <c s="7" r="C4" t="n">
        <v>2923172</v>
      </c>
      <c s="7" r="D4" t="n">
        <v>6123439</v>
      </c>
      <c s="7" r="E4" t="n">
        <v>5771609</v>
      </c>
    </row>
    <row spans="1:5" r="5">
      <c s="4" r="A5" t="s">
        <v>433</v>
      </c>
      <c s="6" r="B5" t="n">
        <v>-2335554</v>
      </c>
      <c s="6" r="C5" t="n">
        <v>-2224369</v>
      </c>
      <c s="6" r="D5" t="n">
        <v>-4696589</v>
      </c>
      <c s="6" r="E5" t="n">
        <v>-4383729</v>
      </c>
    </row>
    <row spans="1:5" r="6">
      <c s="4" r="A6" t="s">
        <v>434</v>
      </c>
      <c s="6" r="B6" t="n">
        <v>-109069</v>
      </c>
      <c s="6" r="C6" t="n">
        <v>-90167</v>
      </c>
      <c s="6" r="D6" t="n">
        <v>-214203</v>
      </c>
      <c s="6" r="E6" t="n">
        <v>-172772</v>
      </c>
    </row>
    <row spans="1:5" r="7">
      <c s="4" r="A7" t="s">
        <v>435</v>
      </c>
      <c s="7" r="B7" t="n">
        <v>598163</v>
      </c>
      <c s="7" r="C7" t="n">
        <v>608636</v>
      </c>
      <c s="7" r="D7" t="n">
        <v>1212647</v>
      </c>
      <c s="7" r="E7" t="n">
        <v>12151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6</v>
      </c>
      <c s="2" r="B1" t="s">
        <v>25</v>
      </c>
      <c s="2" r="D1" t="s">
        <v>1</v>
      </c>
    </row>
    <row spans="1:5" r="2">
      <c s="2" r="B2" t="s">
        <v>2</v>
      </c>
      <c s="2" r="C2" t="s">
        <v>26</v>
      </c>
      <c s="2" r="D2" t="s">
        <v>2</v>
      </c>
      <c s="2" r="E2" t="s">
        <v>26</v>
      </c>
    </row>
    <row spans="1:5" r="3">
      <c s="3" r="A3" t="s">
        <v>437</v>
      </c>
    </row>
    <row spans="1:5" r="4">
      <c s="4" r="A4" t="s">
        <v>438</v>
      </c>
      <c s="7" r="B4" t="n">
        <v>598163</v>
      </c>
      <c s="7" r="C4" t="n">
        <v>608636</v>
      </c>
      <c s="7" r="D4" t="n">
        <v>1212647</v>
      </c>
      <c s="7" r="E4" t="n">
        <v>1215108</v>
      </c>
    </row>
    <row spans="1:5" r="5">
      <c s="4" r="A5" t="s">
        <v>439</v>
      </c>
    </row>
    <row spans="1:5" r="6">
      <c s="3" r="A6" t="s">
        <v>437</v>
      </c>
    </row>
    <row spans="1:5" r="7">
      <c s="4" r="A7" t="s">
        <v>405</v>
      </c>
      <c s="4" r="B7" t="s">
        <v>396</v>
      </c>
      <c s="4" r="C7" t="s">
        <v>396</v>
      </c>
      <c s="4" r="D7" t="s">
        <v>396</v>
      </c>
      <c s="4" r="E7" t="s">
        <v>396</v>
      </c>
    </row>
    <row spans="1:5" r="8">
      <c s="4" r="A8" t="s">
        <v>440</v>
      </c>
    </row>
    <row spans="1:5" r="9">
      <c s="3" r="A9" t="s">
        <v>437</v>
      </c>
    </row>
    <row spans="1:5" r="10">
      <c s="4" r="A10" t="s">
        <v>438</v>
      </c>
      <c s="7" r="B10" t="n">
        <v>167549</v>
      </c>
      <c s="7" r="C10" t="n">
        <v>156649</v>
      </c>
      <c s="7" r="D10" t="n">
        <v>343083</v>
      </c>
      <c s="7" r="E10" t="n">
        <v>331373</v>
      </c>
    </row>
    <row spans="1:5" r="11">
      <c s="4" r="A11" t="s">
        <v>441</v>
      </c>
    </row>
    <row spans="1:5" r="12">
      <c s="3" r="A12" t="s">
        <v>437</v>
      </c>
    </row>
    <row spans="1:5" r="13">
      <c s="4" r="A13" t="s">
        <v>405</v>
      </c>
      <c s="4" r="B13" t="s">
        <v>442</v>
      </c>
      <c s="4" r="C13" t="s">
        <v>443</v>
      </c>
      <c s="4" r="D13" t="s">
        <v>444</v>
      </c>
      <c s="4" r="E13" t="s">
        <v>445</v>
      </c>
    </row>
    <row spans="1:5" r="14">
      <c s="4" r="A14" t="s">
        <v>446</v>
      </c>
    </row>
    <row spans="1:5" r="15">
      <c s="3" r="A15" t="s">
        <v>437</v>
      </c>
    </row>
    <row spans="1:5" r="16">
      <c s="4" r="A16" t="s">
        <v>438</v>
      </c>
      <c s="7" r="B16" t="n">
        <v>113283</v>
      </c>
      <c s="7" r="C16" t="n">
        <v>103972</v>
      </c>
      <c s="7" r="D16" t="n">
        <v>216351</v>
      </c>
      <c s="7" r="E16" t="n">
        <v>208306</v>
      </c>
    </row>
    <row spans="1:5" r="17">
      <c s="4" r="A17" t="s">
        <v>447</v>
      </c>
    </row>
    <row spans="1:5" r="18">
      <c s="3" r="A18" t="s">
        <v>437</v>
      </c>
    </row>
    <row spans="1:5" r="19">
      <c s="4" r="A19" t="s">
        <v>405</v>
      </c>
      <c s="4" r="B19" t="s">
        <v>448</v>
      </c>
      <c s="4" r="C19" t="s">
        <v>449</v>
      </c>
      <c s="4" r="D19" t="s">
        <v>450</v>
      </c>
      <c s="4" r="E19" t="s">
        <v>449</v>
      </c>
    </row>
    <row spans="1:5" r="20">
      <c s="4" r="A20" t="s">
        <v>451</v>
      </c>
    </row>
    <row spans="1:5" r="21">
      <c s="3" r="A21" t="s">
        <v>437</v>
      </c>
    </row>
    <row spans="1:5" r="22">
      <c s="4" r="A22" t="s">
        <v>438</v>
      </c>
      <c s="7" r="B22" t="n">
        <v>230595</v>
      </c>
      <c s="7" r="C22" t="n">
        <v>259984</v>
      </c>
      <c s="7" r="D22" t="n">
        <v>474879</v>
      </c>
      <c s="7" r="E22" t="n">
        <v>495752</v>
      </c>
    </row>
    <row spans="1:5" r="23">
      <c s="4" r="A23" t="s">
        <v>452</v>
      </c>
    </row>
    <row spans="1:5" r="24">
      <c s="3" r="A24" t="s">
        <v>437</v>
      </c>
    </row>
    <row spans="1:5" r="25">
      <c s="4" r="A25" t="s">
        <v>405</v>
      </c>
      <c s="4" r="B25" t="s">
        <v>453</v>
      </c>
      <c s="4" r="C25" t="s">
        <v>454</v>
      </c>
      <c s="4" r="D25" t="s">
        <v>455</v>
      </c>
      <c s="4" r="E25" t="s">
        <v>456</v>
      </c>
    </row>
    <row spans="1:5" r="26">
      <c s="4" r="A26" t="s">
        <v>457</v>
      </c>
    </row>
    <row spans="1:5" r="27">
      <c s="3" r="A27" t="s">
        <v>437</v>
      </c>
    </row>
    <row spans="1:5" r="28">
      <c s="4" r="A28" t="s">
        <v>438</v>
      </c>
      <c s="7" r="B28" t="n">
        <v>59171</v>
      </c>
      <c s="7" r="C28" t="n">
        <v>57181</v>
      </c>
      <c s="7" r="D28" t="n">
        <v>123925</v>
      </c>
      <c s="7" r="E28" t="n">
        <v>120095</v>
      </c>
    </row>
    <row spans="1:5" r="29">
      <c s="4" r="A29" t="s">
        <v>458</v>
      </c>
    </row>
    <row spans="1:5" r="30">
      <c s="3" r="A30" t="s">
        <v>437</v>
      </c>
    </row>
    <row spans="1:5" r="31">
      <c s="4" r="A31" t="s">
        <v>405</v>
      </c>
      <c s="4" r="B31" t="s">
        <v>459</v>
      </c>
      <c s="4" r="C31" t="s">
        <v>460</v>
      </c>
      <c s="4" r="D31" t="s">
        <v>461</v>
      </c>
      <c s="4" r="E31" t="s">
        <v>459</v>
      </c>
    </row>
    <row spans="1:5" r="32">
      <c s="4" r="A32" t="s">
        <v>462</v>
      </c>
    </row>
    <row spans="1:5" r="33">
      <c s="3" r="A33" t="s">
        <v>437</v>
      </c>
    </row>
    <row spans="1:5" r="34">
      <c s="4" r="A34" t="s">
        <v>438</v>
      </c>
      <c s="7" r="B34" t="n">
        <v>27565</v>
      </c>
      <c s="7" r="C34" t="n">
        <v>30850</v>
      </c>
      <c s="7" r="D34" t="n">
        <v>54409</v>
      </c>
      <c s="7" r="E34" t="n">
        <v>59582</v>
      </c>
    </row>
    <row spans="1:5" r="35">
      <c s="4" r="A35" t="s">
        <v>463</v>
      </c>
    </row>
    <row spans="1:5" r="36">
      <c s="3" r="A36" t="s">
        <v>437</v>
      </c>
    </row>
    <row spans="1:5" r="37">
      <c s="4" r="A37" t="s">
        <v>405</v>
      </c>
      <c s="4" r="B37" t="s">
        <v>464</v>
      </c>
      <c s="4" r="C37" t="s">
        <v>465</v>
      </c>
      <c s="4" r="D37" t="s">
        <v>466</v>
      </c>
      <c s="4" r="E37" t="s">
        <v>4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68</v>
      </c>
      <c s="2" r="B1" t="s">
        <v>25</v>
      </c>
      <c s="2" r="D1" t="s">
        <v>1</v>
      </c>
      <c s="2" r="F1" t="s">
        <v>469</v>
      </c>
    </row>
    <row spans="1:6" r="2">
      <c s="2" r="B2" t="s">
        <v>2</v>
      </c>
      <c s="2" r="C2" t="s">
        <v>26</v>
      </c>
      <c s="2" r="D2" t="s">
        <v>2</v>
      </c>
      <c s="2" r="E2" t="s">
        <v>26</v>
      </c>
      <c s="2" r="F2" t="s">
        <v>59</v>
      </c>
    </row>
    <row spans="1:6" r="3">
      <c s="3" r="A3" t="s">
        <v>470</v>
      </c>
    </row>
    <row spans="1:6" r="4">
      <c s="4" r="A4" t="s">
        <v>471</v>
      </c>
      <c s="7" r="B4" t="n">
        <v>-2500000</v>
      </c>
      <c s="7" r="C4" t="n">
        <v>-11200000</v>
      </c>
      <c s="7" r="D4" t="n">
        <v>-4400000</v>
      </c>
      <c s="7" r="E4" t="n">
        <v>-11700000</v>
      </c>
    </row>
    <row spans="1:6" r="5">
      <c s="4" r="A5" t="s">
        <v>432</v>
      </c>
      <c s="6" r="B5" t="n">
        <v>3042786000</v>
      </c>
      <c s="6" r="C5" t="n">
        <v>2923172000</v>
      </c>
      <c s="6" r="D5" t="n">
        <v>6123439000</v>
      </c>
      <c s="6" r="E5" t="n">
        <v>5771609000</v>
      </c>
    </row>
    <row spans="1:6" r="6">
      <c s="4" r="A6" t="s">
        <v>472</v>
      </c>
      <c s="6" r="B6" t="n">
        <v>1200000</v>
      </c>
      <c s="6" r="C6" t="n">
        <v>1100000</v>
      </c>
      <c s="6" r="D6" t="n">
        <v>2400000</v>
      </c>
      <c s="6" r="E6" t="n">
        <v>2300000</v>
      </c>
    </row>
    <row spans="1:6" r="7">
      <c s="3" r="A7" t="s">
        <v>473</v>
      </c>
    </row>
    <row spans="1:6" r="8">
      <c s="4" r="A8" t="s">
        <v>474</v>
      </c>
      <c s="6" r="B8" t="n">
        <v>394120000</v>
      </c>
      <c s="6" r="D8" t="n">
        <v>394120000</v>
      </c>
      <c s="7" r="F8" t="n">
        <v>390890000</v>
      </c>
    </row>
    <row spans="1:6" r="9">
      <c s="3" r="A9" t="s">
        <v>475</v>
      </c>
    </row>
    <row spans="1:6" r="10">
      <c s="4" r="A10" t="s">
        <v>476</v>
      </c>
      <c s="6" r="B10" t="n">
        <v>11700000</v>
      </c>
      <c s="6" r="C10" t="n">
        <v>11100000</v>
      </c>
      <c s="6" r="D10" t="n">
        <v>23700000</v>
      </c>
      <c s="6" r="E10" t="n">
        <v>22100000</v>
      </c>
    </row>
    <row spans="1:6" r="11">
      <c s="3" r="A11" t="s">
        <v>477</v>
      </c>
    </row>
    <row spans="1:6" r="12">
      <c s="4" r="A12" t="s">
        <v>478</v>
      </c>
      <c s="6" r="B12" t="n">
        <v>0</v>
      </c>
      <c s="6" r="D12" t="n">
        <v>0</v>
      </c>
    </row>
    <row spans="1:6" r="13">
      <c s="3" r="A13" t="s">
        <v>479</v>
      </c>
    </row>
    <row spans="1:6" r="14">
      <c s="4" r="A14" t="s">
        <v>480</v>
      </c>
      <c s="6" r="B14" t="n">
        <v>12400000</v>
      </c>
      <c s="7" r="D14" t="n">
        <v>12400000</v>
      </c>
    </row>
    <row spans="1:6" r="15">
      <c s="4" r="A15" t="s">
        <v>481</v>
      </c>
    </row>
    <row spans="1:6" r="16">
      <c s="3" r="A16" t="s">
        <v>482</v>
      </c>
    </row>
    <row spans="1:6" r="17">
      <c s="4" r="A17" t="s">
        <v>483</v>
      </c>
      <c s="6" r="D17" t="n">
        <v>1</v>
      </c>
    </row>
    <row spans="1:6" r="18">
      <c s="4" r="A18" t="s">
        <v>484</v>
      </c>
      <c s="6" r="D18" t="n">
        <v>4</v>
      </c>
    </row>
    <row spans="1:6" r="19">
      <c s="4" r="A19" t="s">
        <v>485</v>
      </c>
    </row>
    <row spans="1:6" r="20">
      <c s="3" r="A20" t="s">
        <v>477</v>
      </c>
    </row>
    <row spans="1:6" r="21">
      <c s="4" r="A21" t="s">
        <v>486</v>
      </c>
      <c s="4" r="D21" t="s">
        <v>487</v>
      </c>
    </row>
    <row spans="1:6" r="22">
      <c s="4" r="A22" t="s">
        <v>488</v>
      </c>
    </row>
    <row spans="1:6" r="23">
      <c s="3" r="A23" t="s">
        <v>473</v>
      </c>
    </row>
    <row spans="1:6" r="24">
      <c s="4" r="A24" t="s">
        <v>405</v>
      </c>
      <c s="4" r="D24" t="s">
        <v>396</v>
      </c>
      <c s="4" r="F24" t="s">
        <v>396</v>
      </c>
    </row>
    <row spans="1:6" r="25">
      <c s="4" r="A25" t="s">
        <v>489</v>
      </c>
    </row>
    <row spans="1:6" r="26">
      <c s="3" r="A26" t="s">
        <v>470</v>
      </c>
    </row>
    <row spans="1:6" r="27">
      <c s="4" r="A27" t="s">
        <v>490</v>
      </c>
      <c s="4" r="D27" t="s">
        <v>491</v>
      </c>
    </row>
    <row spans="1:6" r="28">
      <c s="4" r="A28" t="s">
        <v>492</v>
      </c>
    </row>
    <row spans="1:6" r="29">
      <c s="3" r="A29" t="s">
        <v>477</v>
      </c>
    </row>
    <row spans="1:6" r="30">
      <c s="4" r="A30" t="s">
        <v>486</v>
      </c>
      <c s="4" r="D30" t="s">
        <v>493</v>
      </c>
    </row>
    <row spans="1:6" r="31">
      <c s="4" r="A31" t="s">
        <v>494</v>
      </c>
    </row>
    <row spans="1:6" r="32">
      <c s="3" r="A32" t="s">
        <v>495</v>
      </c>
    </row>
    <row spans="1:6" r="33">
      <c s="4" r="A33" t="s">
        <v>496</v>
      </c>
      <c s="4" r="D33" t="s">
        <v>487</v>
      </c>
    </row>
    <row spans="1:6" r="34">
      <c s="4" r="A34" t="s">
        <v>497</v>
      </c>
    </row>
    <row spans="1:6" r="35">
      <c s="3" r="A35" t="s">
        <v>495</v>
      </c>
    </row>
    <row spans="1:6" r="36">
      <c s="4" r="A36" t="s">
        <v>496</v>
      </c>
      <c s="4" r="D36" t="s">
        <v>498</v>
      </c>
    </row>
    <row spans="1:6" r="37">
      <c s="4" r="A37" t="s">
        <v>499</v>
      </c>
    </row>
    <row spans="1:6" r="38">
      <c s="3" r="A38" t="s">
        <v>495</v>
      </c>
    </row>
    <row spans="1:6" r="39">
      <c s="4" r="A39" t="s">
        <v>496</v>
      </c>
      <c s="4" r="D39" t="s">
        <v>487</v>
      </c>
    </row>
    <row spans="1:6" r="40">
      <c s="4" r="A40" t="s">
        <v>500</v>
      </c>
    </row>
    <row spans="1:6" r="41">
      <c s="3" r="A41" t="s">
        <v>477</v>
      </c>
    </row>
    <row spans="1:6" r="42">
      <c s="4" r="A42" t="s">
        <v>486</v>
      </c>
      <c s="4" r="D42" t="s">
        <v>501</v>
      </c>
    </row>
    <row spans="1:6" r="43">
      <c s="4" r="A43" t="s">
        <v>502</v>
      </c>
    </row>
    <row spans="1:6" r="44">
      <c s="3" r="A44" t="s">
        <v>495</v>
      </c>
    </row>
    <row spans="1:6" r="45">
      <c s="4" r="A45" t="s">
        <v>496</v>
      </c>
      <c s="4" r="D45" t="s">
        <v>503</v>
      </c>
    </row>
    <row spans="1:6" r="46">
      <c s="4" r="A46" t="s">
        <v>504</v>
      </c>
    </row>
    <row spans="1:6" r="47">
      <c s="3" r="A47" t="s">
        <v>495</v>
      </c>
    </row>
    <row spans="1:6" r="48">
      <c s="4" r="A48" t="s">
        <v>496</v>
      </c>
      <c s="4" r="D48" t="s">
        <v>505</v>
      </c>
    </row>
    <row spans="1:6" r="49">
      <c s="4" r="A49" t="s">
        <v>506</v>
      </c>
    </row>
    <row spans="1:6" r="50">
      <c s="3" r="A50" t="s">
        <v>495</v>
      </c>
    </row>
    <row spans="1:6" r="51">
      <c s="4" r="A51" t="s">
        <v>496</v>
      </c>
      <c s="4" r="D51" t="s">
        <v>507</v>
      </c>
    </row>
    <row spans="1:6" r="52">
      <c s="4" r="A52" t="s">
        <v>508</v>
      </c>
    </row>
    <row spans="1:6" r="53">
      <c s="3" r="A53" t="s">
        <v>470</v>
      </c>
    </row>
    <row spans="1:6" r="54">
      <c s="4" r="A54" t="s">
        <v>471</v>
      </c>
      <c s="6" r="C54" t="n">
        <v>-11100000</v>
      </c>
      <c s="6" r="E54" t="n">
        <v>-11100000</v>
      </c>
    </row>
    <row spans="1:6" r="55">
      <c s="4" r="A55" t="s">
        <v>432</v>
      </c>
      <c s="7" r="D55" t="n">
        <v>399049000</v>
      </c>
      <c s="6" r="E55" t="n">
        <v>405390000</v>
      </c>
    </row>
    <row spans="1:6" r="56">
      <c s="4" r="A56" t="s">
        <v>440</v>
      </c>
    </row>
    <row spans="1:6" r="57">
      <c s="3" r="A57" t="s">
        <v>473</v>
      </c>
    </row>
    <row spans="1:6" r="58">
      <c s="4" r="A58" t="s">
        <v>474</v>
      </c>
      <c s="6" r="B58" t="n">
        <v>75400000</v>
      </c>
      <c s="7" r="D58" t="n">
        <v>75400000</v>
      </c>
      <c s="7" r="F58" t="n">
        <v>67700000</v>
      </c>
    </row>
    <row spans="1:6" r="59">
      <c s="4" r="A59" t="s">
        <v>509</v>
      </c>
    </row>
    <row spans="1:6" r="60">
      <c s="3" r="A60" t="s">
        <v>473</v>
      </c>
    </row>
    <row spans="1:6" r="61">
      <c s="4" r="A61" t="s">
        <v>405</v>
      </c>
      <c s="4" r="D61" t="s">
        <v>510</v>
      </c>
      <c s="4" r="F61" t="s">
        <v>511</v>
      </c>
    </row>
    <row spans="1:6" r="62">
      <c s="4" r="A62" t="s">
        <v>512</v>
      </c>
    </row>
    <row spans="1:6" r="63">
      <c s="3" r="A63" t="s">
        <v>470</v>
      </c>
    </row>
    <row spans="1:6" r="64">
      <c s="4" r="A64" t="s">
        <v>513</v>
      </c>
      <c s="6" r="B64" t="n">
        <v>43400000</v>
      </c>
      <c s="6" r="C64" t="n">
        <v>35500000</v>
      </c>
      <c s="7" r="D64" t="n">
        <v>85100000</v>
      </c>
      <c s="6" r="E64" t="n">
        <v>72100000</v>
      </c>
    </row>
    <row spans="1:6" r="65">
      <c s="4" r="A65" t="s">
        <v>514</v>
      </c>
    </row>
    <row spans="1:6" r="66">
      <c s="3" r="A66" t="s">
        <v>470</v>
      </c>
    </row>
    <row spans="1:6" r="67">
      <c s="4" r="A67" t="s">
        <v>432</v>
      </c>
      <c s="7" r="B67" t="n">
        <v>7000000</v>
      </c>
      <c s="7" r="C67" t="n">
        <v>6300000</v>
      </c>
      <c s="6" r="D67" t="n">
        <v>14800000</v>
      </c>
      <c s="7" r="E67" t="n">
        <v>13300000</v>
      </c>
    </row>
    <row spans="1:6" r="68">
      <c s="4" r="A68" t="s">
        <v>515</v>
      </c>
    </row>
    <row spans="1:6" r="69">
      <c s="3" r="A69" t="s">
        <v>470</v>
      </c>
    </row>
    <row spans="1:6" r="70">
      <c s="4" r="A70" t="s">
        <v>513</v>
      </c>
      <c s="7" r="D70" t="n">
        <v>78100000</v>
      </c>
      <c s="7" r="F70" t="n">
        <v>68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59</v>
      </c>
    </row>
    <row spans="1:3" r="2">
      <c s="3" r="A2" t="s">
        <v>437</v>
      </c>
    </row>
    <row spans="1:3" r="3">
      <c s="4" r="A3" t="s">
        <v>65</v>
      </c>
      <c s="7" r="B3" t="n">
        <v>116765</v>
      </c>
      <c s="7" r="C3" t="n">
        <v>110806</v>
      </c>
    </row>
    <row spans="1:3" r="4">
      <c s="4" r="A4" t="s">
        <v>83</v>
      </c>
      <c s="6" r="B4" t="n">
        <v>41214</v>
      </c>
      <c s="6" r="C4" t="n">
        <v>30103</v>
      </c>
    </row>
    <row spans="1:3" r="5">
      <c s="4" r="A5" t="s">
        <v>517</v>
      </c>
    </row>
    <row spans="1:3" r="6">
      <c s="3" r="A6" t="s">
        <v>437</v>
      </c>
    </row>
    <row spans="1:3" r="7">
      <c s="4" r="A7" t="s">
        <v>65</v>
      </c>
      <c s="6" r="B7" t="n">
        <v>29438</v>
      </c>
      <c s="6" r="C7" t="n">
        <v>33732</v>
      </c>
    </row>
    <row spans="1:3" r="8">
      <c s="4" r="A8" t="s">
        <v>83</v>
      </c>
      <c s="6" r="B8" t="n">
        <v>31961</v>
      </c>
      <c s="6" r="C8" t="n">
        <v>21015</v>
      </c>
    </row>
    <row spans="1:3" r="9">
      <c s="4" r="A9" t="s">
        <v>518</v>
      </c>
    </row>
    <row spans="1:3" r="10">
      <c s="3" r="A10" t="s">
        <v>437</v>
      </c>
    </row>
    <row spans="1:3" r="11">
      <c s="4" r="A11" t="s">
        <v>65</v>
      </c>
      <c s="6" r="B11" t="n">
        <v>87327</v>
      </c>
      <c s="6" r="C11" t="n">
        <v>77074</v>
      </c>
    </row>
    <row spans="1:3" r="12">
      <c s="4" r="A12" t="s">
        <v>83</v>
      </c>
      <c s="7" r="B12" t="n">
        <v>9253</v>
      </c>
      <c s="7" r="C12" t="n">
        <v>90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25</v>
      </c>
      <c s="2" r="D1" t="s">
        <v>1</v>
      </c>
    </row>
    <row spans="1:5" r="2">
      <c s="2" r="B2" t="s">
        <v>2</v>
      </c>
      <c s="2" r="C2" t="s">
        <v>26</v>
      </c>
      <c s="2" r="D2" t="s">
        <v>2</v>
      </c>
      <c s="2" r="E2" t="s">
        <v>26</v>
      </c>
    </row>
    <row spans="1:5" r="3">
      <c s="3" r="A3" t="s">
        <v>437</v>
      </c>
    </row>
    <row spans="1:5" r="4">
      <c s="4" r="A4" t="s">
        <v>520</v>
      </c>
      <c s="7" r="B4" t="n">
        <v>529737</v>
      </c>
      <c s="7" r="C4" t="n">
        <v>538352</v>
      </c>
      <c s="7" r="D4" t="n">
        <v>1079288</v>
      </c>
      <c s="7" r="E4" t="n">
        <v>1085969</v>
      </c>
    </row>
    <row spans="1:5" r="5">
      <c s="4" r="A5" t="s">
        <v>521</v>
      </c>
      <c s="6" r="B5" t="n">
        <v>788992</v>
      </c>
      <c s="6" r="C5" t="n">
        <v>510868</v>
      </c>
      <c s="6" r="D5" t="n">
        <v>1317452</v>
      </c>
      <c s="6" r="E5" t="n">
        <v>1024154</v>
      </c>
    </row>
    <row spans="1:5" r="6">
      <c s="4" r="A6" t="s">
        <v>42</v>
      </c>
      <c s="6" r="B6" t="n">
        <v>-259255</v>
      </c>
      <c s="6" r="C6" t="n">
        <v>27484</v>
      </c>
      <c s="6" r="D6" t="n">
        <v>-238164</v>
      </c>
      <c s="6" r="E6" t="n">
        <v>61815</v>
      </c>
    </row>
    <row spans="1:5" r="7">
      <c s="4" r="A7" t="s">
        <v>518</v>
      </c>
    </row>
    <row spans="1:5" r="8">
      <c s="3" r="A8" t="s">
        <v>437</v>
      </c>
    </row>
    <row spans="1:5" r="9">
      <c s="4" r="A9" t="s">
        <v>520</v>
      </c>
      <c s="6" r="B9" t="n">
        <v>55105</v>
      </c>
      <c s="6" r="C9" t="n">
        <v>49838</v>
      </c>
      <c s="6" r="D9" t="n">
        <v>107320</v>
      </c>
      <c s="6" r="E9" t="n">
        <v>105217</v>
      </c>
    </row>
    <row spans="1:5" r="10">
      <c s="4" r="A10" t="s">
        <v>521</v>
      </c>
      <c s="6" r="B10" t="n">
        <v>18604</v>
      </c>
      <c s="6" r="C10" t="n">
        <v>19324</v>
      </c>
      <c s="6" r="D10" t="n">
        <v>38030</v>
      </c>
      <c s="6" r="E10" t="n">
        <v>38493</v>
      </c>
    </row>
    <row spans="1:5" r="11">
      <c s="4" r="A11" t="s">
        <v>42</v>
      </c>
      <c s="7" r="B11" t="n">
        <v>36501</v>
      </c>
      <c s="7" r="C11" t="n">
        <v>30514</v>
      </c>
      <c s="7" r="D11" t="n">
        <v>69290</v>
      </c>
      <c s="7" r="E11" t="n">
        <v>667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2</v>
      </c>
      <c s="2" r="B1" t="s">
        <v>1</v>
      </c>
      <c s="2" r="C1" t="s">
        <v>469</v>
      </c>
    </row>
    <row spans="1:3" r="2">
      <c s="2" r="B2" t="s">
        <v>2</v>
      </c>
      <c s="2" r="C2" t="s">
        <v>59</v>
      </c>
    </row>
    <row spans="1:3" r="3">
      <c s="3" r="A3" t="s">
        <v>523</v>
      </c>
    </row>
    <row spans="1:3" r="4">
      <c s="4" r="A4" t="s">
        <v>524</v>
      </c>
      <c s="7" r="B4" t="n">
        <v>2458602</v>
      </c>
      <c s="7" r="C4" t="n">
        <v>2326832</v>
      </c>
    </row>
    <row spans="1:3" r="5">
      <c s="4" r="A5" t="s">
        <v>488</v>
      </c>
    </row>
    <row spans="1:3" r="6">
      <c s="3" r="A6" t="s">
        <v>523</v>
      </c>
    </row>
    <row spans="1:3" r="7">
      <c s="4" r="A7" t="s">
        <v>405</v>
      </c>
      <c s="4" r="B7" t="s">
        <v>396</v>
      </c>
      <c s="4" r="C7" t="s">
        <v>396</v>
      </c>
    </row>
    <row spans="1:3" r="8">
      <c s="4" r="A8" t="s">
        <v>525</v>
      </c>
    </row>
    <row spans="1:3" r="9">
      <c s="3" r="A9" t="s">
        <v>523</v>
      </c>
    </row>
    <row spans="1:3" r="10">
      <c s="4" r="A10" t="s">
        <v>524</v>
      </c>
      <c s="7" r="B10" t="n">
        <v>1831940</v>
      </c>
      <c s="7" r="C10" t="n">
        <v>1688138</v>
      </c>
    </row>
    <row spans="1:3" r="11">
      <c s="4" r="A11" t="s">
        <v>526</v>
      </c>
    </row>
    <row spans="1:3" r="12">
      <c s="3" r="A12" t="s">
        <v>523</v>
      </c>
    </row>
    <row spans="1:3" r="13">
      <c s="4" r="A13" t="s">
        <v>405</v>
      </c>
      <c s="4" r="B13" t="s">
        <v>527</v>
      </c>
      <c s="4" r="C13" t="s">
        <v>528</v>
      </c>
    </row>
    <row spans="1:3" r="14">
      <c s="4" r="A14" t="s">
        <v>457</v>
      </c>
    </row>
    <row spans="1:3" r="15">
      <c s="3" r="A15" t="s">
        <v>523</v>
      </c>
    </row>
    <row spans="1:3" r="16">
      <c s="4" r="A16" t="s">
        <v>524</v>
      </c>
      <c s="7" r="B16" t="n">
        <v>626662</v>
      </c>
      <c s="7" r="C16" t="n">
        <v>638694</v>
      </c>
    </row>
    <row spans="1:3" r="17">
      <c s="4" r="A17" t="s">
        <v>529</v>
      </c>
    </row>
    <row spans="1:3" r="18">
      <c s="3" r="A18" t="s">
        <v>523</v>
      </c>
    </row>
    <row spans="1:3" r="19">
      <c s="4" r="A19" t="s">
        <v>405</v>
      </c>
      <c s="4" r="B19" t="s">
        <v>530</v>
      </c>
      <c s="4" r="C19" t="s">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32</v>
      </c>
      <c s="2" r="B1" t="s">
        <v>1</v>
      </c>
    </row>
    <row spans="1:2" r="2">
      <c s="2" r="B2" t="s">
        <v>533</v>
      </c>
    </row>
    <row spans="1:2" r="3">
      <c s="3" r="A3" t="s">
        <v>180</v>
      </c>
    </row>
    <row spans="1:2" r="4">
      <c s="4" r="A4" t="s">
        <v>534</v>
      </c>
      <c s="7" r="B4" t="n">
        <v>346507</v>
      </c>
    </row>
    <row spans="1:2" r="5">
      <c s="4" r="A5" t="s">
        <v>29</v>
      </c>
      <c s="6" r="B5" t="n">
        <v>133359</v>
      </c>
    </row>
    <row spans="1:2" r="6">
      <c s="4" r="A6" t="s">
        <v>535</v>
      </c>
      <c s="6" r="B6" t="n">
        <v>-142613</v>
      </c>
    </row>
    <row spans="1:2" r="7">
      <c s="4" r="A7" t="s">
        <v>536</v>
      </c>
      <c s="7" r="B7" t="n">
        <v>337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4</v>
      </c>
      <c s="2" r="B1" t="s">
        <v>2</v>
      </c>
      <c s="2" r="C1" t="s">
        <v>105</v>
      </c>
      <c s="2" r="D1" t="s">
        <v>59</v>
      </c>
    </row>
    <row spans="1:4" r="2">
      <c s="3" r="A2" t="s">
        <v>106</v>
      </c>
    </row>
    <row spans="1:4" r="3">
      <c s="4" r="A3" t="s">
        <v>107</v>
      </c>
      <c s="7" r="B3" t="n">
        <v>337253</v>
      </c>
      <c s="7" r="D3" t="n">
        <v>346507</v>
      </c>
    </row>
    <row spans="1:4" r="4">
      <c s="4" r="A4" t="s">
        <v>108</v>
      </c>
      <c s="9" r="B4" t="n">
        <v>0.0001</v>
      </c>
    </row>
    <row spans="1:4" r="5">
      <c s="4" r="A5" t="s">
        <v>109</v>
      </c>
      <c s="6" r="B5" t="n">
        <v>100000000</v>
      </c>
    </row>
    <row spans="1:4" r="6">
      <c s="4" r="A6" t="s">
        <v>110</v>
      </c>
      <c s="6" r="B6" t="n">
        <v>0</v>
      </c>
    </row>
    <row spans="1:4" r="7">
      <c s="4" r="A7" t="s">
        <v>111</v>
      </c>
      <c s="9" r="B7" t="n">
        <v>0.0001</v>
      </c>
    </row>
    <row spans="1:4" r="8">
      <c s="4" r="A8" t="s">
        <v>112</v>
      </c>
      <c s="6" r="B8" t="n">
        <v>300000000</v>
      </c>
    </row>
    <row spans="1:4" r="9">
      <c s="4" r="A9" t="s">
        <v>113</v>
      </c>
      <c s="6" r="B9" t="n">
        <v>29489247</v>
      </c>
    </row>
    <row spans="1:4" r="10">
      <c s="4" r="A10" t="s">
        <v>114</v>
      </c>
      <c s="6" r="B10" t="n">
        <v>29489247</v>
      </c>
      <c s="6" r="C10" t="n">
        <v>284120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s="1" r="A1" t="s">
        <v>537</v>
      </c>
      <c s="2" r="B1" t="s">
        <v>25</v>
      </c>
      <c s="2" r="D1" t="s">
        <v>1</v>
      </c>
    </row>
    <row spans="1:5" r="2">
      <c s="2" r="B2" t="s">
        <v>533</v>
      </c>
      <c s="2" r="C2" t="s">
        <v>538</v>
      </c>
      <c s="2" r="D2" t="s">
        <v>539</v>
      </c>
      <c s="2" r="E2" t="s">
        <v>538</v>
      </c>
    </row>
    <row spans="1:5" r="3">
      <c s="3" r="A3" t="s">
        <v>540</v>
      </c>
    </row>
    <row spans="1:5" r="4">
      <c s="4" r="A4" t="s">
        <v>541</v>
      </c>
      <c s="7" r="B4" t="n">
        <v>3042786</v>
      </c>
      <c s="7" r="C4" t="n">
        <v>2923172</v>
      </c>
      <c s="7" r="D4" t="n">
        <v>6123439</v>
      </c>
      <c s="7" r="E4" t="n">
        <v>5771609</v>
      </c>
    </row>
    <row spans="1:5" r="5">
      <c s="4" r="A5" t="s">
        <v>508</v>
      </c>
    </row>
    <row spans="1:5" r="6">
      <c s="3" r="A6" t="s">
        <v>540</v>
      </c>
    </row>
    <row spans="1:5" r="7">
      <c s="4" r="A7" t="s">
        <v>542</v>
      </c>
      <c s="6" r="D7" t="n">
        <v>9</v>
      </c>
    </row>
    <row spans="1:5" r="8">
      <c s="4" r="A8" t="s">
        <v>541</v>
      </c>
      <c s="7" r="D8" t="n">
        <v>399049</v>
      </c>
      <c s="6" r="E8" t="n">
        <v>405390</v>
      </c>
    </row>
    <row spans="1:5" r="9">
      <c s="4" r="A9" t="s">
        <v>543</v>
      </c>
    </row>
    <row spans="1:5" r="10">
      <c s="3" r="A10" t="s">
        <v>540</v>
      </c>
    </row>
    <row spans="1:5" r="11">
      <c s="4" r="A11" t="s">
        <v>542</v>
      </c>
      <c s="6" r="D11" t="n">
        <v>1</v>
      </c>
    </row>
    <row spans="1:5" r="12">
      <c s="4" r="A12" t="s">
        <v>541</v>
      </c>
      <c s="7" r="D12" t="n">
        <v>104810</v>
      </c>
      <c s="6" r="E12" t="n">
        <v>92962</v>
      </c>
    </row>
    <row spans="1:5" r="13">
      <c s="4" r="A13" t="s">
        <v>544</v>
      </c>
    </row>
    <row spans="1:5" r="14">
      <c s="3" r="A14" t="s">
        <v>540</v>
      </c>
    </row>
    <row spans="1:5" r="15">
      <c s="4" r="A15" t="s">
        <v>542</v>
      </c>
      <c s="6" r="D15" t="n">
        <v>4</v>
      </c>
    </row>
    <row spans="1:5" r="16">
      <c s="4" r="A16" t="s">
        <v>541</v>
      </c>
      <c s="7" r="D16" t="n">
        <v>107469</v>
      </c>
      <c s="6" r="E16" t="n">
        <v>113055</v>
      </c>
    </row>
    <row spans="1:5" r="17">
      <c s="4" r="A17" t="s">
        <v>545</v>
      </c>
    </row>
    <row spans="1:5" r="18">
      <c s="3" r="A18" t="s">
        <v>540</v>
      </c>
    </row>
    <row spans="1:5" r="19">
      <c s="4" r="A19" t="s">
        <v>542</v>
      </c>
      <c s="6" r="D19" t="n">
        <v>2</v>
      </c>
    </row>
    <row spans="1:5" r="20">
      <c s="4" r="A20" t="s">
        <v>541</v>
      </c>
      <c s="7" r="D20" t="n">
        <v>101562</v>
      </c>
      <c s="6" r="E20" t="n">
        <v>104397</v>
      </c>
    </row>
    <row spans="1:5" r="21">
      <c s="4" r="A21" t="s">
        <v>546</v>
      </c>
    </row>
    <row spans="1:5" r="22">
      <c s="3" r="A22" t="s">
        <v>540</v>
      </c>
    </row>
    <row spans="1:5" r="23">
      <c s="4" r="A23" t="s">
        <v>542</v>
      </c>
      <c s="6" r="D23" t="n">
        <v>3</v>
      </c>
    </row>
    <row spans="1:5" r="24">
      <c s="4" r="A24" t="s">
        <v>541</v>
      </c>
      <c s="7" r="D24" t="n">
        <v>59375</v>
      </c>
      <c s="7" r="E24" t="n">
        <v>63406</v>
      </c>
    </row>
    <row spans="1:5" r="25">
      <c s="4" r="A25" t="s">
        <v>547</v>
      </c>
    </row>
    <row spans="1:5" r="26">
      <c s="3" r="A26" t="s">
        <v>540</v>
      </c>
    </row>
    <row spans="1:5" r="27">
      <c s="4" r="A27" t="s">
        <v>405</v>
      </c>
      <c s="4" r="D27" t="s">
        <v>548</v>
      </c>
      <c s="4" r="E27" t="s">
        <v>549</v>
      </c>
    </row>
    <row spans="1:5" r="28">
      <c s="4" r="A28" t="s">
        <v>550</v>
      </c>
    </row>
    <row spans="1:5" r="29">
      <c s="3" r="A29" t="s">
        <v>540</v>
      </c>
    </row>
    <row spans="1:5" r="30">
      <c s="4" r="A30" t="s">
        <v>405</v>
      </c>
      <c s="4" r="D30" t="s">
        <v>551</v>
      </c>
      <c s="4" r="E30" t="s">
        <v>552</v>
      </c>
    </row>
    <row spans="1:5" r="31">
      <c s="4" r="A31" t="s">
        <v>553</v>
      </c>
    </row>
    <row spans="1:5" r="32">
      <c s="3" r="A32" t="s">
        <v>540</v>
      </c>
    </row>
    <row spans="1:5" r="33">
      <c s="4" r="A33" t="s">
        <v>405</v>
      </c>
      <c s="4" r="D33" t="s">
        <v>554</v>
      </c>
      <c s="4" r="E33" t="s">
        <v>555</v>
      </c>
    </row>
    <row spans="1:5" r="34">
      <c s="4" r="A34" t="s">
        <v>556</v>
      </c>
    </row>
    <row spans="1:5" r="35">
      <c s="3" r="A35" t="s">
        <v>540</v>
      </c>
    </row>
    <row spans="1:5" r="36">
      <c s="4" r="A36" t="s">
        <v>405</v>
      </c>
      <c s="4" r="D36" t="s">
        <v>557</v>
      </c>
      <c s="4" r="E36" t="s">
        <v>551</v>
      </c>
    </row>
    <row spans="1:5" r="37">
      <c s="4" r="A37" t="s">
        <v>558</v>
      </c>
    </row>
    <row spans="1:5" r="38">
      <c s="3" r="A38" t="s">
        <v>540</v>
      </c>
    </row>
    <row spans="1:5" r="39">
      <c s="4" r="A39" t="s">
        <v>405</v>
      </c>
      <c s="4" r="D39" t="s">
        <v>465</v>
      </c>
      <c s="4" r="E39" t="s">
        <v>5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0</v>
      </c>
      <c s="2" r="B1" t="s">
        <v>25</v>
      </c>
      <c s="2" r="D1" t="s">
        <v>1</v>
      </c>
    </row>
    <row spans="1:5" r="2">
      <c s="2" r="B2" t="s">
        <v>2</v>
      </c>
      <c s="2" r="C2" t="s">
        <v>26</v>
      </c>
      <c s="2" r="D2" t="s">
        <v>2</v>
      </c>
      <c s="2" r="E2" t="s">
        <v>26</v>
      </c>
    </row>
    <row spans="1:5" r="3">
      <c s="3" r="A3" t="s">
        <v>561</v>
      </c>
    </row>
    <row spans="1:5" r="4">
      <c s="4" r="A4" t="s">
        <v>562</v>
      </c>
      <c s="7" r="B4" t="n">
        <v>34261</v>
      </c>
      <c s="7" r="C4" t="n">
        <v>31534</v>
      </c>
      <c s="7" r="D4" t="n">
        <v>69567</v>
      </c>
      <c s="7" r="E4" t="n">
        <v>59339</v>
      </c>
    </row>
    <row spans="1:5" r="5">
      <c s="4" r="A5" t="s">
        <v>563</v>
      </c>
      <c s="6" r="B5" t="n">
        <v>10730</v>
      </c>
      <c s="6" r="C5" t="n">
        <v>11562</v>
      </c>
      <c s="6" r="D5" t="n">
        <v>21966</v>
      </c>
      <c s="6" r="E5" t="n">
        <v>23296</v>
      </c>
    </row>
    <row spans="1:5" r="6">
      <c s="4" r="A6" t="s">
        <v>564</v>
      </c>
      <c s="6" r="B6" t="n">
        <v>7001</v>
      </c>
      <c s="6" r="C6" t="n">
        <v>7038</v>
      </c>
      <c s="6" r="D6" t="n">
        <v>14156</v>
      </c>
      <c s="6" r="E6" t="n">
        <v>14367</v>
      </c>
    </row>
    <row spans="1:5" r="7">
      <c s="4" r="A7" t="s">
        <v>565</v>
      </c>
      <c s="6" r="B7" t="n">
        <v>20568</v>
      </c>
      <c s="6" r="C7" t="n">
        <v>20009</v>
      </c>
      <c s="6" r="D7" t="n">
        <v>36417</v>
      </c>
      <c s="6" r="E7" t="n">
        <v>39412</v>
      </c>
    </row>
    <row spans="1:5" r="8">
      <c s="4" r="A8" t="s">
        <v>566</v>
      </c>
      <c s="6" r="B8" t="n">
        <v>163185</v>
      </c>
      <c s="6" r="C8" t="n">
        <v>158811</v>
      </c>
      <c s="6" r="D8" t="n">
        <v>327648</v>
      </c>
      <c s="6" r="E8" t="n">
        <v>311051</v>
      </c>
    </row>
    <row spans="1:5" r="9">
      <c s="4" r="A9" t="s">
        <v>567</v>
      </c>
    </row>
    <row spans="1:5" r="10">
      <c s="3" r="A10" t="s">
        <v>561</v>
      </c>
    </row>
    <row spans="1:5" r="11">
      <c s="4" r="A11" t="s">
        <v>568</v>
      </c>
      <c s="6" r="B11" t="n">
        <v>62477</v>
      </c>
      <c s="6" r="C11" t="n">
        <v>59041</v>
      </c>
      <c s="6" r="D11" t="n">
        <v>124218</v>
      </c>
      <c s="6" r="E11" t="n">
        <v>116406</v>
      </c>
    </row>
    <row spans="1:5" r="12">
      <c s="4" r="A12" t="s">
        <v>569</v>
      </c>
    </row>
    <row spans="1:5" r="13">
      <c s="3" r="A13" t="s">
        <v>561</v>
      </c>
    </row>
    <row spans="1:5" r="14">
      <c s="4" r="A14" t="s">
        <v>568</v>
      </c>
      <c s="6" r="B14" t="n">
        <v>25182</v>
      </c>
      <c s="6" r="C14" t="n">
        <v>20579</v>
      </c>
      <c s="6" r="D14" t="n">
        <v>49532</v>
      </c>
      <c s="6" r="E14" t="n">
        <v>40267</v>
      </c>
    </row>
    <row spans="1:5" r="15">
      <c s="4" r="A15" t="s">
        <v>570</v>
      </c>
    </row>
    <row spans="1:5" r="16">
      <c s="3" r="A16" t="s">
        <v>561</v>
      </c>
    </row>
    <row spans="1:5" r="17">
      <c s="4" r="A17" t="s">
        <v>34</v>
      </c>
      <c s="7" r="B17" t="n">
        <v>2966</v>
      </c>
      <c s="7" r="C17" t="n">
        <v>9048</v>
      </c>
      <c s="7" r="D17" t="n">
        <v>11792</v>
      </c>
      <c s="7" r="E17" t="n">
        <v>179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1</v>
      </c>
      <c s="2" r="B1" t="s">
        <v>25</v>
      </c>
      <c s="2" r="D1" t="s">
        <v>1</v>
      </c>
    </row>
    <row spans="1:5" r="2">
      <c s="2" r="B2" t="s">
        <v>2</v>
      </c>
      <c s="2" r="C2" t="s">
        <v>26</v>
      </c>
      <c s="2" r="D2" t="s">
        <v>2</v>
      </c>
      <c s="2" r="E2" t="s">
        <v>26</v>
      </c>
    </row>
    <row spans="1:5" r="3">
      <c s="3" r="A3" t="s">
        <v>572</v>
      </c>
    </row>
    <row spans="1:5" r="4">
      <c s="4" r="A4" t="s">
        <v>573</v>
      </c>
      <c s="7" r="B4" t="n">
        <v>5885</v>
      </c>
      <c s="7" r="C4" t="n">
        <v>6822</v>
      </c>
      <c s="7" r="D4" t="n">
        <v>11227</v>
      </c>
      <c s="7" r="E4" t="n">
        <v>12204</v>
      </c>
    </row>
    <row spans="1:5" r="5">
      <c s="4" r="A5" t="s">
        <v>37</v>
      </c>
      <c s="6" r="B5" t="n">
        <v>608</v>
      </c>
      <c s="6" r="C5" t="n">
        <v>1236</v>
      </c>
      <c s="6" r="D5" t="n">
        <v>4816</v>
      </c>
      <c s="6" r="E5" t="n">
        <v>4775</v>
      </c>
    </row>
    <row spans="1:5" r="6">
      <c s="4" r="A6" t="s">
        <v>574</v>
      </c>
      <c s="6" r="B6" t="n">
        <v>-5124</v>
      </c>
      <c s="6" r="C6" t="n">
        <v>-1396</v>
      </c>
      <c s="6" r="D6" t="n">
        <v>-12749</v>
      </c>
      <c s="6" r="E6" t="n">
        <v>-8220</v>
      </c>
    </row>
    <row spans="1:5" r="7">
      <c s="4" r="A7" t="s">
        <v>575</v>
      </c>
      <c s="6" r="B7" t="n">
        <v>604</v>
      </c>
      <c s="6" r="C7" t="n">
        <v>-814</v>
      </c>
      <c s="6" r="D7" t="n">
        <v>-1321</v>
      </c>
      <c s="6" r="E7" t="n">
        <v>-2911</v>
      </c>
    </row>
    <row spans="1:5" r="8">
      <c s="4" r="A8" t="s">
        <v>576</v>
      </c>
      <c s="6" r="B8" t="n">
        <v>1973</v>
      </c>
      <c s="6" r="C8" t="n">
        <v>5848</v>
      </c>
      <c s="6" r="D8" t="n">
        <v>1973</v>
      </c>
      <c s="6" r="E8" t="n">
        <v>5848</v>
      </c>
    </row>
    <row spans="1:5" r="9">
      <c s="4" r="A9" t="s">
        <v>577</v>
      </c>
      <c s="6" r="B9" t="n">
        <v>-4693</v>
      </c>
      <c s="6" r="C9" t="n">
        <v>-10183</v>
      </c>
      <c s="6" r="E9" t="n">
        <v>-14351</v>
      </c>
    </row>
    <row spans="1:5" r="10">
      <c s="4" r="A10" t="s">
        <v>578</v>
      </c>
      <c s="6" r="D10" t="n">
        <v>-4693</v>
      </c>
    </row>
    <row spans="1:5" r="11">
      <c s="4" r="A11" t="s">
        <v>579</v>
      </c>
      <c s="6" r="B11" t="n">
        <v>3639</v>
      </c>
      <c s="6" r="C11" t="n">
        <v>6388</v>
      </c>
      <c s="6" r="D11" t="n">
        <v>3639</v>
      </c>
      <c s="6" r="E11" t="n">
        <v>10556</v>
      </c>
    </row>
    <row spans="1:5" r="12">
      <c s="4" r="A12" t="s">
        <v>580</v>
      </c>
      <c s="6" r="B12" t="n">
        <v>-1054</v>
      </c>
      <c s="6" r="C12" t="n">
        <v>-3795</v>
      </c>
      <c s="6" r="D12" t="n">
        <v>-1054</v>
      </c>
      <c s="6" r="E12" t="n">
        <v>-3795</v>
      </c>
    </row>
    <row spans="1:5" r="13">
      <c s="4" r="A13" t="s">
        <v>581</v>
      </c>
      <c s="6" r="B13" t="n">
        <v>4247</v>
      </c>
      <c s="6" r="C13" t="n">
        <v>7624</v>
      </c>
      <c s="6" r="D13" t="n">
        <v>8455</v>
      </c>
      <c s="6" r="E13" t="n">
        <v>15331</v>
      </c>
    </row>
    <row spans="1:5" r="14">
      <c s="4" r="A14" t="s">
        <v>582</v>
      </c>
      <c s="7" r="B14" t="n">
        <v>5124</v>
      </c>
      <c s="7" r="C14" t="n">
        <v>1396</v>
      </c>
      <c s="7" r="D14" t="n">
        <v>17442</v>
      </c>
      <c s="7" r="E14" t="n">
        <v>82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83</v>
      </c>
      <c s="2" r="B1" t="s">
        <v>25</v>
      </c>
      <c s="2" r="C1" t="s">
        <v>1</v>
      </c>
    </row>
    <row spans="1:3" r="2">
      <c s="2" r="B2" t="s">
        <v>2</v>
      </c>
      <c s="2" r="C2" t="s">
        <v>2</v>
      </c>
    </row>
    <row spans="1:3" r="3">
      <c s="3" r="A3" t="s">
        <v>584</v>
      </c>
    </row>
    <row spans="1:3" r="4">
      <c s="4" r="A4" t="s">
        <v>585</v>
      </c>
      <c s="7" r="B4" t="n">
        <v>45400</v>
      </c>
    </row>
    <row spans="1:3" r="5">
      <c s="4" r="A5" t="s">
        <v>586</v>
      </c>
      <c s="7" r="C5" t="n">
        <v>205000</v>
      </c>
    </row>
    <row spans="1:3" r="6">
      <c s="4" r="A6" t="s">
        <v>587</v>
      </c>
    </row>
    <row spans="1:3" r="7">
      <c s="3" r="A7" t="s">
        <v>584</v>
      </c>
    </row>
    <row spans="1:3" r="8">
      <c s="4" r="A8" t="s">
        <v>586</v>
      </c>
      <c s="6" r="B8" t="n">
        <v>200000</v>
      </c>
    </row>
    <row spans="1:3" r="9">
      <c s="4" r="A9" t="s">
        <v>588</v>
      </c>
    </row>
    <row spans="1:3" r="10">
      <c s="3" r="A10" t="s">
        <v>584</v>
      </c>
    </row>
    <row spans="1:3" r="11">
      <c s="4" r="A11" t="s">
        <v>586</v>
      </c>
      <c s="6" r="B11" t="n">
        <v>5000</v>
      </c>
    </row>
    <row spans="1:3" r="12">
      <c s="4" r="A12" t="s">
        <v>589</v>
      </c>
    </row>
    <row spans="1:3" r="13">
      <c s="3" r="A13" t="s">
        <v>584</v>
      </c>
    </row>
    <row spans="1:3" r="14">
      <c s="4" r="A14" t="s">
        <v>585</v>
      </c>
      <c s="6" r="B14" t="n">
        <v>9800</v>
      </c>
    </row>
    <row spans="1:3" r="15">
      <c s="4" r="A15" t="s">
        <v>590</v>
      </c>
    </row>
    <row spans="1:3" r="16">
      <c s="3" r="A16" t="s">
        <v>584</v>
      </c>
    </row>
    <row spans="1:3" r="17">
      <c s="4" r="A17" t="s">
        <v>585</v>
      </c>
      <c s="6" r="B17" t="n">
        <v>4400</v>
      </c>
    </row>
    <row spans="1:3" r="18">
      <c s="4" r="A18" t="s">
        <v>591</v>
      </c>
    </row>
    <row spans="1:3" r="19">
      <c s="3" r="A19" t="s">
        <v>584</v>
      </c>
    </row>
    <row spans="1:3" r="20">
      <c s="4" r="A20" t="s">
        <v>585</v>
      </c>
      <c s="7" r="B20" t="n">
        <v>31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2</v>
      </c>
      <c s="2" r="B1" t="s">
        <v>2</v>
      </c>
      <c s="2" r="C1" t="s">
        <v>59</v>
      </c>
    </row>
    <row spans="1:3" r="2">
      <c s="3" r="A2" t="s">
        <v>593</v>
      </c>
    </row>
    <row spans="1:3" r="3">
      <c s="4" r="A3" t="s">
        <v>594</v>
      </c>
      <c s="7" r="B3" t="n">
        <v>1549751</v>
      </c>
      <c s="7" r="C3" t="n">
        <v>1603653</v>
      </c>
    </row>
    <row spans="1:3" r="4">
      <c s="4" r="A4" t="s">
        <v>70</v>
      </c>
      <c s="6" r="B4" t="n">
        <v>-732719</v>
      </c>
      <c s="6" r="C4" t="n">
        <v>-723404</v>
      </c>
    </row>
    <row spans="1:3" r="5">
      <c s="4" r="A5" t="s">
        <v>71</v>
      </c>
      <c s="6" r="B5" t="n">
        <v>817032</v>
      </c>
      <c s="6" r="C5" t="n">
        <v>880249</v>
      </c>
    </row>
    <row spans="1:3" r="6">
      <c s="4" r="A6" t="s">
        <v>595</v>
      </c>
    </row>
    <row spans="1:3" r="7">
      <c s="3" r="A7" t="s">
        <v>593</v>
      </c>
    </row>
    <row spans="1:3" r="8">
      <c s="4" r="A8" t="s">
        <v>594</v>
      </c>
      <c s="6" r="B8" t="n">
        <v>95631</v>
      </c>
      <c s="6" r="C8" t="n">
        <v>100053</v>
      </c>
    </row>
    <row spans="1:3" r="9">
      <c s="4" r="A9" t="s">
        <v>596</v>
      </c>
    </row>
    <row spans="1:3" r="10">
      <c s="3" r="A10" t="s">
        <v>593</v>
      </c>
    </row>
    <row spans="1:3" r="11">
      <c s="4" r="A11" t="s">
        <v>594</v>
      </c>
      <c s="6" r="B11" t="n">
        <v>814376</v>
      </c>
      <c s="6" r="C11" t="n">
        <v>853853</v>
      </c>
    </row>
    <row spans="1:3" r="12">
      <c s="4" r="A12" t="s">
        <v>597</v>
      </c>
    </row>
    <row spans="1:3" r="13">
      <c s="3" r="A13" t="s">
        <v>593</v>
      </c>
    </row>
    <row spans="1:3" r="14">
      <c s="4" r="A14" t="s">
        <v>594</v>
      </c>
      <c s="6" r="B14" t="n">
        <v>599634</v>
      </c>
      <c s="6" r="C14" t="n">
        <v>616667</v>
      </c>
    </row>
    <row spans="1:3" r="15">
      <c s="4" r="A15" t="s">
        <v>598</v>
      </c>
    </row>
    <row spans="1:3" r="16">
      <c s="3" r="A16" t="s">
        <v>593</v>
      </c>
    </row>
    <row spans="1:3" r="17">
      <c s="4" r="A17" t="s">
        <v>594</v>
      </c>
      <c s="7" r="B17" t="n">
        <v>40110</v>
      </c>
      <c s="7" r="C17" t="n">
        <v>330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r="A1" t="s">
        <v>599</v>
      </c>
      <c s="2" r="B1" t="s">
        <v>25</v>
      </c>
      <c s="2" r="D1" t="s">
        <v>1</v>
      </c>
      <c s="2" r="F1" t="s">
        <v>469</v>
      </c>
    </row>
    <row spans="1:6" r="2">
      <c s="2" r="B2" t="s">
        <v>2</v>
      </c>
      <c s="2" r="C2" t="s">
        <v>26</v>
      </c>
      <c s="2" r="D2" t="s">
        <v>2</v>
      </c>
      <c s="2" r="E2" t="s">
        <v>26</v>
      </c>
      <c s="2" r="F2" t="s">
        <v>59</v>
      </c>
    </row>
    <row spans="1:6" r="3">
      <c s="3" r="A3" t="s">
        <v>186</v>
      </c>
    </row>
    <row spans="1:6" r="4">
      <c s="4" r="A4" t="s">
        <v>600</v>
      </c>
      <c s="10" r="B4" t="n">
        <v>22.5</v>
      </c>
      <c s="10" r="C4" t="n">
        <v>22.5</v>
      </c>
      <c s="10" r="D4" t="n">
        <v>44.9</v>
      </c>
      <c s="10" r="E4" t="n">
        <v>45.5</v>
      </c>
    </row>
    <row spans="1:6" r="5">
      <c s="4" r="A5" t="s">
        <v>601</v>
      </c>
      <c s="11" r="B5" t="n">
        <v>28.5</v>
      </c>
      <c s="11" r="D5" t="n">
        <v>28.5</v>
      </c>
      <c s="10" r="F5" t="n">
        <v>23.4</v>
      </c>
    </row>
    <row spans="1:6" r="6">
      <c s="4" r="A6" t="s">
        <v>602</v>
      </c>
      <c s="10" r="B6" t="n">
        <v>26.9</v>
      </c>
      <c s="11" r="D6" t="n">
        <v>26.9</v>
      </c>
      <c s="11" r="F6" t="n">
        <v>22.4</v>
      </c>
    </row>
    <row spans="1:6" r="7">
      <c s="4" r="A7" t="s">
        <v>603</v>
      </c>
      <c s="10" r="D7" t="n">
        <v>8.300000000000001</v>
      </c>
      <c s="7" r="F7"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04</v>
      </c>
      <c s="2" r="B1" t="s">
        <v>1</v>
      </c>
    </row>
    <row spans="1:2" r="2">
      <c s="2" r="B2" t="s">
        <v>533</v>
      </c>
    </row>
    <row spans="1:2" r="3">
      <c s="3" r="A3" t="s">
        <v>189</v>
      </c>
    </row>
    <row spans="1:2" r="4">
      <c s="4" r="A4" t="s">
        <v>605</v>
      </c>
      <c s="7" r="B4" t="n">
        <v>541704</v>
      </c>
    </row>
    <row spans="1:2" r="5">
      <c s="4" r="A5" t="s">
        <v>606</v>
      </c>
      <c s="6" r="B5" t="n">
        <v>86</v>
      </c>
    </row>
    <row spans="1:2" r="6">
      <c s="4" r="A6" t="s">
        <v>607</v>
      </c>
      <c s="6" r="B6" t="n">
        <v>-205000</v>
      </c>
    </row>
    <row spans="1:2" r="7">
      <c s="4" r="A7" t="s">
        <v>608</v>
      </c>
      <c s="7" r="B7" t="n">
        <v>3367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09</v>
      </c>
      <c s="2" r="B1" t="s">
        <v>25</v>
      </c>
      <c s="2" r="C1" t="s">
        <v>1</v>
      </c>
    </row>
    <row spans="1:4" r="2">
      <c s="2" r="B2" t="s">
        <v>2</v>
      </c>
      <c s="2" r="C2" t="s">
        <v>2</v>
      </c>
      <c s="2" r="D2" t="s">
        <v>59</v>
      </c>
    </row>
    <row spans="1:4" r="3">
      <c s="3" r="A3" t="s">
        <v>610</v>
      </c>
    </row>
    <row spans="1:4" r="4">
      <c s="4" r="A4" t="s">
        <v>72</v>
      </c>
      <c s="7" r="B4" t="n">
        <v>336790</v>
      </c>
      <c s="7" r="C4" t="n">
        <v>336790</v>
      </c>
      <c s="7" r="D4" t="n">
        <v>541704</v>
      </c>
    </row>
    <row spans="1:4" r="5">
      <c s="4" r="A5" t="s">
        <v>586</v>
      </c>
      <c s="6" r="C5" t="n">
        <v>205000</v>
      </c>
    </row>
    <row spans="1:4" r="6">
      <c s="4" r="A6" t="s">
        <v>588</v>
      </c>
    </row>
    <row spans="1:4" r="7">
      <c s="3" r="A7" t="s">
        <v>610</v>
      </c>
    </row>
    <row spans="1:4" r="8">
      <c s="4" r="A8" t="s">
        <v>586</v>
      </c>
      <c s="6" r="B8" t="n">
        <v>5000</v>
      </c>
    </row>
    <row spans="1:4" r="9">
      <c s="4" r="A9" t="s">
        <v>587</v>
      </c>
    </row>
    <row spans="1:4" r="10">
      <c s="3" r="A10" t="s">
        <v>610</v>
      </c>
    </row>
    <row spans="1:4" r="11">
      <c s="4" r="A11" t="s">
        <v>72</v>
      </c>
      <c s="6" r="B11" t="n">
        <v>303500</v>
      </c>
      <c s="6" r="C11" t="n">
        <v>303500</v>
      </c>
      <c s="6" r="D11" t="n">
        <v>508400</v>
      </c>
    </row>
    <row spans="1:4" r="12">
      <c s="4" r="A12" t="s">
        <v>586</v>
      </c>
      <c s="6" r="B12" t="n">
        <v>200000</v>
      </c>
    </row>
    <row spans="1:4" r="13">
      <c s="4" r="A13" t="s">
        <v>611</v>
      </c>
    </row>
    <row spans="1:4" r="14">
      <c s="3" r="A14" t="s">
        <v>610</v>
      </c>
    </row>
    <row spans="1:4" r="15">
      <c s="4" r="A15" t="s">
        <v>72</v>
      </c>
      <c s="7" r="B15" t="n">
        <v>33300</v>
      </c>
      <c s="7" r="C15" t="n">
        <v>33300</v>
      </c>
      <c s="7" r="D15" t="n">
        <v>33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2</v>
      </c>
      <c s="2" r="B1" t="s">
        <v>2</v>
      </c>
      <c s="2" r="C1" t="s">
        <v>59</v>
      </c>
    </row>
    <row spans="1:3" r="2">
      <c s="3" r="A2" t="s">
        <v>613</v>
      </c>
    </row>
    <row spans="1:3" r="3">
      <c s="4" r="A3" t="s">
        <v>614</v>
      </c>
      <c s="7" r="B3" t="n">
        <v>243768</v>
      </c>
      <c s="7" r="C3" t="n">
        <v>254810</v>
      </c>
    </row>
    <row spans="1:3" r="4">
      <c s="4" r="A4" t="s">
        <v>615</v>
      </c>
      <c s="6" r="B4" t="n">
        <v>-143299</v>
      </c>
      <c s="6" r="C4" t="n">
        <v>-136915</v>
      </c>
    </row>
    <row spans="1:3" r="5">
      <c s="4" r="A5" t="s">
        <v>616</v>
      </c>
      <c s="6" r="B5" t="n">
        <v>100469</v>
      </c>
      <c s="6" r="C5" t="n">
        <v>117895</v>
      </c>
    </row>
    <row spans="1:3" r="6">
      <c s="4" r="A6" t="s">
        <v>617</v>
      </c>
      <c s="6" r="B6" t="n">
        <v>8975</v>
      </c>
      <c s="6" r="C6" t="n">
        <v>11355</v>
      </c>
    </row>
    <row spans="1:3" r="7">
      <c s="4" r="A7" t="s">
        <v>618</v>
      </c>
      <c s="6" r="B7" t="n">
        <v>252743</v>
      </c>
      <c s="6" r="C7" t="n">
        <v>266165</v>
      </c>
    </row>
    <row spans="1:3" r="8">
      <c s="4" r="A8" t="s">
        <v>619</v>
      </c>
      <c s="6" r="B8" t="n">
        <v>109444</v>
      </c>
      <c s="6" r="C8" t="n">
        <v>129250</v>
      </c>
    </row>
    <row spans="1:3" r="9">
      <c s="4" r="A9" t="s">
        <v>620</v>
      </c>
    </row>
    <row spans="1:3" r="10">
      <c s="3" r="A10" t="s">
        <v>613</v>
      </c>
    </row>
    <row spans="1:3" r="11">
      <c s="4" r="A11" t="s">
        <v>617</v>
      </c>
      <c s="6" r="B11" t="n">
        <v>4000</v>
      </c>
      <c s="6" r="C11" t="n">
        <v>4000</v>
      </c>
    </row>
    <row spans="1:3" r="12">
      <c s="4" r="A12" t="s">
        <v>621</v>
      </c>
    </row>
    <row spans="1:3" r="13">
      <c s="3" r="A13" t="s">
        <v>613</v>
      </c>
    </row>
    <row spans="1:3" r="14">
      <c s="4" r="A14" t="s">
        <v>617</v>
      </c>
      <c s="6" r="B14" t="n">
        <v>4975</v>
      </c>
      <c s="6" r="C14" t="n">
        <v>7355</v>
      </c>
    </row>
    <row spans="1:3" r="15">
      <c s="4" r="A15" t="s">
        <v>622</v>
      </c>
    </row>
    <row spans="1:3" r="16">
      <c s="3" r="A16" t="s">
        <v>613</v>
      </c>
    </row>
    <row spans="1:3" r="17">
      <c s="4" r="A17" t="s">
        <v>614</v>
      </c>
      <c s="6" r="B17" t="n">
        <v>189368</v>
      </c>
      <c s="6" r="C17" t="n">
        <v>194941</v>
      </c>
    </row>
    <row spans="1:3" r="18">
      <c s="4" r="A18" t="s">
        <v>615</v>
      </c>
      <c s="6" r="B18" t="n">
        <v>-107095</v>
      </c>
      <c s="6" r="C18" t="n">
        <v>-98004</v>
      </c>
    </row>
    <row spans="1:3" r="19">
      <c s="4" r="A19" t="s">
        <v>616</v>
      </c>
      <c s="6" r="B19" t="n">
        <v>82273</v>
      </c>
      <c s="6" r="C19" t="n">
        <v>96937</v>
      </c>
    </row>
    <row spans="1:3" r="20">
      <c s="4" r="A20" t="s">
        <v>623</v>
      </c>
    </row>
    <row spans="1:3" r="21">
      <c s="3" r="A21" t="s">
        <v>613</v>
      </c>
    </row>
    <row spans="1:3" r="22">
      <c s="4" r="A22" t="s">
        <v>614</v>
      </c>
      <c s="6" r="B22" t="n">
        <v>12327</v>
      </c>
      <c s="6" r="C22" t="n">
        <v>16594</v>
      </c>
    </row>
    <row spans="1:3" r="23">
      <c s="4" r="A23" t="s">
        <v>615</v>
      </c>
      <c s="6" r="B23" t="n">
        <v>-6355</v>
      </c>
      <c s="6" r="C23" t="n">
        <v>-9560</v>
      </c>
    </row>
    <row spans="1:3" r="24">
      <c s="4" r="A24" t="s">
        <v>616</v>
      </c>
      <c s="6" r="B24" t="n">
        <v>5972</v>
      </c>
      <c s="6" r="C24" t="n">
        <v>7034</v>
      </c>
    </row>
    <row spans="1:3" r="25">
      <c s="4" r="A25" t="s">
        <v>624</v>
      </c>
    </row>
    <row spans="1:3" r="26">
      <c s="3" r="A26" t="s">
        <v>613</v>
      </c>
    </row>
    <row spans="1:3" r="27">
      <c s="4" r="A27" t="s">
        <v>614</v>
      </c>
      <c s="6" r="B27" t="n">
        <v>42073</v>
      </c>
      <c s="6" r="C27" t="n">
        <v>43275</v>
      </c>
    </row>
    <row spans="1:3" r="28">
      <c s="4" r="A28" t="s">
        <v>615</v>
      </c>
      <c s="6" r="B28" t="n">
        <v>-29849</v>
      </c>
      <c s="6" r="C28" t="n">
        <v>-29351</v>
      </c>
    </row>
    <row spans="1:3" r="29">
      <c s="4" r="A29" t="s">
        <v>616</v>
      </c>
      <c s="7" r="B29" t="n">
        <v>12224</v>
      </c>
      <c s="7" r="C29" t="n">
        <v>139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59</v>
      </c>
    </row>
    <row spans="1:3" r="2">
      <c s="3" r="A2" t="s">
        <v>626</v>
      </c>
    </row>
    <row spans="1:3" r="3">
      <c s="4" r="A3" t="s">
        <v>627</v>
      </c>
      <c s="7" r="B3" t="n">
        <v>243768</v>
      </c>
      <c s="7" r="C3" t="n">
        <v>254810</v>
      </c>
    </row>
    <row spans="1:3" r="4">
      <c s="4" r="A4" t="s">
        <v>628</v>
      </c>
    </row>
    <row spans="1:3" r="5">
      <c s="3" r="A5" t="s">
        <v>626</v>
      </c>
    </row>
    <row spans="1:3" r="6">
      <c s="4" r="A6" t="s">
        <v>627</v>
      </c>
      <c s="7" r="B6" t="n">
        <v>2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1"/>
    <col customWidth="1" max="3" min="3" width="45"/>
    <col customWidth="1" max="4" min="4" width="22"/>
    <col customWidth="1" max="5" min="5" width="36"/>
    <col customWidth="1" max="6" min="6" width="46"/>
    <col customWidth="1" max="7" min="7" width="29"/>
    <col customWidth="1" max="8" min="8" width="16"/>
    <col customWidth="1" max="9" min="9" width="48"/>
  </cols>
  <sheetData>
    <row spans="1:9" r="1">
      <c s="1" r="A1" t="s">
        <v>115</v>
      </c>
      <c s="2" r="B1" t="s">
        <v>116</v>
      </c>
      <c s="2" r="C1" t="s">
        <v>117</v>
      </c>
      <c s="2" r="D1" t="s">
        <v>118</v>
      </c>
      <c s="2" r="E1" t="s">
        <v>119</v>
      </c>
      <c s="2" r="F1" t="s">
        <v>120</v>
      </c>
      <c s="2" r="G1" t="s">
        <v>121</v>
      </c>
      <c s="2" r="H1" t="s">
        <v>122</v>
      </c>
      <c s="2" r="I1" t="s">
        <v>123</v>
      </c>
    </row>
    <row spans="1:9" r="2">
      <c s="4" r="A2" t="s">
        <v>124</v>
      </c>
      <c s="7" r="B2" t="n">
        <v>8958</v>
      </c>
      <c s="7" r="C2" t="n">
        <v>8958</v>
      </c>
    </row>
    <row spans="1:9" r="3">
      <c s="4" r="A3" t="s">
        <v>125</v>
      </c>
      <c s="6" r="B3" t="n">
        <v>15943</v>
      </c>
      <c s="7" r="H3" t="n">
        <v>3184</v>
      </c>
      <c s="7" r="I3" t="n">
        <v>12759</v>
      </c>
    </row>
    <row spans="1:9" r="4">
      <c s="4" r="A4" t="s">
        <v>55</v>
      </c>
      <c s="6" r="B4" t="n">
        <v>-252167</v>
      </c>
      <c s="6" r="C4" t="n">
        <v>-296</v>
      </c>
      <c s="7" r="F4" t="n">
        <v>-3810</v>
      </c>
      <c s="7" r="G4" t="n">
        <v>-234951</v>
      </c>
      <c s="6" r="H4" t="n">
        <v>-15112</v>
      </c>
      <c s="6" r="I4" t="n">
        <v>1706</v>
      </c>
    </row>
    <row spans="1:9" r="5">
      <c s="4" r="A5" t="s">
        <v>126</v>
      </c>
      <c s="6" r="B5" t="n">
        <v>15112</v>
      </c>
      <c s="6" r="H5" t="n">
        <v>15112</v>
      </c>
    </row>
    <row spans="1:9" r="6">
      <c s="4" r="A6" t="s">
        <v>127</v>
      </c>
      <c s="6" r="B6" t="n">
        <v>515384</v>
      </c>
      <c s="7" r="D6" t="n">
        <v>3</v>
      </c>
      <c s="7" r="E6" t="n">
        <v>518518</v>
      </c>
      <c s="6" r="H6" t="n">
        <v>-3137</v>
      </c>
    </row>
    <row spans="1:9" r="7">
      <c s="4" r="A7" t="s">
        <v>128</v>
      </c>
      <c s="6" r="D7" t="n">
        <v>28412054</v>
      </c>
    </row>
    <row spans="1:9" r="8">
      <c s="4" r="A8" t="s">
        <v>129</v>
      </c>
      <c s="6" r="B8" t="n">
        <v>1897</v>
      </c>
      <c s="6" r="E8" t="n">
        <v>1897</v>
      </c>
    </row>
    <row spans="1:9" r="9">
      <c s="4" r="A9" t="s">
        <v>130</v>
      </c>
      <c s="6" r="D9" t="n">
        <v>1078005</v>
      </c>
    </row>
    <row spans="1:9" r="10">
      <c s="4" r="A10" t="s">
        <v>131</v>
      </c>
      <c s="6" r="B10" t="n">
        <v>-28</v>
      </c>
      <c s="6" r="E10" t="n">
        <v>-28</v>
      </c>
    </row>
    <row spans="1:9" r="11">
      <c s="4" r="A11" t="s">
        <v>132</v>
      </c>
      <c s="6" r="D11" t="n">
        <v>-812</v>
      </c>
    </row>
    <row spans="1:9" r="12">
      <c s="4" r="A12" t="s">
        <v>133</v>
      </c>
      <c s="6" r="B12" t="n">
        <v>-2392</v>
      </c>
      <c s="6" r="C12" t="n">
        <v>-255</v>
      </c>
      <c s="6" r="I12" t="n">
        <v>-2392</v>
      </c>
    </row>
    <row spans="1:9" r="13">
      <c s="4" r="A13" t="s">
        <v>134</v>
      </c>
      <c s="6" r="B13" t="n">
        <v>19</v>
      </c>
      <c s="6" r="C13" t="n">
        <v>-31</v>
      </c>
      <c s="6" r="H13" t="n">
        <v>19</v>
      </c>
    </row>
    <row spans="1:9" r="14">
      <c s="4" r="A14" t="s">
        <v>135</v>
      </c>
      <c s="6" r="B14" t="n">
        <v>-117</v>
      </c>
      <c s="6" r="C14" t="n">
        <v>117</v>
      </c>
      <c s="6" r="E14" t="n">
        <v>-51</v>
      </c>
      <c s="7" r="H14" t="n">
        <v>-66</v>
      </c>
    </row>
    <row spans="1:9" r="15">
      <c s="4" r="A15" t="s">
        <v>136</v>
      </c>
      <c s="6" r="C15" t="n">
        <v>-133</v>
      </c>
    </row>
    <row spans="1:9" r="16">
      <c s="4" r="A16" t="s">
        <v>137</v>
      </c>
      <c s="6" r="B16" t="n">
        <v>8360</v>
      </c>
      <c s="7" r="C16" t="n">
        <v>8360</v>
      </c>
    </row>
    <row spans="1:9" r="17">
      <c s="4" r="A17" t="s">
        <v>138</v>
      </c>
      <c s="7" r="B17" t="n">
        <v>293651</v>
      </c>
      <c s="7" r="D17" t="n">
        <v>3</v>
      </c>
      <c s="7" r="E17" t="n">
        <v>520336</v>
      </c>
      <c s="7" r="F17" t="n">
        <v>-3810</v>
      </c>
      <c s="7" r="G17" t="n">
        <v>-234951</v>
      </c>
      <c s="7" r="I17" t="n">
        <v>12073</v>
      </c>
    </row>
    <row spans="1:9" r="18">
      <c s="4" r="A18" t="s">
        <v>139</v>
      </c>
      <c s="6" r="B18" t="n">
        <v>29489247</v>
      </c>
      <c s="6" r="D18" t="n">
        <v>294892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9</v>
      </c>
      <c s="2" r="B1" t="s">
        <v>25</v>
      </c>
      <c s="2" r="D1" t="s">
        <v>1</v>
      </c>
    </row>
    <row spans="1:5" r="2">
      <c s="2" r="B2" t="s">
        <v>2</v>
      </c>
      <c s="2" r="C2" t="s">
        <v>26</v>
      </c>
      <c s="2" r="D2" t="s">
        <v>2</v>
      </c>
      <c s="2" r="E2" t="s">
        <v>26</v>
      </c>
    </row>
    <row spans="1:5" r="3">
      <c s="3" r="A3" t="s">
        <v>626</v>
      </c>
    </row>
    <row spans="1:5" r="4">
      <c s="4" r="A4" t="s">
        <v>630</v>
      </c>
      <c s="7" r="B4" t="n">
        <v>8391</v>
      </c>
      <c s="7" r="C4" t="n">
        <v>8842</v>
      </c>
      <c s="7" r="D4" t="n">
        <v>16454</v>
      </c>
      <c s="7" r="E4" t="n">
        <v>17100</v>
      </c>
    </row>
    <row spans="1:5" r="5">
      <c s="4" r="A5" t="s">
        <v>631</v>
      </c>
      <c s="6" r="B5" t="n">
        <v>610</v>
      </c>
      <c s="6" r="C5" t="n">
        <v>605</v>
      </c>
      <c s="6" r="D5" t="n">
        <v>1293</v>
      </c>
      <c s="6" r="E5" t="n">
        <v>1235</v>
      </c>
    </row>
    <row spans="1:5" r="6">
      <c s="4" r="A6" t="s">
        <v>632</v>
      </c>
      <c s="6" r="B6" t="n">
        <v>9001</v>
      </c>
      <c s="6" r="C6" t="n">
        <v>9447</v>
      </c>
      <c s="6" r="D6" t="n">
        <v>17747</v>
      </c>
      <c s="6" r="E6" t="n">
        <v>18335</v>
      </c>
    </row>
    <row spans="1:5" r="7">
      <c s="4" r="A7" t="s">
        <v>622</v>
      </c>
    </row>
    <row spans="1:5" r="8">
      <c s="3" r="A8" t="s">
        <v>626</v>
      </c>
    </row>
    <row spans="1:5" r="9">
      <c s="4" r="A9" t="s">
        <v>630</v>
      </c>
      <c s="6" r="B9" t="n">
        <v>6730</v>
      </c>
      <c s="6" r="C9" t="n">
        <v>6754</v>
      </c>
      <c s="6" r="D9" t="n">
        <v>13325</v>
      </c>
      <c s="6" r="E9" t="n">
        <v>13464</v>
      </c>
    </row>
    <row spans="1:5" r="10">
      <c s="4" r="A10" t="s">
        <v>623</v>
      </c>
    </row>
    <row spans="1:5" r="11">
      <c s="3" r="A11" t="s">
        <v>626</v>
      </c>
    </row>
    <row spans="1:5" r="12">
      <c s="4" r="A12" t="s">
        <v>630</v>
      </c>
      <c s="6" r="B12" t="n">
        <v>902</v>
      </c>
      <c s="6" r="C12" t="n">
        <v>1275</v>
      </c>
      <c s="6" r="D12" t="n">
        <v>1613</v>
      </c>
      <c s="6" r="E12" t="n">
        <v>1991</v>
      </c>
    </row>
    <row spans="1:5" r="13">
      <c s="4" r="A13" t="s">
        <v>624</v>
      </c>
    </row>
    <row spans="1:5" r="14">
      <c s="3" r="A14" t="s">
        <v>626</v>
      </c>
    </row>
    <row spans="1:5" r="15">
      <c s="4" r="A15" t="s">
        <v>630</v>
      </c>
      <c s="7" r="B15" t="n">
        <v>759</v>
      </c>
      <c s="7" r="C15" t="n">
        <v>813</v>
      </c>
      <c s="7" r="D15" t="n">
        <v>1516</v>
      </c>
      <c s="7" r="E15" t="n">
        <v>16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s="1" r="A1" t="s">
        <v>633</v>
      </c>
      <c s="2" r="B1" t="s">
        <v>1</v>
      </c>
    </row>
    <row spans="1:2" r="2">
      <c s="2" r="B2" t="s">
        <v>2</v>
      </c>
    </row>
    <row spans="1:2" r="3">
      <c s="4" r="A3" t="s">
        <v>634</v>
      </c>
    </row>
    <row spans="1:2" r="4">
      <c s="3" r="A4" t="s">
        <v>626</v>
      </c>
    </row>
    <row spans="1:2" r="5">
      <c s="4" r="A5" t="s">
        <v>486</v>
      </c>
      <c s="4" r="B5" t="s">
        <v>6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59</v>
      </c>
    </row>
    <row spans="1:3" r="2">
      <c s="3" r="A2" t="s">
        <v>189</v>
      </c>
    </row>
    <row spans="1:3" r="3">
      <c s="4" r="A3" t="s">
        <v>637</v>
      </c>
      <c s="7" r="B3" t="n">
        <v>14498</v>
      </c>
    </row>
    <row spans="1:3" r="4">
      <c s="6" r="A4" t="n">
        <v>2017</v>
      </c>
      <c s="6" r="B4" t="n">
        <v>25418</v>
      </c>
    </row>
    <row spans="1:3" r="5">
      <c s="6" r="A5" t="n">
        <v>2018</v>
      </c>
      <c s="6" r="B5" t="n">
        <v>14285</v>
      </c>
    </row>
    <row spans="1:3" r="6">
      <c s="6" r="A6" t="n">
        <v>2019</v>
      </c>
      <c s="6" r="B6" t="n">
        <v>12668</v>
      </c>
    </row>
    <row spans="1:3" r="7">
      <c s="6" r="A7" t="n">
        <v>2020</v>
      </c>
      <c s="6" r="B7" t="n">
        <v>12288</v>
      </c>
    </row>
    <row spans="1:3" r="8">
      <c s="4" r="A8" t="s">
        <v>638</v>
      </c>
      <c s="6" r="B8" t="n">
        <v>21312</v>
      </c>
    </row>
    <row spans="1:3" r="9">
      <c s="4" r="A9" t="s">
        <v>616</v>
      </c>
      <c s="7" r="B9" t="n">
        <v>100469</v>
      </c>
      <c s="7" r="C9" t="n">
        <v>11789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39</v>
      </c>
      <c s="2" r="B1" t="s">
        <v>2</v>
      </c>
      <c s="2" r="C1" t="s">
        <v>105</v>
      </c>
      <c s="2" r="D1" t="s">
        <v>640</v>
      </c>
      <c s="2" r="E1" t="s">
        <v>641</v>
      </c>
      <c s="2" r="F1" t="s">
        <v>59</v>
      </c>
    </row>
    <row spans="1:6" r="2">
      <c s="3" r="A2" t="s">
        <v>642</v>
      </c>
    </row>
    <row spans="1:6" r="3">
      <c s="4" r="A3" t="s">
        <v>643</v>
      </c>
      <c s="7" r="B3" t="n">
        <v>1304278000</v>
      </c>
      <c s="7" r="F3" t="n">
        <v>23415000</v>
      </c>
    </row>
    <row spans="1:6" r="4">
      <c s="4" r="A4" t="s">
        <v>644</v>
      </c>
      <c s="6" r="B4" t="n">
        <v>-51348000</v>
      </c>
      <c s="7" r="D4" t="n">
        <v>0</v>
      </c>
      <c s="6" r="F4" t="n">
        <v>0</v>
      </c>
    </row>
    <row spans="1:6" r="5">
      <c s="4" r="A5" t="s">
        <v>645</v>
      </c>
      <c s="6" r="B5" t="n">
        <v>25500000</v>
      </c>
      <c s="6" r="F5" t="n">
        <v>22323000</v>
      </c>
    </row>
    <row spans="1:6" r="6">
      <c s="4" r="A6" t="s">
        <v>646</v>
      </c>
      <c s="6" r="B6" t="n">
        <v>978000</v>
      </c>
      <c s="6" r="F6" t="n">
        <v>1092000</v>
      </c>
    </row>
    <row spans="1:6" r="7">
      <c s="4" r="A7" t="s">
        <v>647</v>
      </c>
      <c s="6" r="B7" t="n">
        <v>1252930000</v>
      </c>
      <c s="6" r="F7" t="n">
        <v>23415000</v>
      </c>
    </row>
    <row spans="1:6" r="8">
      <c s="4" r="A8" t="s">
        <v>648</v>
      </c>
      <c s="6" r="B8" t="n">
        <v>-16271000</v>
      </c>
      <c s="6" r="F8" t="n">
        <v>-7915000</v>
      </c>
    </row>
    <row spans="1:6" r="9">
      <c s="4" r="A9" t="s">
        <v>87</v>
      </c>
      <c s="6" r="B9" t="n">
        <v>1236659000</v>
      </c>
      <c s="6" r="F9" t="n">
        <v>15500000</v>
      </c>
    </row>
    <row spans="1:6" r="10">
      <c s="4" r="A10" t="s">
        <v>88</v>
      </c>
      <c s="6" r="B10" t="n">
        <v>0</v>
      </c>
      <c s="7" r="C10" t="n">
        <v>0</v>
      </c>
      <c s="7" r="E10" t="n">
        <v>1811034000</v>
      </c>
      <c s="6" r="F10" t="n">
        <v>1800908000</v>
      </c>
    </row>
    <row spans="1:6" r="11">
      <c s="4" r="A11" t="s">
        <v>382</v>
      </c>
    </row>
    <row spans="1:6" r="12">
      <c s="3" r="A12" t="s">
        <v>642</v>
      </c>
    </row>
    <row spans="1:6" r="13">
      <c s="4" r="A13" t="s">
        <v>643</v>
      </c>
      <c s="6" r="B13" t="n">
        <v>400000000</v>
      </c>
      <c s="6" r="F13" t="n">
        <v>0</v>
      </c>
    </row>
    <row spans="1:6" r="14">
      <c s="4" r="A14" t="s">
        <v>388</v>
      </c>
    </row>
    <row spans="1:6" r="15">
      <c s="3" r="A15" t="s">
        <v>642</v>
      </c>
    </row>
    <row spans="1:6" r="16">
      <c s="4" r="A16" t="s">
        <v>643</v>
      </c>
      <c s="6" r="B16" t="n">
        <v>0</v>
      </c>
      <c s="6" r="F16" t="n">
        <v>0</v>
      </c>
    </row>
    <row spans="1:6" r="17">
      <c s="4" r="A17" t="s">
        <v>393</v>
      </c>
    </row>
    <row spans="1:6" r="18">
      <c s="3" r="A18" t="s">
        <v>642</v>
      </c>
    </row>
    <row spans="1:6" r="19">
      <c s="4" r="A19" t="s">
        <v>643</v>
      </c>
      <c s="6" r="B19" t="n">
        <v>0</v>
      </c>
      <c s="6" r="F19" t="n">
        <v>0</v>
      </c>
    </row>
    <row spans="1:6" r="20">
      <c s="4" r="A20" t="s">
        <v>390</v>
      </c>
    </row>
    <row spans="1:6" r="21">
      <c s="3" r="A21" t="s">
        <v>642</v>
      </c>
    </row>
    <row spans="1:6" r="22">
      <c s="4" r="A22" t="s">
        <v>643</v>
      </c>
      <c s="7" r="B22" t="n">
        <v>877800000</v>
      </c>
      <c s="7" r="F22"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21"/>
  </cols>
  <sheetData>
    <row spans="1:4" r="1">
      <c s="1" r="A1" t="s">
        <v>649</v>
      </c>
      <c s="2" r="B1" t="s">
        <v>1</v>
      </c>
    </row>
    <row spans="1:4" r="2">
      <c s="2" r="B2" t="s">
        <v>650</v>
      </c>
      <c s="2" r="C2" t="s">
        <v>651</v>
      </c>
      <c s="2" r="D2" t="s">
        <v>373</v>
      </c>
    </row>
    <row spans="1:4" r="3">
      <c s="3" r="A3" t="s">
        <v>192</v>
      </c>
    </row>
    <row spans="1:4" r="4">
      <c s="4" r="A4" t="s">
        <v>652</v>
      </c>
      <c s="6" r="B4" t="n">
        <v>2</v>
      </c>
    </row>
    <row spans="1:4" r="5">
      <c s="4" r="A5" t="s">
        <v>653</v>
      </c>
      <c s="7" r="B5" t="n">
        <v>-51348000</v>
      </c>
      <c s="7" r="C5" t="n">
        <v>0</v>
      </c>
      <c s="7" r="D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4</v>
      </c>
      <c s="2" r="B1" t="s">
        <v>105</v>
      </c>
      <c s="2" r="C1" t="s">
        <v>2</v>
      </c>
      <c s="2" r="D1" t="s">
        <v>59</v>
      </c>
    </row>
    <row spans="1:4" r="2">
      <c s="3" r="A2" t="s">
        <v>642</v>
      </c>
    </row>
    <row spans="1:4" r="3">
      <c s="4" r="A3" t="s">
        <v>380</v>
      </c>
      <c s="7" r="C3" t="n">
        <v>24536000</v>
      </c>
      <c s="7" r="D3" t="n">
        <v>0</v>
      </c>
    </row>
    <row spans="1:4" r="4">
      <c s="4" r="A4" t="s">
        <v>655</v>
      </c>
    </row>
    <row spans="1:4" r="5">
      <c s="3" r="A5" t="s">
        <v>642</v>
      </c>
    </row>
    <row spans="1:4" r="6">
      <c s="4" r="A6" t="s">
        <v>656</v>
      </c>
      <c s="6" r="C6" t="n">
        <v>3100000</v>
      </c>
    </row>
    <row spans="1:4" r="7">
      <c s="4" r="A7" t="s">
        <v>657</v>
      </c>
      <c s="7" r="C7" t="n">
        <v>181200000</v>
      </c>
    </row>
    <row spans="1:4" r="8">
      <c s="4" r="A8" t="s">
        <v>658</v>
      </c>
    </row>
    <row spans="1:4" r="9">
      <c s="3" r="A9" t="s">
        <v>642</v>
      </c>
    </row>
    <row spans="1:4" r="10">
      <c s="4" r="A10" t="s">
        <v>659</v>
      </c>
      <c s="12" r="C10" t="n">
        <v>3.67</v>
      </c>
    </row>
    <row spans="1:4" r="11">
      <c s="4" r="A11" t="s">
        <v>390</v>
      </c>
    </row>
    <row spans="1:4" r="12">
      <c s="3" r="A12" t="s">
        <v>642</v>
      </c>
    </row>
    <row spans="1:4" r="13">
      <c s="4" r="A13" t="s">
        <v>383</v>
      </c>
      <c s="7" r="B13" t="n">
        <v>880000000</v>
      </c>
    </row>
    <row spans="1:4" r="14">
      <c s="4" r="A14" t="s">
        <v>380</v>
      </c>
      <c s="7" r="B14" t="n">
        <v>17600000</v>
      </c>
    </row>
    <row spans="1:4" r="15">
      <c s="4" r="A15" t="s">
        <v>391</v>
      </c>
      <c s="4" r="B15" t="s">
        <v>392</v>
      </c>
    </row>
    <row spans="1:4" r="16">
      <c s="4" r="A16" t="s">
        <v>660</v>
      </c>
      <c s="4" r="B16" t="s">
        <v>661</v>
      </c>
    </row>
    <row spans="1:4" r="17">
      <c s="4" r="A17" t="s">
        <v>662</v>
      </c>
      <c s="4" r="C17" t="s">
        <v>663</v>
      </c>
    </row>
    <row spans="1:4" r="18">
      <c s="4" r="A18" t="s">
        <v>664</v>
      </c>
    </row>
    <row spans="1:4" r="19">
      <c s="3" r="A19" t="s">
        <v>642</v>
      </c>
    </row>
    <row spans="1:4" r="20">
      <c s="4" r="A20" t="s">
        <v>665</v>
      </c>
      <c s="4" r="B20" t="s">
        <v>666</v>
      </c>
    </row>
    <row spans="1:4" r="21">
      <c s="4" r="A21" t="s">
        <v>667</v>
      </c>
      <c s="4" r="B21" t="s">
        <v>668</v>
      </c>
    </row>
    <row spans="1:4" r="22">
      <c s="4" r="A22" t="s">
        <v>669</v>
      </c>
    </row>
    <row spans="1:4" r="23">
      <c s="3" r="A23" t="s">
        <v>642</v>
      </c>
    </row>
    <row spans="1:4" r="24">
      <c s="4" r="A24" t="s">
        <v>665</v>
      </c>
      <c s="4" r="B24" t="s">
        <v>670</v>
      </c>
    </row>
    <row spans="1:4" r="25">
      <c s="4" r="A25" t="s">
        <v>393</v>
      </c>
    </row>
    <row spans="1:4" r="26">
      <c s="3" r="A26" t="s">
        <v>642</v>
      </c>
    </row>
    <row spans="1:4" r="27">
      <c s="4" r="A27" t="s">
        <v>389</v>
      </c>
      <c s="7" r="B27" t="n">
        <v>100000000</v>
      </c>
    </row>
    <row spans="1:4" r="28">
      <c s="4" r="A28" t="s">
        <v>671</v>
      </c>
      <c s="7" r="C28" t="n">
        <v>0</v>
      </c>
    </row>
    <row spans="1:4" r="29">
      <c s="4" r="A29" t="s">
        <v>672</v>
      </c>
      <c s="4" r="B29" t="s">
        <v>673</v>
      </c>
    </row>
    <row spans="1:4" r="30">
      <c s="4" r="A30" t="s">
        <v>674</v>
      </c>
    </row>
    <row spans="1:4" r="31">
      <c s="3" r="A31" t="s">
        <v>642</v>
      </c>
    </row>
    <row spans="1:4" r="32">
      <c s="4" r="A32" t="s">
        <v>665</v>
      </c>
      <c s="4" r="B32" t="s">
        <v>675</v>
      </c>
    </row>
    <row spans="1:4" r="33">
      <c s="4" r="A33" t="s">
        <v>667</v>
      </c>
      <c s="4" r="B33" t="s">
        <v>676</v>
      </c>
    </row>
    <row spans="1:4" r="34">
      <c s="4" r="A34" t="s">
        <v>677</v>
      </c>
    </row>
    <row spans="1:4" r="35">
      <c s="3" r="A35" t="s">
        <v>642</v>
      </c>
    </row>
    <row spans="1:4" r="36">
      <c s="4" r="A36" t="s">
        <v>665</v>
      </c>
      <c s="4" r="B36" t="s">
        <v>6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s="1" r="A1" t="s">
        <v>679</v>
      </c>
      <c s="2" r="B1" t="s">
        <v>2</v>
      </c>
    </row>
    <row spans="1:2" r="2">
      <c s="3" r="A2" t="s">
        <v>642</v>
      </c>
    </row>
    <row spans="1:2" r="3">
      <c s="4" r="A3" t="s">
        <v>659</v>
      </c>
      <c s="12" r="B3" t="n">
        <v>3.67</v>
      </c>
    </row>
    <row spans="1:2" r="4">
      <c s="4" r="A4" t="s">
        <v>680</v>
      </c>
    </row>
    <row spans="1:2" r="5">
      <c s="3" r="A5" t="s">
        <v>642</v>
      </c>
    </row>
    <row spans="1:2" r="6">
      <c s="4" r="A6" t="s">
        <v>659</v>
      </c>
      <c s="12" r="B6" t="n">
        <v>4.5</v>
      </c>
    </row>
    <row spans="1:2" r="7">
      <c s="4" r="A7" t="s">
        <v>681</v>
      </c>
    </row>
    <row spans="1:2" r="8">
      <c s="3" r="A8" t="s">
        <v>642</v>
      </c>
    </row>
    <row spans="1:2" r="9">
      <c s="4" r="A9" t="s">
        <v>659</v>
      </c>
      <c s="12" r="B9" t="n">
        <v>4.25</v>
      </c>
    </row>
    <row spans="1:2" r="10">
      <c s="4" r="A10" t="s">
        <v>682</v>
      </c>
    </row>
    <row spans="1:2" r="11">
      <c s="3" r="A11" t="s">
        <v>642</v>
      </c>
    </row>
    <row spans="1:2" r="12">
      <c s="4" r="A12" t="s">
        <v>659</v>
      </c>
      <c s="6" r="B12" t="n">
        <v>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3</v>
      </c>
      <c s="2" r="B1" t="s">
        <v>105</v>
      </c>
      <c s="2" r="C1" t="s">
        <v>2</v>
      </c>
    </row>
    <row spans="1:3" r="2">
      <c s="3" r="A2" t="s">
        <v>642</v>
      </c>
    </row>
    <row spans="1:3" r="3">
      <c s="4" r="A3" t="s">
        <v>389</v>
      </c>
      <c s="7" r="B3" t="n">
        <v>125000000</v>
      </c>
    </row>
    <row spans="1:3" r="4">
      <c s="4" r="A4" t="s">
        <v>671</v>
      </c>
      <c s="7" r="C4" t="n">
        <v>0</v>
      </c>
    </row>
    <row spans="1:3" r="5">
      <c s="4" r="A5" t="s">
        <v>672</v>
      </c>
      <c s="4" r="B5" t="s">
        <v>673</v>
      </c>
    </row>
    <row spans="1:3" r="6">
      <c s="4" r="A6" t="s">
        <v>684</v>
      </c>
      <c s="7" r="C6" t="n">
        <v>12500000</v>
      </c>
    </row>
    <row spans="1:3" r="7">
      <c s="4" r="A7" t="s">
        <v>685</v>
      </c>
      <c s="4" r="C7" t="s">
        <v>686</v>
      </c>
    </row>
    <row spans="1:3" r="8">
      <c s="4" r="A8" t="s">
        <v>687</v>
      </c>
      <c s="7" r="C8" t="n">
        <v>122100000</v>
      </c>
    </row>
    <row spans="1:3" r="9">
      <c s="4" r="A9" t="s">
        <v>688</v>
      </c>
      <c s="12" r="C9" t="n">
        <v>1.1</v>
      </c>
    </row>
    <row spans="1:3" r="10">
      <c s="4" r="A10" t="s">
        <v>689</v>
      </c>
      <c s="4" r="C10" t="s">
        <v>690</v>
      </c>
    </row>
    <row spans="1:3" r="11">
      <c s="4" r="A11" t="s">
        <v>691</v>
      </c>
      <c s="7" r="C11" t="n">
        <v>15000000</v>
      </c>
    </row>
    <row spans="1:3" r="12">
      <c s="4" r="A12" t="s">
        <v>692</v>
      </c>
    </row>
    <row spans="1:3" r="13">
      <c s="3" r="A13" t="s">
        <v>642</v>
      </c>
    </row>
    <row spans="1:3" r="14">
      <c s="4" r="A14" t="s">
        <v>667</v>
      </c>
      <c s="4" r="B14" t="s">
        <v>676</v>
      </c>
    </row>
    <row spans="1:3" r="15">
      <c s="4" r="A15" t="s">
        <v>693</v>
      </c>
    </row>
    <row spans="1:3" r="16">
      <c s="3" r="A16" t="s">
        <v>642</v>
      </c>
    </row>
    <row spans="1:3" r="17">
      <c s="4" r="A17" t="s">
        <v>665</v>
      </c>
      <c s="4" r="B17" t="s">
        <v>678</v>
      </c>
    </row>
    <row spans="1:3" r="18">
      <c s="4" r="A18" t="s">
        <v>694</v>
      </c>
    </row>
    <row spans="1:3" r="19">
      <c s="3" r="A19" t="s">
        <v>642</v>
      </c>
    </row>
    <row spans="1:3" r="20">
      <c s="4" r="A20" t="s">
        <v>665</v>
      </c>
      <c s="4" r="B20" t="s">
        <v>695</v>
      </c>
    </row>
    <row spans="1:3" r="21">
      <c s="4" r="A21" t="s">
        <v>696</v>
      </c>
    </row>
    <row spans="1:3" r="22">
      <c s="3" r="A22" t="s">
        <v>642</v>
      </c>
    </row>
    <row spans="1:3" r="23">
      <c s="4" r="A23" t="s">
        <v>665</v>
      </c>
      <c s="4" r="B23" t="s">
        <v>697</v>
      </c>
    </row>
    <row spans="1:3" r="24">
      <c s="4" r="A24" t="s">
        <v>698</v>
      </c>
    </row>
    <row spans="1:3" r="25">
      <c s="3" r="A25" t="s">
        <v>642</v>
      </c>
    </row>
    <row spans="1:3" r="26">
      <c s="4" r="A26" t="s">
        <v>665</v>
      </c>
      <c s="4" r="B26" t="s">
        <v>6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80"/>
    <col customWidth="1" max="4" min="4" width="14"/>
  </cols>
  <sheetData>
    <row spans="1:4" r="1">
      <c s="1" r="A1" t="s">
        <v>700</v>
      </c>
      <c s="2" r="B1" t="s">
        <v>701</v>
      </c>
      <c s="2" r="C1" t="s">
        <v>2</v>
      </c>
      <c s="2" r="D1" t="s">
        <v>59</v>
      </c>
    </row>
    <row spans="1:4" r="2">
      <c s="3" r="A2" t="s">
        <v>642</v>
      </c>
    </row>
    <row spans="1:4" r="3">
      <c s="4" r="A3" t="s">
        <v>380</v>
      </c>
      <c s="7" r="C3" t="n">
        <v>24536000</v>
      </c>
      <c s="7" r="D3" t="n">
        <v>0</v>
      </c>
    </row>
    <row spans="1:4" r="4">
      <c s="4" r="A4" t="s">
        <v>382</v>
      </c>
    </row>
    <row spans="1:4" r="5">
      <c s="3" r="A5" t="s">
        <v>642</v>
      </c>
    </row>
    <row spans="1:4" r="6">
      <c s="4" r="A6" t="s">
        <v>383</v>
      </c>
      <c s="7" r="B6" t="n">
        <v>400000000</v>
      </c>
    </row>
    <row spans="1:4" r="7">
      <c s="4" r="A7" t="s">
        <v>384</v>
      </c>
      <c s="4" r="B7" t="s">
        <v>385</v>
      </c>
    </row>
    <row spans="1:4" r="8">
      <c s="4" r="A8" t="s">
        <v>380</v>
      </c>
      <c s="7" r="B8" t="n">
        <v>6936000</v>
      </c>
    </row>
    <row spans="1:4" r="9">
      <c s="4" r="A9" t="s">
        <v>386</v>
      </c>
      <c s="4" r="B9" t="s">
        <v>387</v>
      </c>
    </row>
    <row spans="1:4" r="10">
      <c s="4" r="A10" t="s">
        <v>660</v>
      </c>
      <c s="4" r="B10" t="s">
        <v>702</v>
      </c>
    </row>
    <row spans="1:4" r="11">
      <c s="4" r="A11" t="s">
        <v>703</v>
      </c>
      <c s="4" r="C11" t="s">
        <v>704</v>
      </c>
    </row>
    <row spans="1:4" r="12">
      <c s="4" r="A12" t="s">
        <v>705</v>
      </c>
      <c s="4" r="C12" t="s">
        <v>706</v>
      </c>
    </row>
    <row spans="1:4" r="13">
      <c s="4" r="A13" t="s">
        <v>707</v>
      </c>
      <c s="4" r="B13" t="s">
        <v>708</v>
      </c>
    </row>
    <row spans="1:4" r="14">
      <c s="4" r="A14" t="s">
        <v>662</v>
      </c>
      <c s="4" r="C14" t="s">
        <v>709</v>
      </c>
    </row>
    <row spans="1:4" r="15">
      <c s="4" r="A15" t="s">
        <v>710</v>
      </c>
      <c s="4" r="C15" t="s">
        <v>396</v>
      </c>
    </row>
    <row spans="1:4" r="16">
      <c s="4" r="A16" t="s">
        <v>711</v>
      </c>
      <c s="4" r="C16" t="s">
        <v>7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s="1" r="A1" t="s">
        <v>713</v>
      </c>
      <c s="2" r="B1" t="s">
        <v>1</v>
      </c>
    </row>
    <row spans="1:2" r="2">
      <c s="2" r="B2" t="s">
        <v>2</v>
      </c>
    </row>
    <row spans="1:2" r="3">
      <c s="3" r="A3" t="s">
        <v>714</v>
      </c>
    </row>
    <row spans="1:2" r="4">
      <c s="4" r="A4" t="s">
        <v>710</v>
      </c>
      <c s="4" r="B4" t="s">
        <v>396</v>
      </c>
    </row>
    <row spans="1:2" r="5">
      <c s="4" r="A5" t="s">
        <v>715</v>
      </c>
    </row>
    <row spans="1:2" r="6">
      <c s="3" r="A6" t="s">
        <v>714</v>
      </c>
    </row>
    <row spans="1:2" r="7">
      <c s="4" r="A7" t="s">
        <v>710</v>
      </c>
      <c s="4" r="B7" t="s">
        <v>716</v>
      </c>
    </row>
    <row spans="1:2" r="8">
      <c s="4" r="A8" t="s">
        <v>717</v>
      </c>
    </row>
    <row spans="1:2" r="9">
      <c s="3" r="A9" t="s">
        <v>714</v>
      </c>
    </row>
    <row spans="1:2" r="10">
      <c s="4" r="A10" t="s">
        <v>710</v>
      </c>
      <c s="4" r="B10" t="s">
        <v>718</v>
      </c>
    </row>
    <row spans="1:2" r="11">
      <c s="4" r="A11" t="s">
        <v>719</v>
      </c>
    </row>
    <row spans="1:2" r="12">
      <c s="3" r="A12" t="s">
        <v>714</v>
      </c>
    </row>
    <row spans="1:2" r="13">
      <c s="4" r="A13" t="s">
        <v>710</v>
      </c>
      <c s="4" r="B13" t="s">
        <v>720</v>
      </c>
    </row>
    <row spans="1:2" r="14">
      <c s="4" r="A14" t="s">
        <v>721</v>
      </c>
    </row>
    <row spans="1:2" r="15">
      <c s="3" r="A15" t="s">
        <v>714</v>
      </c>
    </row>
    <row spans="1:2" r="16">
      <c s="4" r="A16" t="s">
        <v>710</v>
      </c>
      <c s="4" r="B16" t="s">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0</v>
      </c>
      <c s="2" r="B1" t="s">
        <v>25</v>
      </c>
      <c s="2" r="D1" t="s">
        <v>1</v>
      </c>
    </row>
    <row spans="1:5" r="2">
      <c s="2" r="B2" t="s">
        <v>2</v>
      </c>
      <c s="2" r="C2" t="s">
        <v>26</v>
      </c>
      <c s="2" r="D2" t="s">
        <v>2</v>
      </c>
      <c s="2" r="E2" t="s">
        <v>26</v>
      </c>
    </row>
    <row spans="1:5" r="3">
      <c s="3" r="A3" t="s">
        <v>141</v>
      </c>
    </row>
    <row spans="1:5" r="4">
      <c s="4" r="A4" t="s">
        <v>46</v>
      </c>
      <c s="7" r="B4" t="n">
        <v>-243966</v>
      </c>
      <c s="7" r="C4" t="n">
        <v>2205</v>
      </c>
      <c s="7" r="D4" t="n">
        <v>-248653</v>
      </c>
      <c s="7" r="E4" t="n">
        <v>8029</v>
      </c>
    </row>
    <row spans="1:5" r="5">
      <c s="3" r="A5" t="s">
        <v>142</v>
      </c>
    </row>
    <row spans="1:5" r="6">
      <c s="4" r="A6" t="s">
        <v>35</v>
      </c>
      <c s="6" r="B6" t="n">
        <v>31463</v>
      </c>
      <c s="6" r="C6" t="n">
        <v>32141</v>
      </c>
      <c s="6" r="D6" t="n">
        <v>62620</v>
      </c>
      <c s="6" r="E6" t="n">
        <v>63839</v>
      </c>
    </row>
    <row spans="1:5" r="7">
      <c s="4" r="A7" t="s">
        <v>143</v>
      </c>
      <c s="6" r="B7" t="n">
        <v>729</v>
      </c>
      <c s="6" r="C7" t="n">
        <v>0</v>
      </c>
      <c s="6" r="D7" t="n">
        <v>729</v>
      </c>
      <c s="6" r="E7" t="n">
        <v>0</v>
      </c>
    </row>
    <row spans="1:5" r="8">
      <c s="4" r="A8" t="s">
        <v>144</v>
      </c>
      <c s="6" r="B8" t="n">
        <v>-47451</v>
      </c>
      <c s="6" r="C8" t="n">
        <v>0</v>
      </c>
      <c s="6" r="D8" t="n">
        <v>-47451</v>
      </c>
      <c s="6" r="E8" t="n">
        <v>0</v>
      </c>
    </row>
    <row spans="1:5" r="9">
      <c s="4" r="A9" t="s">
        <v>129</v>
      </c>
      <c s="6" r="B9" t="n">
        <v>1897</v>
      </c>
      <c s="6" r="C9" t="n">
        <v>0</v>
      </c>
      <c s="6" r="D9" t="n">
        <v>1897</v>
      </c>
      <c s="6" r="E9" t="n">
        <v>0</v>
      </c>
    </row>
    <row spans="1:5" r="10">
      <c s="4" r="A10" t="s">
        <v>39</v>
      </c>
      <c s="6" r="B10" t="n">
        <v>250400</v>
      </c>
      <c s="6" r="C10" t="n">
        <v>0</v>
      </c>
      <c s="6" r="D10" t="n">
        <v>250400</v>
      </c>
      <c s="6" r="E10" t="n">
        <v>0</v>
      </c>
    </row>
    <row spans="1:5" r="11">
      <c s="4" r="A11" t="s">
        <v>145</v>
      </c>
      <c s="6" r="B11" t="n">
        <v>5418</v>
      </c>
      <c s="6" r="C11" t="n">
        <v>0</v>
      </c>
      <c s="6" r="D11" t="n">
        <v>5418</v>
      </c>
      <c s="6" r="E11" t="n">
        <v>0</v>
      </c>
    </row>
    <row spans="1:5" r="12">
      <c s="4" r="A12" t="s">
        <v>146</v>
      </c>
      <c s="6" r="B12" t="n">
        <v>-33</v>
      </c>
      <c s="6" r="C12" t="n">
        <v>-1137</v>
      </c>
      <c s="6" r="D12" t="n">
        <v>-587</v>
      </c>
      <c s="6" r="E12" t="n">
        <v>-1508</v>
      </c>
    </row>
    <row spans="1:5" r="13">
      <c s="3" r="A13" t="s">
        <v>147</v>
      </c>
    </row>
    <row spans="1:5" r="14">
      <c s="4" r="A14" t="s">
        <v>148</v>
      </c>
      <c s="6" r="B14" t="n">
        <v>4911</v>
      </c>
      <c s="6" r="C14" t="n">
        <v>17642</v>
      </c>
      <c s="6" r="D14" t="n">
        <v>-7211</v>
      </c>
      <c s="6" r="E14" t="n">
        <v>16830</v>
      </c>
    </row>
    <row spans="1:5" r="15">
      <c s="4" r="A15" t="s">
        <v>149</v>
      </c>
      <c s="6" r="B15" t="n">
        <v>-4745</v>
      </c>
      <c s="6" r="C15" t="n">
        <v>17218</v>
      </c>
      <c s="6" r="D15" t="n">
        <v>5355</v>
      </c>
      <c s="6" r="E15" t="n">
        <v>1748</v>
      </c>
    </row>
    <row spans="1:5" r="16">
      <c s="4" r="A16" t="s">
        <v>150</v>
      </c>
      <c s="6" r="B16" t="n">
        <v>5103</v>
      </c>
      <c s="6" r="C16" t="n">
        <v>4127</v>
      </c>
      <c s="6" r="D16" t="n">
        <v>2277</v>
      </c>
      <c s="6" r="E16" t="n">
        <v>7585</v>
      </c>
    </row>
    <row spans="1:5" r="17">
      <c s="4" r="A17" t="s">
        <v>151</v>
      </c>
      <c s="6" r="B17" t="n">
        <v>33234</v>
      </c>
      <c s="6" r="C17" t="n">
        <v>-16073</v>
      </c>
      <c s="6" r="D17" t="n">
        <v>36074</v>
      </c>
      <c s="6" r="E17" t="n">
        <v>-73902</v>
      </c>
    </row>
    <row spans="1:5" r="18">
      <c s="4" r="A18" t="s">
        <v>152</v>
      </c>
      <c s="6" r="B18" t="n">
        <v>-164</v>
      </c>
      <c s="6" r="C18" t="n">
        <v>223</v>
      </c>
      <c s="6" r="D18" t="n">
        <v>325</v>
      </c>
      <c s="6" r="E18" t="n">
        <v>75</v>
      </c>
    </row>
    <row spans="1:5" r="19">
      <c s="4" r="A19" t="s">
        <v>153</v>
      </c>
      <c s="6" r="B19" t="n">
        <v>36796</v>
      </c>
      <c s="6" r="C19" t="n">
        <v>56346</v>
      </c>
      <c s="6" r="D19" t="n">
        <v>61193</v>
      </c>
      <c s="6" r="E19" t="n">
        <v>22696</v>
      </c>
    </row>
    <row spans="1:5" r="20">
      <c s="3" r="A20" t="s">
        <v>154</v>
      </c>
    </row>
    <row spans="1:5" r="21">
      <c s="4" r="A21" t="s">
        <v>155</v>
      </c>
      <c s="6" r="B21" t="n">
        <v>-20367</v>
      </c>
      <c s="6" r="C21" t="n">
        <v>-10471</v>
      </c>
      <c s="6" r="D21" t="n">
        <v>-33207</v>
      </c>
      <c s="6" r="E21" t="n">
        <v>-20410</v>
      </c>
    </row>
    <row spans="1:5" r="22">
      <c s="4" r="A22" t="s">
        <v>156</v>
      </c>
      <c s="6" r="B22" t="n">
        <v>-1278</v>
      </c>
      <c s="6" r="C22" t="n">
        <v>-1664</v>
      </c>
      <c s="6" r="D22" t="n">
        <v>-3804</v>
      </c>
      <c s="6" r="E22" t="n">
        <v>-2661</v>
      </c>
    </row>
    <row spans="1:5" r="23">
      <c s="4" r="A23" t="s">
        <v>157</v>
      </c>
      <c s="6" r="B23" t="n">
        <v>0</v>
      </c>
      <c s="6" r="C23" t="n">
        <v>-2012</v>
      </c>
      <c s="6" r="D23" t="n">
        <v>0</v>
      </c>
      <c s="6" r="E23" t="n">
        <v>-2012</v>
      </c>
    </row>
    <row spans="1:5" r="24">
      <c s="4" r="A24" t="s">
        <v>158</v>
      </c>
      <c s="6" r="B24" t="n">
        <v>0</v>
      </c>
      <c s="6" r="C24" t="n">
        <v>2917</v>
      </c>
      <c s="6" r="D24" t="n">
        <v>858</v>
      </c>
      <c s="6" r="E24" t="n">
        <v>3017</v>
      </c>
    </row>
    <row spans="1:5" r="25">
      <c s="4" r="A25" t="s">
        <v>159</v>
      </c>
      <c s="6" r="B25" t="n">
        <v>492</v>
      </c>
      <c s="6" r="C25" t="n">
        <v>-1867</v>
      </c>
      <c s="6" r="D25" t="n">
        <v>544</v>
      </c>
      <c s="6" r="E25" t="n">
        <v>-3292</v>
      </c>
    </row>
    <row spans="1:5" r="26">
      <c s="4" r="A26" t="s">
        <v>160</v>
      </c>
      <c s="6" r="B26" t="n">
        <v>-21153</v>
      </c>
      <c s="6" r="C26" t="n">
        <v>-13097</v>
      </c>
      <c s="6" r="D26" t="n">
        <v>-35609</v>
      </c>
      <c s="6" r="E26" t="n">
        <v>-25358</v>
      </c>
    </row>
    <row spans="1:5" r="27">
      <c s="3" r="A27" t="s">
        <v>161</v>
      </c>
    </row>
    <row spans="1:5" r="28">
      <c s="4" r="A28" t="s">
        <v>162</v>
      </c>
      <c s="6" r="B28" t="n">
        <v>1255500</v>
      </c>
      <c s="6" r="C28" t="n">
        <v>75</v>
      </c>
      <c s="6" r="D28" t="n">
        <v>1255520</v>
      </c>
      <c s="6" r="E28" t="n">
        <v>135</v>
      </c>
    </row>
    <row spans="1:5" r="29">
      <c s="4" r="A29" t="s">
        <v>163</v>
      </c>
      <c s="6" r="B29" t="n">
        <v>-3188</v>
      </c>
      <c s="6" r="C29" t="n">
        <v>-340</v>
      </c>
      <c s="6" r="D29" t="n">
        <v>-4277</v>
      </c>
      <c s="6" r="E29" t="n">
        <v>-736</v>
      </c>
    </row>
    <row spans="1:5" r="30">
      <c s="4" r="A30" t="s">
        <v>164</v>
      </c>
      <c s="6" r="B30" t="n">
        <v>31669</v>
      </c>
      <c s="6" r="C30" t="n">
        <v>-42939</v>
      </c>
      <c s="6" r="D30" t="n">
        <v>25183</v>
      </c>
      <c s="6" r="E30" t="n">
        <v>9261</v>
      </c>
    </row>
    <row spans="1:5" r="31">
      <c s="4" r="A31" t="s">
        <v>165</v>
      </c>
      <c s="6" r="B31" t="n">
        <v>0</v>
      </c>
      <c s="6" r="C31" t="n">
        <v>-2854</v>
      </c>
      <c s="6" r="D31" t="n">
        <v>0</v>
      </c>
      <c s="6" r="E31" t="n">
        <v>-5187</v>
      </c>
    </row>
    <row spans="1:5" r="32">
      <c s="4" r="A32" t="s">
        <v>166</v>
      </c>
      <c s="6" r="B32" t="n">
        <v>-28003</v>
      </c>
      <c s="6" r="C32" t="n">
        <v>0</v>
      </c>
      <c s="6" r="D32" t="n">
        <v>-28003</v>
      </c>
      <c s="6" r="E32" t="n">
        <v>0</v>
      </c>
    </row>
    <row spans="1:5" r="33">
      <c s="4" r="A33" t="s">
        <v>167</v>
      </c>
      <c s="6" r="B33" t="n">
        <v>-1217336</v>
      </c>
      <c s="6" r="C33" t="n">
        <v>0</v>
      </c>
      <c s="6" r="D33" t="n">
        <v>-1217336</v>
      </c>
      <c s="6" r="E33" t="n">
        <v>0</v>
      </c>
    </row>
    <row spans="1:5" r="34">
      <c s="4" r="A34" t="s">
        <v>131</v>
      </c>
      <c s="6" r="B34" t="n">
        <v>27</v>
      </c>
      <c s="6" r="C34" t="n">
        <v>0</v>
      </c>
      <c s="6" r="D34" t="n">
        <v>27</v>
      </c>
      <c s="6" r="E34" t="n">
        <v>0</v>
      </c>
    </row>
    <row spans="1:5" r="35">
      <c s="4" r="A35" t="s">
        <v>133</v>
      </c>
      <c s="6" r="B35" t="n">
        <v>-163</v>
      </c>
      <c s="6" r="C35" t="n">
        <v>-1292</v>
      </c>
      <c s="6" r="D35" t="n">
        <v>-2647</v>
      </c>
      <c s="6" r="E35" t="n">
        <v>-1422</v>
      </c>
    </row>
    <row spans="1:5" r="36">
      <c s="4" r="A36" t="s">
        <v>134</v>
      </c>
      <c s="6" r="B36" t="n">
        <v>0</v>
      </c>
      <c s="6" r="C36" t="n">
        <v>-722</v>
      </c>
      <c s="6" r="D36" t="n">
        <v>-12</v>
      </c>
      <c s="6" r="E36" t="n">
        <v>-722</v>
      </c>
    </row>
    <row spans="1:5" r="37">
      <c s="4" r="A37" t="s">
        <v>168</v>
      </c>
      <c s="6" r="B37" t="n">
        <v>38506</v>
      </c>
      <c s="6" r="C37" t="n">
        <v>-48072</v>
      </c>
      <c s="6" r="D37" t="n">
        <v>28455</v>
      </c>
      <c s="6" r="E37" t="n">
        <v>1329</v>
      </c>
    </row>
    <row spans="1:5" r="38">
      <c s="4" r="A38" t="s">
        <v>169</v>
      </c>
      <c s="6" r="B38" t="n">
        <v>54149</v>
      </c>
      <c s="6" r="C38" t="n">
        <v>-4823</v>
      </c>
      <c s="6" r="D38" t="n">
        <v>54039</v>
      </c>
      <c s="6" r="E38" t="n">
        <v>-1333</v>
      </c>
    </row>
    <row spans="1:5" r="39">
      <c s="4" r="A39" t="s">
        <v>170</v>
      </c>
      <c s="6" r="B39" t="n">
        <v>996</v>
      </c>
      <c s="6" r="C39" t="n">
        <v>6049</v>
      </c>
      <c s="6" r="D39" t="n">
        <v>1106</v>
      </c>
      <c s="6" r="E39" t="n">
        <v>2559</v>
      </c>
    </row>
    <row spans="1:5" r="40">
      <c s="4" r="A40" t="s">
        <v>171</v>
      </c>
      <c s="6" r="B40" t="n">
        <v>55145</v>
      </c>
      <c s="6" r="C40" t="n">
        <v>1226</v>
      </c>
      <c s="6" r="D40" t="n">
        <v>55145</v>
      </c>
      <c s="6" r="E40" t="n">
        <v>1226</v>
      </c>
    </row>
    <row spans="1:5" r="41">
      <c s="3" r="A41" t="s">
        <v>172</v>
      </c>
    </row>
    <row spans="1:5" r="42">
      <c s="4" r="A42" t="s">
        <v>173</v>
      </c>
      <c s="6" r="B42" t="n">
        <v>8894</v>
      </c>
      <c s="6" r="C42" t="n">
        <v>23828</v>
      </c>
      <c s="6" r="D42" t="n">
        <v>36347</v>
      </c>
      <c s="6" r="E42" t="n">
        <v>49630</v>
      </c>
    </row>
    <row spans="1:5" r="43">
      <c s="4" r="A43" t="s">
        <v>174</v>
      </c>
      <c s="7" r="B43" t="n">
        <v>34</v>
      </c>
      <c s="7" r="C43" t="n">
        <v>0</v>
      </c>
      <c s="7" r="D43" t="n">
        <v>34</v>
      </c>
      <c s="7" r="E43"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s="1" r="A1" t="s">
        <v>722</v>
      </c>
      <c s="2" r="B1" t="s">
        <v>1</v>
      </c>
    </row>
    <row spans="1:2" r="2">
      <c s="2" r="B2" t="s">
        <v>2</v>
      </c>
    </row>
    <row spans="1:2" r="3">
      <c s="4" r="A3" t="s">
        <v>715</v>
      </c>
    </row>
    <row spans="1:2" r="4">
      <c s="3" r="A4" t="s">
        <v>714</v>
      </c>
    </row>
    <row spans="1:2" r="5">
      <c s="4" r="A5" t="s">
        <v>723</v>
      </c>
      <c s="4" r="B5" t="s">
        <v>724</v>
      </c>
    </row>
    <row spans="1:2" r="6">
      <c s="4" r="A6" t="s">
        <v>725</v>
      </c>
      <c s="4" r="B6" t="s">
        <v>726</v>
      </c>
    </row>
    <row spans="1:2" r="7">
      <c s="4" r="A7" t="s">
        <v>717</v>
      </c>
    </row>
    <row spans="1:2" r="8">
      <c s="3" r="A8" t="s">
        <v>714</v>
      </c>
    </row>
    <row spans="1:2" r="9">
      <c s="4" r="A9" t="s">
        <v>723</v>
      </c>
      <c s="4" r="B9" t="s">
        <v>727</v>
      </c>
    </row>
    <row spans="1:2" r="10">
      <c s="4" r="A10" t="s">
        <v>725</v>
      </c>
      <c s="4" r="B10" t="s">
        <v>728</v>
      </c>
    </row>
    <row spans="1:2" r="11">
      <c s="4" r="A11" t="s">
        <v>719</v>
      </c>
    </row>
    <row spans="1:2" r="12">
      <c s="3" r="A12" t="s">
        <v>714</v>
      </c>
    </row>
    <row spans="1:2" r="13">
      <c s="4" r="A13" t="s">
        <v>723</v>
      </c>
      <c s="4" r="B13" t="s">
        <v>729</v>
      </c>
    </row>
    <row spans="1:2" r="14">
      <c s="4" r="A14" t="s">
        <v>725</v>
      </c>
      <c s="4" r="B14" t="s">
        <v>730</v>
      </c>
    </row>
    <row spans="1:2" r="15">
      <c s="4" r="A15" t="s">
        <v>721</v>
      </c>
    </row>
    <row spans="1:2" r="16">
      <c s="3" r="A16" t="s">
        <v>714</v>
      </c>
    </row>
    <row spans="1:2" r="17">
      <c s="4" r="A17" t="s">
        <v>723</v>
      </c>
      <c s="4" r="B17" t="s">
        <v>731</v>
      </c>
    </row>
    <row spans="1:2" r="18">
      <c s="4" r="A18" t="s">
        <v>725</v>
      </c>
      <c s="4" r="B18" t="s">
        <v>7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2</v>
      </c>
      <c s="2" r="B1" t="s">
        <v>2</v>
      </c>
      <c s="2" r="C1" t="s">
        <v>640</v>
      </c>
      <c s="2" r="D1" t="s">
        <v>59</v>
      </c>
    </row>
    <row spans="1:4" r="2">
      <c s="3" r="A2" t="s">
        <v>733</v>
      </c>
    </row>
    <row spans="1:4" r="3">
      <c s="4" r="A3" t="s">
        <v>734</v>
      </c>
      <c s="7" r="B3" t="n">
        <v>28003000</v>
      </c>
      <c s="7" r="D3" t="n">
        <v>0</v>
      </c>
    </row>
    <row spans="1:4" r="4">
      <c s="4" r="A4" t="s">
        <v>735</v>
      </c>
      <c s="6" r="B4" t="n">
        <v>24536000</v>
      </c>
      <c s="6" r="D4" t="n">
        <v>0</v>
      </c>
    </row>
    <row spans="1:4" r="5">
      <c s="4" r="A5" t="s">
        <v>736</v>
      </c>
      <c s="6" r="B5" t="n">
        <v>52539000</v>
      </c>
      <c s="6" r="D5" t="n">
        <v>0</v>
      </c>
    </row>
    <row spans="1:4" r="6">
      <c s="4" r="A6" t="s">
        <v>737</v>
      </c>
      <c s="6" r="B6" t="n">
        <v>-1191000</v>
      </c>
      <c s="6" r="D6" t="n">
        <v>0</v>
      </c>
    </row>
    <row spans="1:4" r="7">
      <c s="4" r="A7" t="s">
        <v>738</v>
      </c>
      <c s="7" r="B7" t="n">
        <v>51348000</v>
      </c>
      <c s="7" r="C7" t="n">
        <v>0</v>
      </c>
      <c s="7" r="D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9</v>
      </c>
      <c s="2" r="B1" t="s">
        <v>2</v>
      </c>
      <c s="2" r="C1" t="s">
        <v>59</v>
      </c>
    </row>
    <row spans="1:3" r="2">
      <c s="3" r="A2" t="s">
        <v>642</v>
      </c>
    </row>
    <row spans="1:3" r="3">
      <c s="4" r="A3" t="s">
        <v>645</v>
      </c>
      <c s="7" r="B3" t="n">
        <v>25500</v>
      </c>
      <c s="7" r="C3" t="n">
        <v>22323</v>
      </c>
    </row>
    <row spans="1:3" r="4">
      <c s="4" r="A4" t="s">
        <v>740</v>
      </c>
    </row>
    <row spans="1:3" r="5">
      <c s="3" r="A5" t="s">
        <v>642</v>
      </c>
    </row>
    <row spans="1:3" r="6">
      <c s="4" r="A6" t="s">
        <v>645</v>
      </c>
      <c s="7" r="B6" t="n">
        <v>18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1</v>
      </c>
      <c s="2" r="B1" t="s">
        <v>2</v>
      </c>
      <c s="2" r="C1" t="s">
        <v>105</v>
      </c>
      <c s="2" r="D1" t="s">
        <v>641</v>
      </c>
    </row>
    <row spans="1:4" r="2">
      <c s="3" r="A2" t="s">
        <v>733</v>
      </c>
    </row>
    <row spans="1:4" r="3">
      <c s="4" r="A3" t="s">
        <v>637</v>
      </c>
      <c s="7" r="B3" t="n">
        <v>11087</v>
      </c>
    </row>
    <row spans="1:4" r="4">
      <c s="6" r="A4" t="n">
        <v>2017</v>
      </c>
      <c s="6" r="B4" t="n">
        <v>10268</v>
      </c>
    </row>
    <row spans="1:4" r="5">
      <c s="6" r="A5" t="n">
        <v>2018</v>
      </c>
      <c s="6" r="B5" t="n">
        <v>10411</v>
      </c>
    </row>
    <row spans="1:4" r="6">
      <c s="6" r="A6" t="n">
        <v>2019</v>
      </c>
      <c s="6" r="B6" t="n">
        <v>10047</v>
      </c>
    </row>
    <row spans="1:4" r="7">
      <c s="6" r="A7" t="n">
        <v>2020</v>
      </c>
      <c s="6" r="B7" t="n">
        <v>10145</v>
      </c>
    </row>
    <row spans="1:4" r="8">
      <c s="4" r="A8" t="s">
        <v>638</v>
      </c>
      <c s="6" r="B8" t="n">
        <v>1252320</v>
      </c>
    </row>
    <row spans="1:4" r="9">
      <c s="4" r="A9" t="s">
        <v>643</v>
      </c>
      <c s="7" r="B9" t="n">
        <v>1304278</v>
      </c>
      <c s="7" r="C9" t="n">
        <v>1254998</v>
      </c>
      <c s="7" r="D9" t="n">
        <v>2417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2</v>
      </c>
      <c s="2" r="B1" t="s">
        <v>25</v>
      </c>
      <c s="2" r="D1" t="s">
        <v>1</v>
      </c>
    </row>
    <row spans="1:5" r="2">
      <c s="2" r="B2" t="s">
        <v>2</v>
      </c>
      <c s="2" r="C2" t="s">
        <v>26</v>
      </c>
      <c s="2" r="D2" t="s">
        <v>2</v>
      </c>
      <c s="2" r="E2" t="s">
        <v>26</v>
      </c>
    </row>
    <row spans="1:5" r="3">
      <c s="3" r="A3" t="s">
        <v>642</v>
      </c>
    </row>
    <row spans="1:5" r="4">
      <c s="4" r="A4" t="s">
        <v>743</v>
      </c>
      <c s="7" r="B4" t="n">
        <v>1191</v>
      </c>
      <c s="7" r="D4" t="n">
        <v>1191</v>
      </c>
    </row>
    <row spans="1:5" r="5">
      <c s="4" r="A5" t="s">
        <v>744</v>
      </c>
      <c s="6" r="B5" t="n">
        <v>-359</v>
      </c>
      <c s="7" r="C5" t="n">
        <v>-182</v>
      </c>
      <c s="6" r="D5" t="n">
        <v>210</v>
      </c>
      <c s="7" r="E5" t="n">
        <v>237</v>
      </c>
    </row>
    <row spans="1:5" r="6">
      <c s="4" r="A6" t="s">
        <v>745</v>
      </c>
      <c s="6" r="B6" t="n">
        <v>29276</v>
      </c>
      <c s="6" r="C6" t="n">
        <v>23828</v>
      </c>
      <c s="6" r="D6" t="n">
        <v>56728</v>
      </c>
      <c s="6" r="E6" t="n">
        <v>49630</v>
      </c>
    </row>
    <row spans="1:5" r="7">
      <c s="4" r="A7" t="s">
        <v>88</v>
      </c>
      <c s="6" r="B7" t="n">
        <v>8931</v>
      </c>
      <c s="6" r="C7" t="n">
        <v>24010</v>
      </c>
      <c s="6" r="D7" t="n">
        <v>35814</v>
      </c>
      <c s="6" r="E7" t="n">
        <v>49393</v>
      </c>
    </row>
    <row spans="1:5" r="8">
      <c s="4" r="A8" t="s">
        <v>382</v>
      </c>
    </row>
    <row spans="1:5" r="9">
      <c s="3" r="A9" t="s">
        <v>642</v>
      </c>
    </row>
    <row spans="1:5" r="10">
      <c s="4" r="A10" t="s">
        <v>746</v>
      </c>
      <c s="6" r="B10" t="n">
        <v>8914</v>
      </c>
      <c s="6" r="D10" t="n">
        <v>8914</v>
      </c>
    </row>
    <row spans="1:5" r="11">
      <c s="4" r="A11" t="s">
        <v>388</v>
      </c>
    </row>
    <row spans="1:5" r="12">
      <c s="3" r="A12" t="s">
        <v>642</v>
      </c>
    </row>
    <row spans="1:5" r="13">
      <c s="4" r="A13" t="s">
        <v>746</v>
      </c>
      <c s="6" r="B13" t="n">
        <v>82</v>
      </c>
      <c s="6" r="D13" t="n">
        <v>82</v>
      </c>
    </row>
    <row spans="1:5" r="14">
      <c s="4" r="A14" t="s">
        <v>393</v>
      </c>
    </row>
    <row spans="1:5" r="15">
      <c s="3" r="A15" t="s">
        <v>642</v>
      </c>
    </row>
    <row spans="1:5" r="16">
      <c s="4" r="A16" t="s">
        <v>746</v>
      </c>
      <c s="6" r="B16" t="n">
        <v>85</v>
      </c>
      <c s="6" r="D16" t="n">
        <v>85</v>
      </c>
    </row>
    <row spans="1:5" r="17">
      <c s="4" r="A17" t="s">
        <v>390</v>
      </c>
    </row>
    <row spans="1:5" r="18">
      <c s="3" r="A18" t="s">
        <v>642</v>
      </c>
    </row>
    <row spans="1:5" r="19">
      <c s="4" r="A19" t="s">
        <v>746</v>
      </c>
      <c s="6" r="B19" t="n">
        <v>10432</v>
      </c>
      <c s="6" r="D19" t="n">
        <v>10432</v>
      </c>
    </row>
    <row spans="1:5" r="20">
      <c s="4" r="A20" t="s">
        <v>747</v>
      </c>
    </row>
    <row spans="1:5" r="21">
      <c s="3" r="A21" t="s">
        <v>642</v>
      </c>
    </row>
    <row spans="1:5" r="22">
      <c s="4" r="A22" t="s">
        <v>745</v>
      </c>
      <c s="7" r="B22" t="n">
        <v>20345</v>
      </c>
      <c s="7" r="C22" t="n">
        <v>-182</v>
      </c>
      <c s="7" r="D22" t="n">
        <v>20914</v>
      </c>
      <c s="7" r="E22" t="n">
        <v>2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8</v>
      </c>
      <c s="2" r="B1" t="s">
        <v>2</v>
      </c>
      <c s="2" r="C1" t="s">
        <v>59</v>
      </c>
    </row>
    <row spans="1:3" r="2">
      <c s="3" r="A2" t="s">
        <v>749</v>
      </c>
    </row>
    <row spans="1:3" r="3">
      <c s="4" r="A3" t="s">
        <v>750</v>
      </c>
      <c s="7" r="B3" t="n">
        <v>12702</v>
      </c>
      <c s="7" r="C3" t="n">
        <v>3376</v>
      </c>
    </row>
    <row spans="1:3" r="4">
      <c s="4" r="A4" t="s">
        <v>751</v>
      </c>
      <c s="6" r="B4" t="n">
        <v>3986</v>
      </c>
      <c s="6" r="C4" t="n">
        <v>3770</v>
      </c>
    </row>
    <row spans="1:3" r="5">
      <c s="4" r="A5" t="s">
        <v>752</v>
      </c>
      <c s="6" r="B5" t="n">
        <v>3247</v>
      </c>
      <c s="6" r="C5" t="n">
        <v>3065</v>
      </c>
    </row>
    <row spans="1:3" r="6">
      <c s="4" r="A6" t="s">
        <v>753</v>
      </c>
      <c s="6" r="B6" t="n">
        <v>126875</v>
      </c>
      <c s="6" r="C6" t="n">
        <v>108141</v>
      </c>
    </row>
    <row spans="1:3" r="7">
      <c s="4" r="A7" t="s">
        <v>754</v>
      </c>
    </row>
    <row spans="1:3" r="8">
      <c s="3" r="A8" t="s">
        <v>749</v>
      </c>
    </row>
    <row spans="1:3" r="9">
      <c s="4" r="A9" t="s">
        <v>755</v>
      </c>
      <c s="6" r="B9" t="n">
        <v>87250</v>
      </c>
      <c s="6" r="C9" t="n">
        <v>77423</v>
      </c>
    </row>
    <row spans="1:3" r="10">
      <c s="4" r="A10" t="s">
        <v>756</v>
      </c>
    </row>
    <row spans="1:3" r="11">
      <c s="3" r="A11" t="s">
        <v>749</v>
      </c>
    </row>
    <row spans="1:3" r="12">
      <c s="4" r="A12" t="s">
        <v>757</v>
      </c>
      <c s="7" r="B12" t="n">
        <v>19690</v>
      </c>
      <c s="7" r="C12" t="n">
        <v>205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8</v>
      </c>
      <c s="2" r="B1" t="s">
        <v>2</v>
      </c>
      <c s="2" r="C1" t="s">
        <v>59</v>
      </c>
    </row>
    <row spans="1:3" r="2">
      <c s="3" r="A2" t="s">
        <v>759</v>
      </c>
    </row>
    <row spans="1:3" r="3">
      <c s="4" r="A3" t="s">
        <v>760</v>
      </c>
      <c s="7" r="B3" t="n">
        <v>1304278</v>
      </c>
      <c s="7" r="C3" t="n">
        <v>23415</v>
      </c>
    </row>
    <row spans="1:3" r="4">
      <c s="4" r="A4" t="s">
        <v>761</v>
      </c>
      <c s="6" r="B4" t="n">
        <v>1311778</v>
      </c>
      <c s="6" r="C4" t="n">
        <v>23415</v>
      </c>
    </row>
    <row spans="1:3" r="5">
      <c s="4" r="A5" t="s">
        <v>388</v>
      </c>
    </row>
    <row spans="1:3" r="6">
      <c s="3" r="A6" t="s">
        <v>759</v>
      </c>
    </row>
    <row spans="1:3" r="7">
      <c s="4" r="A7" t="s">
        <v>760</v>
      </c>
      <c s="6" r="B7" t="n">
        <v>0</v>
      </c>
      <c s="6" r="C7" t="n">
        <v>0</v>
      </c>
    </row>
    <row spans="1:3" r="8">
      <c s="4" r="A8" t="s">
        <v>761</v>
      </c>
      <c s="6" r="B8" t="n">
        <v>0</v>
      </c>
      <c s="6" r="C8" t="n">
        <v>0</v>
      </c>
    </row>
    <row spans="1:3" r="9">
      <c s="4" r="A9" t="s">
        <v>382</v>
      </c>
    </row>
    <row spans="1:3" r="10">
      <c s="3" r="A10" t="s">
        <v>759</v>
      </c>
    </row>
    <row spans="1:3" r="11">
      <c s="4" r="A11" t="s">
        <v>760</v>
      </c>
      <c s="6" r="B11" t="n">
        <v>400000</v>
      </c>
      <c s="6" r="C11" t="n">
        <v>0</v>
      </c>
    </row>
    <row spans="1:3" r="12">
      <c s="4" r="A12" t="s">
        <v>761</v>
      </c>
      <c s="6" r="B12" t="n">
        <v>404752</v>
      </c>
      <c s="6" r="C12" t="n">
        <v>0</v>
      </c>
    </row>
    <row spans="1:3" r="13">
      <c s="4" r="A13" t="s">
        <v>762</v>
      </c>
    </row>
    <row spans="1:3" r="14">
      <c s="3" r="A14" t="s">
        <v>759</v>
      </c>
    </row>
    <row spans="1:3" r="15">
      <c s="4" r="A15" t="s">
        <v>760</v>
      </c>
      <c s="6" r="B15" t="n">
        <v>26478</v>
      </c>
      <c s="6" r="C15" t="n">
        <v>23415</v>
      </c>
    </row>
    <row spans="1:3" r="16">
      <c s="4" r="A16" t="s">
        <v>761</v>
      </c>
      <c s="6" r="B16" t="n">
        <v>26478</v>
      </c>
      <c s="6" r="C16" t="n">
        <v>23415</v>
      </c>
    </row>
    <row spans="1:3" r="17">
      <c s="4" r="A17" t="s">
        <v>393</v>
      </c>
    </row>
    <row spans="1:3" r="18">
      <c s="3" r="A18" t="s">
        <v>759</v>
      </c>
    </row>
    <row spans="1:3" r="19">
      <c s="4" r="A19" t="s">
        <v>760</v>
      </c>
      <c s="6" r="B19" t="n">
        <v>0</v>
      </c>
      <c s="6" r="C19" t="n">
        <v>0</v>
      </c>
    </row>
    <row spans="1:3" r="20">
      <c s="4" r="A20" t="s">
        <v>761</v>
      </c>
      <c s="6" r="B20" t="n">
        <v>0</v>
      </c>
      <c s="6" r="C20" t="n">
        <v>0</v>
      </c>
    </row>
    <row spans="1:3" r="21">
      <c s="4" r="A21" t="s">
        <v>390</v>
      </c>
    </row>
    <row spans="1:3" r="22">
      <c s="3" r="A22" t="s">
        <v>759</v>
      </c>
    </row>
    <row spans="1:3" r="23">
      <c s="4" r="A23" t="s">
        <v>760</v>
      </c>
      <c s="6" r="B23" t="n">
        <v>877800</v>
      </c>
      <c s="6" r="C23" t="n">
        <v>0</v>
      </c>
    </row>
    <row spans="1:3" r="24">
      <c s="4" r="A24" t="s">
        <v>761</v>
      </c>
      <c s="7" r="B24" t="n">
        <v>880548</v>
      </c>
      <c s="7" r="C24"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763</v>
      </c>
      <c s="2" r="B1" t="s">
        <v>2</v>
      </c>
      <c s="2" r="C1" t="s">
        <v>105</v>
      </c>
      <c s="2" r="D1" t="s">
        <v>59</v>
      </c>
    </row>
    <row spans="1:4" r="2">
      <c s="3" r="A2" t="s">
        <v>764</v>
      </c>
    </row>
    <row spans="1:4" r="3">
      <c s="4" r="A3" t="s">
        <v>109</v>
      </c>
      <c s="6" r="B3" t="n">
        <v>100000000</v>
      </c>
    </row>
    <row spans="1:4" r="4">
      <c s="4" r="A4" t="s">
        <v>108</v>
      </c>
      <c s="9" r="B4" t="n">
        <v>0.0001</v>
      </c>
    </row>
    <row spans="1:4" r="5">
      <c s="4" r="A5" t="s">
        <v>110</v>
      </c>
      <c s="6" r="B5" t="n">
        <v>0</v>
      </c>
    </row>
    <row spans="1:4" r="6">
      <c s="4" r="A6" t="s">
        <v>112</v>
      </c>
      <c s="6" r="B6" t="n">
        <v>300000000</v>
      </c>
    </row>
    <row spans="1:4" r="7">
      <c s="4" r="A7" t="s">
        <v>113</v>
      </c>
      <c s="6" r="B7" t="n">
        <v>29489247</v>
      </c>
    </row>
    <row spans="1:4" r="8">
      <c s="4" r="A8" t="s">
        <v>114</v>
      </c>
      <c s="6" r="B8" t="n">
        <v>29489247</v>
      </c>
      <c s="6" r="C8" t="n">
        <v>28412054</v>
      </c>
    </row>
    <row spans="1:4" r="9">
      <c s="4" r="A9" t="s">
        <v>111</v>
      </c>
      <c s="9" r="B9" t="n">
        <v>0.0001</v>
      </c>
    </row>
    <row spans="1:4" r="10">
      <c s="4" r="A10" t="s">
        <v>96</v>
      </c>
      <c s="7" r="B10" t="n">
        <v>520336</v>
      </c>
      <c s="7" r="D10" t="n">
        <v>0</v>
      </c>
    </row>
    <row spans="1:4" r="11">
      <c s="4" r="A11" t="s">
        <v>394</v>
      </c>
    </row>
    <row spans="1:4" r="12">
      <c s="3" r="A12" t="s">
        <v>764</v>
      </c>
    </row>
    <row spans="1:4" r="13">
      <c s="4" r="A13" t="s">
        <v>109</v>
      </c>
      <c s="6" r="B13" t="n">
        <v>100000000</v>
      </c>
    </row>
    <row spans="1:4" r="14">
      <c s="4" r="A14" t="s">
        <v>108</v>
      </c>
      <c s="9" r="B14" t="n">
        <v>0.0001</v>
      </c>
    </row>
    <row spans="1:4" r="15">
      <c s="4" r="A15" t="s">
        <v>110</v>
      </c>
      <c s="6" r="B15" t="n">
        <v>0</v>
      </c>
    </row>
    <row spans="1:4" r="16">
      <c s="4" r="A16" t="s">
        <v>112</v>
      </c>
      <c s="6" r="C16" t="n">
        <v>300000000</v>
      </c>
    </row>
    <row spans="1:4" r="17">
      <c s="4" r="A17" t="s">
        <v>113</v>
      </c>
      <c s="6" r="B17" t="n">
        <v>29489247</v>
      </c>
      <c s="6" r="C17" t="n">
        <v>28412054</v>
      </c>
    </row>
    <row spans="1:4" r="18">
      <c s="4" r="A18" t="s">
        <v>114</v>
      </c>
      <c s="6" r="B18" t="n">
        <v>29489247</v>
      </c>
    </row>
    <row spans="1:4" r="19">
      <c s="4" r="A19" t="s">
        <v>111</v>
      </c>
      <c s="9" r="C19" t="n">
        <v>0.0001</v>
      </c>
    </row>
    <row spans="1:4" r="20">
      <c s="4" r="A20" t="s">
        <v>96</v>
      </c>
      <c s="7" r="B20" t="n">
        <v>518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765</v>
      </c>
      <c s="2" r="B1" t="s">
        <v>25</v>
      </c>
      <c s="2" r="D1" t="s">
        <v>1</v>
      </c>
    </row>
    <row spans="1:6" r="2">
      <c s="2" r="B2" t="s">
        <v>2</v>
      </c>
      <c s="2" r="C2" t="s">
        <v>26</v>
      </c>
      <c s="2" r="D2" t="s">
        <v>2</v>
      </c>
      <c s="2" r="E2" t="s">
        <v>26</v>
      </c>
      <c s="2" r="F2" t="s">
        <v>59</v>
      </c>
    </row>
    <row spans="1:6" r="3">
      <c s="3" r="A3" t="s">
        <v>204</v>
      </c>
    </row>
    <row spans="1:6" r="4">
      <c s="4" r="A4" t="s">
        <v>766</v>
      </c>
      <c s="4" r="B4" t="s">
        <v>767</v>
      </c>
      <c s="4" r="C4" t="s">
        <v>768</v>
      </c>
      <c s="4" r="D4" t="s">
        <v>769</v>
      </c>
      <c s="4" r="E4" t="s">
        <v>770</v>
      </c>
    </row>
    <row spans="1:6" r="5">
      <c s="4" r="A5" t="s">
        <v>89</v>
      </c>
      <c s="7" r="B5" t="n">
        <v>55297000</v>
      </c>
      <c s="7" r="D5" t="n">
        <v>55297000</v>
      </c>
      <c s="7" r="F5" t="n">
        <v>41030000</v>
      </c>
    </row>
    <row spans="1:6" r="6">
      <c s="4" r="A6" t="s">
        <v>771</v>
      </c>
      <c s="6" r="D6" t="n">
        <v>14300000</v>
      </c>
    </row>
    <row spans="1:6" r="7">
      <c s="4" r="A7" t="s">
        <v>772</v>
      </c>
      <c s="6" r="D7" t="n">
        <v>61700000</v>
      </c>
    </row>
    <row spans="1:6" r="8">
      <c s="4" r="A8" t="s">
        <v>773</v>
      </c>
      <c s="6" r="B8" t="n">
        <v>39500000</v>
      </c>
      <c s="6" r="D8" t="n">
        <v>39500000</v>
      </c>
    </row>
    <row spans="1:6" r="9">
      <c s="4" r="A9" t="s">
        <v>774</v>
      </c>
      <c s="6" r="B9" t="n">
        <v>47451000</v>
      </c>
      <c s="7" r="C9" t="n">
        <v>0</v>
      </c>
      <c s="6" r="D9" t="n">
        <v>47451000</v>
      </c>
      <c s="7" r="E9" t="n">
        <v>0</v>
      </c>
    </row>
    <row spans="1:6" r="10">
      <c s="4" r="A10" t="s">
        <v>775</v>
      </c>
      <c s="7" r="B10" t="n">
        <v>0</v>
      </c>
      <c s="7" r="C10" t="n">
        <v>0</v>
      </c>
      <c s="7" r="D10" t="n">
        <v>0</v>
      </c>
      <c s="7" r="E10"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6</v>
      </c>
      <c s="2" r="B1" t="s">
        <v>25</v>
      </c>
      <c s="2" r="D1" t="s">
        <v>1</v>
      </c>
    </row>
    <row spans="1:5" r="2">
      <c s="2" r="B2" t="s">
        <v>2</v>
      </c>
      <c s="2" r="C2" t="s">
        <v>26</v>
      </c>
      <c s="2" r="D2" t="s">
        <v>2</v>
      </c>
      <c s="2" r="E2" t="s">
        <v>26</v>
      </c>
    </row>
    <row spans="1:5" r="3">
      <c s="3" r="A3" t="s">
        <v>777</v>
      </c>
    </row>
    <row spans="1:5" r="4">
      <c s="4" r="A4" t="s">
        <v>46</v>
      </c>
      <c s="7" r="B4" t="n">
        <v>-243966</v>
      </c>
      <c s="7" r="C4" t="n">
        <v>2205</v>
      </c>
      <c s="7" r="D4" t="n">
        <v>-248653</v>
      </c>
      <c s="7" r="E4" t="n">
        <v>8029</v>
      </c>
    </row>
    <row spans="1:5" r="5">
      <c s="4" r="A5" t="s">
        <v>47</v>
      </c>
      <c s="6" r="B5" t="n">
        <v>1095</v>
      </c>
      <c s="6" r="C5" t="n">
        <v>775</v>
      </c>
      <c s="6" r="D5" t="n">
        <v>1410</v>
      </c>
      <c s="6" r="E5" t="n">
        <v>400</v>
      </c>
    </row>
    <row spans="1:5" r="6">
      <c s="4" r="A6" t="s">
        <v>48</v>
      </c>
      <c s="7" r="B6" t="n">
        <v>-245061</v>
      </c>
      <c s="7" r="C6" t="n">
        <v>1430</v>
      </c>
      <c s="7" r="D6" t="n">
        <v>-250063</v>
      </c>
      <c s="7" r="E6" t="n">
        <v>7629</v>
      </c>
    </row>
    <row spans="1:5" r="7">
      <c s="3" r="A7" t="s">
        <v>778</v>
      </c>
    </row>
    <row spans="1:5" r="8">
      <c s="4" r="A8" t="s">
        <v>779</v>
      </c>
      <c s="6" r="B8" t="n">
        <v>28412720</v>
      </c>
      <c s="6" r="C8" t="n">
        <v>28412054</v>
      </c>
      <c s="6" r="D8" t="n">
        <v>28412389</v>
      </c>
      <c s="6" r="E8" t="n">
        <v>28412054</v>
      </c>
    </row>
    <row spans="1:5" r="9">
      <c s="4" r="A9" t="s">
        <v>780</v>
      </c>
      <c s="8" r="B9" t="n">
        <v>-8.630000000000001</v>
      </c>
      <c s="8" r="C9" t="n">
        <v>0.05</v>
      </c>
      <c s="8" r="D9" t="n">
        <v>-8.800000000000001</v>
      </c>
      <c s="8" r="E9" t="n">
        <v>0.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781</v>
      </c>
      <c s="2" r="B1" t="s">
        <v>641</v>
      </c>
      <c s="2" r="C1" t="s">
        <v>2</v>
      </c>
      <c s="2" r="D1" t="s">
        <v>2</v>
      </c>
      <c s="2" r="E1" t="s">
        <v>105</v>
      </c>
    </row>
    <row spans="1:5" r="2">
      <c s="3" r="A2" t="s">
        <v>207</v>
      </c>
    </row>
    <row spans="1:5" r="3">
      <c s="4" r="A3" t="s">
        <v>114</v>
      </c>
      <c s="6" r="C3" t="n">
        <v>29489247</v>
      </c>
      <c s="6" r="D3" t="n">
        <v>29489247</v>
      </c>
      <c s="6" r="E3" t="n">
        <v>28412054</v>
      </c>
    </row>
    <row spans="1:5" r="4">
      <c s="4" r="A4" t="s">
        <v>782</v>
      </c>
      <c s="6" r="C4" t="n">
        <v>460661</v>
      </c>
      <c s="6" r="D4" t="n">
        <v>460661</v>
      </c>
    </row>
    <row spans="1:5" r="5">
      <c s="4" r="A5" t="s">
        <v>783</v>
      </c>
      <c s="6" r="B5" t="n">
        <v>0</v>
      </c>
      <c s="6" r="C5" t="n">
        <v>0</v>
      </c>
      <c s="6" r="D5"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4</v>
      </c>
      <c s="2" r="B1" t="s">
        <v>25</v>
      </c>
      <c s="2" r="D1" t="s">
        <v>1</v>
      </c>
    </row>
    <row spans="1:5" r="2">
      <c s="2" r="B2" t="s">
        <v>2</v>
      </c>
      <c s="2" r="C2" t="s">
        <v>26</v>
      </c>
      <c s="2" r="D2" t="s">
        <v>2</v>
      </c>
      <c s="2" r="E2" t="s">
        <v>26</v>
      </c>
    </row>
    <row spans="1:5" r="3">
      <c s="3" r="A3" t="s">
        <v>210</v>
      </c>
    </row>
    <row spans="1:5" r="4">
      <c s="4" r="A4" t="s">
        <v>413</v>
      </c>
      <c s="7" r="B4" t="n">
        <v>16596</v>
      </c>
      <c s="7" r="C4" t="n">
        <v>0</v>
      </c>
      <c s="7" r="D4" t="n">
        <v>16596</v>
      </c>
      <c s="7" r="E4" t="n">
        <v>0</v>
      </c>
    </row>
    <row spans="1:5" r="5">
      <c s="4" r="A5" t="s">
        <v>381</v>
      </c>
      <c s="6" r="B5" t="n">
        <v>518518</v>
      </c>
      <c s="6" r="C5" t="n">
        <v>0</v>
      </c>
      <c s="6" r="D5" t="n">
        <v>518518</v>
      </c>
      <c s="6" r="E5" t="n">
        <v>0</v>
      </c>
    </row>
    <row spans="1:5" r="6">
      <c s="4" r="A6" t="s">
        <v>785</v>
      </c>
      <c s="7" r="B6" t="n">
        <v>3097</v>
      </c>
      <c s="7" r="C6" t="n">
        <v>658</v>
      </c>
      <c s="7" r="D6" t="n">
        <v>5120</v>
      </c>
      <c s="7" r="E6" t="n">
        <v>65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s="1" r="A1" t="s">
        <v>786</v>
      </c>
      <c s="2" r="B1" t="s">
        <v>1</v>
      </c>
    </row>
    <row spans="1:2" r="2">
      <c s="2" r="B2" t="s">
        <v>787</v>
      </c>
    </row>
    <row spans="1:2" r="3">
      <c s="3" r="A3" t="s">
        <v>213</v>
      </c>
    </row>
    <row spans="1:2" r="4">
      <c s="4" r="A4" t="s">
        <v>788</v>
      </c>
      <c s="6" r="B4"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89</v>
      </c>
      <c s="2" r="B1" t="s">
        <v>25</v>
      </c>
      <c s="2" r="D1" t="s">
        <v>1</v>
      </c>
    </row>
    <row spans="1:6" r="2">
      <c s="2" r="B2" t="s">
        <v>2</v>
      </c>
      <c s="2" r="C2" t="s">
        <v>26</v>
      </c>
      <c s="2" r="D2" t="s">
        <v>2</v>
      </c>
      <c s="2" r="E2" t="s">
        <v>26</v>
      </c>
      <c s="2" r="F2" t="s">
        <v>59</v>
      </c>
    </row>
    <row spans="1:6" r="3">
      <c s="3" r="A3" t="s">
        <v>790</v>
      </c>
    </row>
    <row spans="1:6" r="4">
      <c s="4" r="A4" t="s">
        <v>791</v>
      </c>
      <c s="7" r="B4" t="n">
        <v>529737</v>
      </c>
      <c s="7" r="C4" t="n">
        <v>538352</v>
      </c>
      <c s="7" r="D4" t="n">
        <v>1079288</v>
      </c>
      <c s="7" r="E4" t="n">
        <v>1085969</v>
      </c>
    </row>
    <row spans="1:6" r="5">
      <c s="4" r="A5" t="s">
        <v>792</v>
      </c>
      <c s="6" r="B5" t="n">
        <v>29232</v>
      </c>
      <c s="6" r="C5" t="n">
        <v>59625</v>
      </c>
      <c s="6" r="D5" t="n">
        <v>85456</v>
      </c>
      <c s="6" r="E5" t="n">
        <v>125654</v>
      </c>
    </row>
    <row spans="1:6" r="6">
      <c s="4" r="A6" t="s">
        <v>76</v>
      </c>
      <c s="6" r="B6" t="n">
        <v>2102359</v>
      </c>
      <c s="6" r="D6" t="n">
        <v>2102359</v>
      </c>
      <c s="7" r="F6" t="n">
        <v>2294856</v>
      </c>
    </row>
    <row spans="1:6" r="7">
      <c s="4" r="A7" t="s">
        <v>587</v>
      </c>
    </row>
    <row spans="1:6" r="8">
      <c s="3" r="A8" t="s">
        <v>790</v>
      </c>
    </row>
    <row spans="1:6" r="9">
      <c s="4" r="A9" t="s">
        <v>791</v>
      </c>
      <c s="6" r="B9" t="n">
        <v>508906</v>
      </c>
      <c s="6" r="C9" t="n">
        <v>515428</v>
      </c>
      <c s="6" r="D9" t="n">
        <v>1036317</v>
      </c>
      <c s="6" r="E9" t="n">
        <v>1039621</v>
      </c>
    </row>
    <row spans="1:6" r="10">
      <c s="4" r="A10" t="s">
        <v>792</v>
      </c>
      <c s="6" r="B10" t="n">
        <v>26457</v>
      </c>
      <c s="6" r="C10" t="n">
        <v>55953</v>
      </c>
      <c s="6" r="D10" t="n">
        <v>75396</v>
      </c>
      <c s="6" r="E10" t="n">
        <v>118645</v>
      </c>
    </row>
    <row spans="1:6" r="11">
      <c s="4" r="A11" t="s">
        <v>76</v>
      </c>
      <c s="6" r="B11" t="n">
        <v>1906376</v>
      </c>
      <c s="6" r="D11" t="n">
        <v>1906376</v>
      </c>
      <c s="6" r="F11" t="n">
        <v>2256557</v>
      </c>
    </row>
    <row spans="1:6" r="12">
      <c s="4" r="A12" t="s">
        <v>793</v>
      </c>
    </row>
    <row spans="1:6" r="13">
      <c s="3" r="A13" t="s">
        <v>790</v>
      </c>
    </row>
    <row spans="1:6" r="14">
      <c s="4" r="A14" t="s">
        <v>791</v>
      </c>
      <c s="6" r="B14" t="n">
        <v>20831</v>
      </c>
      <c s="6" r="C14" t="n">
        <v>22924</v>
      </c>
      <c s="6" r="D14" t="n">
        <v>42971</v>
      </c>
      <c s="6" r="E14" t="n">
        <v>46348</v>
      </c>
    </row>
    <row spans="1:6" r="15">
      <c s="4" r="A15" t="s">
        <v>792</v>
      </c>
      <c s="6" r="B15" t="n">
        <v>2775</v>
      </c>
      <c s="7" r="C15" t="n">
        <v>3672</v>
      </c>
      <c s="6" r="D15" t="n">
        <v>10060</v>
      </c>
      <c s="7" r="E15" t="n">
        <v>7009</v>
      </c>
    </row>
    <row spans="1:6" r="16">
      <c s="4" r="A16" t="s">
        <v>76</v>
      </c>
      <c s="7" r="B16" t="n">
        <v>195983</v>
      </c>
      <c s="7" r="D16" t="n">
        <v>195983</v>
      </c>
      <c s="7" r="F16" t="n">
        <v>382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4</v>
      </c>
      <c s="2" r="B1" t="s">
        <v>25</v>
      </c>
      <c s="2" r="D1" t="s">
        <v>1</v>
      </c>
    </row>
    <row spans="1:5" r="2">
      <c s="2" r="B2" t="s">
        <v>2</v>
      </c>
      <c s="2" r="C2" t="s">
        <v>26</v>
      </c>
      <c s="2" r="D2" t="s">
        <v>2</v>
      </c>
      <c s="2" r="E2" t="s">
        <v>26</v>
      </c>
    </row>
    <row spans="1:5" r="3">
      <c s="3" r="A3" t="s">
        <v>213</v>
      </c>
    </row>
    <row spans="1:5" r="4">
      <c s="4" r="A4" t="s">
        <v>792</v>
      </c>
      <c s="7" r="B4" t="n">
        <v>29232</v>
      </c>
      <c s="7" r="C4" t="n">
        <v>59625</v>
      </c>
      <c s="7" r="D4" t="n">
        <v>85456</v>
      </c>
      <c s="7" r="E4" t="n">
        <v>125654</v>
      </c>
    </row>
    <row spans="1:5" r="5">
      <c s="4" r="A5" t="s">
        <v>43</v>
      </c>
      <c s="6" r="B5" t="n">
        <v>-29276</v>
      </c>
      <c s="6" r="C5" t="n">
        <v>-23828</v>
      </c>
      <c s="6" r="D5" t="n">
        <v>-56728</v>
      </c>
      <c s="6" r="E5" t="n">
        <v>-49630</v>
      </c>
    </row>
    <row spans="1:5" r="6">
      <c s="4" r="A6" t="s">
        <v>795</v>
      </c>
      <c s="6" r="B6" t="n">
        <v>44565</v>
      </c>
      <c s="6" r="C6" t="n">
        <v>-1451</v>
      </c>
      <c s="6" r="D6" t="n">
        <v>46239</v>
      </c>
      <c s="6" r="E6" t="n">
        <v>-4156</v>
      </c>
    </row>
    <row spans="1:5" r="7">
      <c s="4" r="A7" t="s">
        <v>35</v>
      </c>
      <c s="6" r="B7" t="n">
        <v>-31463</v>
      </c>
      <c s="6" r="C7" t="n">
        <v>-32141</v>
      </c>
      <c s="6" r="D7" t="n">
        <v>-62620</v>
      </c>
      <c s="6" r="E7" t="n">
        <v>-63839</v>
      </c>
    </row>
    <row spans="1:5" r="8">
      <c s="4" r="A8" t="s">
        <v>38</v>
      </c>
      <c s="6" r="B8" t="n">
        <v>-5447</v>
      </c>
      <c s="6" r="C8" t="n">
        <v>0</v>
      </c>
      <c s="6" r="D8" t="n">
        <v>-5688</v>
      </c>
      <c s="6" r="E8" t="n">
        <v>0</v>
      </c>
    </row>
    <row spans="1:5" r="9">
      <c s="4" r="A9" t="s">
        <v>796</v>
      </c>
      <c s="6" r="B9" t="n">
        <v>-250400</v>
      </c>
      <c s="6" r="C9" t="n">
        <v>0</v>
      </c>
      <c s="6" r="D9" t="n">
        <v>-250400</v>
      </c>
      <c s="6" r="E9" t="n">
        <v>0</v>
      </c>
    </row>
    <row spans="1:5" r="10">
      <c s="4" r="A10" t="s">
        <v>797</v>
      </c>
      <c s="6" r="B10" t="n">
        <v>-1177</v>
      </c>
      <c s="6" r="C10" t="n">
        <v>0</v>
      </c>
      <c s="6" r="D10" t="n">
        <v>-4912</v>
      </c>
      <c s="6" r="E10" t="n">
        <v>0</v>
      </c>
    </row>
    <row spans="1:5" r="11">
      <c s="4" r="A11" t="s">
        <v>46</v>
      </c>
      <c s="7" r="B11" t="n">
        <v>-243966</v>
      </c>
      <c s="7" r="C11" t="n">
        <v>2205</v>
      </c>
      <c s="7" r="D11" t="n">
        <v>-248653</v>
      </c>
      <c s="7" r="E11" t="n">
        <v>802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s>
  <sheetData>
    <row spans="1:8" r="1">
      <c s="1" r="A1" t="s">
        <v>798</v>
      </c>
      <c s="2" r="B1" t="s">
        <v>799</v>
      </c>
      <c s="2" r="C1" t="s">
        <v>2</v>
      </c>
      <c s="2" r="D1" t="s">
        <v>2</v>
      </c>
      <c s="2" r="E1" t="s">
        <v>26</v>
      </c>
      <c s="2" r="F1" t="s">
        <v>2</v>
      </c>
      <c s="2" r="G1" t="s">
        <v>26</v>
      </c>
      <c s="2" r="H1" t="s">
        <v>105</v>
      </c>
    </row>
    <row spans="1:8" r="2">
      <c s="4" r="A2" t="s">
        <v>800</v>
      </c>
    </row>
    <row spans="1:8" r="3">
      <c s="3" r="A3" t="s">
        <v>801</v>
      </c>
    </row>
    <row spans="1:8" r="4">
      <c s="4" r="A4" t="s">
        <v>802</v>
      </c>
      <c s="7" r="D4" t="n">
        <v>18757</v>
      </c>
      <c s="7" r="E4" t="n">
        <v>52678</v>
      </c>
      <c s="7" r="F4" t="n">
        <v>81059</v>
      </c>
      <c s="7" r="G4" t="n">
        <v>113660</v>
      </c>
    </row>
    <row spans="1:8" r="5">
      <c s="4" r="A5" t="s">
        <v>803</v>
      </c>
    </row>
    <row spans="1:8" r="6">
      <c s="3" r="A6" t="s">
        <v>801</v>
      </c>
    </row>
    <row spans="1:8" r="7">
      <c s="4" r="A7" t="s">
        <v>802</v>
      </c>
      <c s="6" r="D7" t="n">
        <v>600</v>
      </c>
      <c s="7" r="E7" t="n">
        <v>1900</v>
      </c>
      <c s="6" r="F7" t="n">
        <v>2300</v>
      </c>
      <c s="7" r="G7" t="n">
        <v>3800</v>
      </c>
    </row>
    <row spans="1:8" r="8">
      <c s="4" r="A8" t="s">
        <v>804</v>
      </c>
    </row>
    <row spans="1:8" r="9">
      <c s="3" r="A9" t="s">
        <v>801</v>
      </c>
    </row>
    <row spans="1:8" r="10">
      <c s="4" r="A10" t="s">
        <v>805</v>
      </c>
      <c s="7" r="C10" t="n">
        <v>5100</v>
      </c>
      <c s="6" r="D10" t="n">
        <v>5100</v>
      </c>
      <c s="6" r="F10" t="n">
        <v>5100</v>
      </c>
    </row>
    <row spans="1:8" r="11">
      <c s="4" r="A11" t="s">
        <v>361</v>
      </c>
    </row>
    <row spans="1:8" r="12">
      <c s="3" r="A12" t="s">
        <v>801</v>
      </c>
    </row>
    <row spans="1:8" r="13">
      <c s="4" r="A13" t="s">
        <v>806</v>
      </c>
      <c s="6" r="C13" t="n">
        <v>1081005</v>
      </c>
    </row>
    <row spans="1:8" r="14">
      <c s="4" r="A14" t="s">
        <v>805</v>
      </c>
      <c s="7" r="C14" t="n">
        <v>12200</v>
      </c>
      <c s="7" r="D14" t="n">
        <v>12200</v>
      </c>
      <c s="7" r="F14" t="n">
        <v>12200</v>
      </c>
    </row>
    <row spans="1:8" r="15">
      <c s="4" r="A15" t="s">
        <v>807</v>
      </c>
    </row>
    <row spans="1:8" r="16">
      <c s="3" r="A16" t="s">
        <v>801</v>
      </c>
    </row>
    <row spans="1:8" r="17">
      <c s="4" r="A17" t="s">
        <v>808</v>
      </c>
      <c s="6" r="H17" t="n">
        <v>4700000</v>
      </c>
    </row>
    <row spans="1:8" r="18">
      <c s="4" r="A18" t="s">
        <v>809</v>
      </c>
    </row>
    <row spans="1:8" r="19">
      <c s="3" r="A19" t="s">
        <v>801</v>
      </c>
    </row>
    <row spans="1:8" r="20">
      <c s="4" r="A20" t="s">
        <v>806</v>
      </c>
      <c s="6" r="B20" t="n">
        <v>460000</v>
      </c>
    </row>
    <row spans="1:8" r="21">
      <c s="4" r="A21" t="s">
        <v>810</v>
      </c>
      <c s="4" r="B21" t="s">
        <v>487</v>
      </c>
    </row>
    <row spans="1:8" r="22">
      <c s="4" r="A22" t="s">
        <v>811</v>
      </c>
    </row>
    <row spans="1:8" r="23">
      <c s="3" r="A23" t="s">
        <v>801</v>
      </c>
    </row>
    <row spans="1:8" r="24">
      <c s="4" r="A24" t="s">
        <v>806</v>
      </c>
      <c s="6" r="B24" t="n">
        <v>551005</v>
      </c>
    </row>
    <row spans="1:8" r="25">
      <c s="4" r="A25" t="s">
        <v>810</v>
      </c>
      <c s="4" r="B25" t="s">
        <v>487</v>
      </c>
    </row>
    <row spans="1:8" r="26">
      <c s="4" r="A26" t="s">
        <v>812</v>
      </c>
    </row>
    <row spans="1:8" r="27">
      <c s="3" r="A27" t="s">
        <v>801</v>
      </c>
    </row>
    <row spans="1:8" r="28">
      <c s="4" r="A28" t="s">
        <v>806</v>
      </c>
      <c s="6" r="B28" t="n">
        <v>10000</v>
      </c>
    </row>
    <row spans="1:8" r="29">
      <c s="4" r="A29" t="s">
        <v>813</v>
      </c>
      <c s="4" r="F29" t="s">
        <v>814</v>
      </c>
    </row>
    <row spans="1:8" r="30">
      <c s="4" r="A30" t="s">
        <v>815</v>
      </c>
    </row>
    <row spans="1:8" r="31">
      <c s="3" r="A31" t="s">
        <v>801</v>
      </c>
    </row>
    <row spans="1:8" r="32">
      <c s="4" r="A32" t="s">
        <v>806</v>
      </c>
      <c s="6" r="B32" t="n">
        <v>106005</v>
      </c>
    </row>
    <row spans="1:8" r="33">
      <c s="4" r="A33" t="s">
        <v>813</v>
      </c>
      <c s="4" r="F33" t="s">
        <v>81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7</v>
      </c>
      <c s="2" r="B1" t="s">
        <v>25</v>
      </c>
      <c s="2" r="D1" t="s">
        <v>1</v>
      </c>
    </row>
    <row spans="1:5" r="2">
      <c s="2" r="B2" t="s">
        <v>2</v>
      </c>
      <c s="2" r="C2" t="s">
        <v>26</v>
      </c>
      <c s="2" r="D2" t="s">
        <v>2</v>
      </c>
      <c s="2" r="E2" t="s">
        <v>26</v>
      </c>
    </row>
    <row spans="1:5" r="3">
      <c s="3" r="A3" t="s">
        <v>801</v>
      </c>
    </row>
    <row spans="1:5" r="4">
      <c s="4" r="A4" t="s">
        <v>818</v>
      </c>
      <c s="7" r="B4" t="n">
        <v>1897</v>
      </c>
      <c s="7" r="C4" t="n">
        <v>0</v>
      </c>
      <c s="7" r="D4" t="n">
        <v>1897</v>
      </c>
      <c s="7" r="E4" t="n">
        <v>0</v>
      </c>
    </row>
    <row spans="1:5" r="5">
      <c s="4" r="A5" t="s">
        <v>819</v>
      </c>
    </row>
    <row spans="1:5" r="6">
      <c s="3" r="A6" t="s">
        <v>801</v>
      </c>
    </row>
    <row spans="1:5" r="7">
      <c s="4" r="A7" t="s">
        <v>818</v>
      </c>
      <c s="6" r="B7" t="n">
        <v>809</v>
      </c>
      <c s="6" r="C7" t="n">
        <v>0</v>
      </c>
      <c s="6" r="D7" t="n">
        <v>809</v>
      </c>
      <c s="6" r="E7" t="n">
        <v>0</v>
      </c>
    </row>
    <row spans="1:5" r="8">
      <c s="4" r="A8" t="s">
        <v>820</v>
      </c>
    </row>
    <row spans="1:5" r="9">
      <c s="3" r="A9" t="s">
        <v>801</v>
      </c>
    </row>
    <row spans="1:5" r="10">
      <c s="4" r="A10" t="s">
        <v>818</v>
      </c>
      <c s="7" r="B10" t="n">
        <v>1088</v>
      </c>
      <c s="7" r="C10" t="n">
        <v>0</v>
      </c>
      <c s="7" r="D10" t="n">
        <v>1088</v>
      </c>
      <c s="7" r="E10"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1</v>
      </c>
      <c s="2" r="B1" t="s">
        <v>822</v>
      </c>
    </row>
    <row spans="1:3" r="2">
      <c s="2" r="B2" t="s">
        <v>2</v>
      </c>
      <c s="2" r="C2" t="s">
        <v>105</v>
      </c>
    </row>
    <row spans="1:3" r="3">
      <c s="4" r="A3" t="s">
        <v>358</v>
      </c>
    </row>
    <row spans="1:3" r="4">
      <c s="3" r="A4" t="s">
        <v>801</v>
      </c>
    </row>
    <row spans="1:3" r="5">
      <c s="4" r="A5" t="s">
        <v>823</v>
      </c>
      <c s="6" r="B5" t="n">
        <v>692409</v>
      </c>
    </row>
    <row spans="1:3" r="6">
      <c s="4" r="A6" t="s">
        <v>824</v>
      </c>
      <c s="6" r="B6" t="n">
        <v>-2020</v>
      </c>
    </row>
    <row spans="1:3" r="7">
      <c s="4" r="A7" t="s">
        <v>825</v>
      </c>
      <c s="6" r="B7" t="n">
        <v>-3812</v>
      </c>
    </row>
    <row spans="1:3" r="8">
      <c s="4" r="A8" t="s">
        <v>826</v>
      </c>
      <c s="6" r="B8" t="n">
        <v>686577</v>
      </c>
    </row>
    <row spans="1:3" r="9">
      <c s="4" r="A9" t="s">
        <v>827</v>
      </c>
    </row>
    <row spans="1:3" r="10">
      <c s="3" r="A10" t="s">
        <v>801</v>
      </c>
    </row>
    <row spans="1:3" r="11">
      <c s="4" r="A11" t="s">
        <v>823</v>
      </c>
      <c s="6" r="B11" t="n">
        <v>54321</v>
      </c>
    </row>
    <row spans="1:3" r="12">
      <c s="4" r="A12" t="s">
        <v>824</v>
      </c>
      <c s="6" r="B12" t="n">
        <v>-336</v>
      </c>
    </row>
    <row spans="1:3" r="13">
      <c s="4" r="A13" t="s">
        <v>825</v>
      </c>
      <c s="6" r="B13" t="n">
        <v>-164</v>
      </c>
    </row>
    <row spans="1:3" r="14">
      <c s="4" r="A14" t="s">
        <v>826</v>
      </c>
      <c s="6" r="B14" t="n">
        <v>53821</v>
      </c>
    </row>
    <row spans="1:3" r="15">
      <c s="4" r="A15" t="s">
        <v>828</v>
      </c>
    </row>
    <row spans="1:3" r="16">
      <c s="3" r="A16" t="s">
        <v>801</v>
      </c>
    </row>
    <row spans="1:3" r="17">
      <c s="4" r="A17" t="s">
        <v>823</v>
      </c>
      <c s="6" r="B17" t="n">
        <v>638088</v>
      </c>
    </row>
    <row spans="1:3" r="18">
      <c s="4" r="A18" t="s">
        <v>824</v>
      </c>
      <c s="6" r="B18" t="n">
        <v>-1684</v>
      </c>
    </row>
    <row spans="1:3" r="19">
      <c s="4" r="A19" t="s">
        <v>825</v>
      </c>
      <c s="6" r="B19" t="n">
        <v>-3648</v>
      </c>
    </row>
    <row spans="1:3" r="20">
      <c s="4" r="A20" t="s">
        <v>826</v>
      </c>
      <c s="6" r="B20" t="n">
        <v>632756</v>
      </c>
    </row>
    <row spans="1:3" r="21">
      <c s="4" r="A21" t="s">
        <v>361</v>
      </c>
    </row>
    <row spans="1:3" r="22">
      <c s="3" r="A22" t="s">
        <v>801</v>
      </c>
    </row>
    <row spans="1:3" r="23">
      <c s="4" r="A23" t="s">
        <v>823</v>
      </c>
      <c s="6" r="B23" t="n">
        <v>0</v>
      </c>
    </row>
    <row spans="1:3" r="24">
      <c s="4" r="A24" t="s">
        <v>824</v>
      </c>
      <c s="6" r="B24" t="n">
        <v>0</v>
      </c>
    </row>
    <row spans="1:3" r="25">
      <c s="4" r="A25" t="s">
        <v>825</v>
      </c>
      <c s="6" r="B25" t="n">
        <v>0</v>
      </c>
    </row>
    <row spans="1:3" r="26">
      <c s="4" r="A26" t="s">
        <v>826</v>
      </c>
      <c s="6" r="B26" t="n">
        <v>1081005</v>
      </c>
    </row>
    <row spans="1:3" r="27">
      <c s="4" r="A27" t="s">
        <v>829</v>
      </c>
      <c s="6" r="B27" t="n">
        <v>1081005</v>
      </c>
    </row>
    <row spans="1:3" r="28">
      <c s="4" r="A28" t="s">
        <v>830</v>
      </c>
      <c s="8" r="B28" t="n">
        <v>12.77</v>
      </c>
      <c s="7" r="C28" t="n">
        <v>0</v>
      </c>
    </row>
    <row spans="1:3" r="29">
      <c s="4" r="A29" t="s">
        <v>831</v>
      </c>
      <c s="12" r="B29" t="n">
        <v>12.77</v>
      </c>
    </row>
    <row spans="1:3" r="30">
      <c s="4" r="A30" t="s">
        <v>832</v>
      </c>
      <c s="6" r="B30" t="n">
        <v>0</v>
      </c>
    </row>
    <row spans="1:3" r="31">
      <c s="4" r="A31" t="s">
        <v>833</v>
      </c>
      <c s="7" r="B31"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16"/>
    <col customWidth="1" max="7" min="7" width="21"/>
  </cols>
  <sheetData>
    <row spans="1:7" r="1">
      <c s="1" r="A1" t="s">
        <v>834</v>
      </c>
      <c s="2" r="B1" t="s">
        <v>25</v>
      </c>
      <c s="2" r="D1" t="s">
        <v>1</v>
      </c>
      <c s="2" r="F1" t="s">
        <v>469</v>
      </c>
    </row>
    <row spans="1:7" r="2">
      <c s="2" r="B2" t="s">
        <v>533</v>
      </c>
      <c s="2" r="C2" t="s">
        <v>538</v>
      </c>
      <c s="2" r="D2" t="s">
        <v>539</v>
      </c>
      <c s="2" r="E2" t="s">
        <v>538</v>
      </c>
      <c s="2" r="F2" t="s">
        <v>59</v>
      </c>
      <c s="2" r="G2" t="s">
        <v>835</v>
      </c>
    </row>
    <row spans="1:7" r="3">
      <c s="3" r="A3" t="s">
        <v>836</v>
      </c>
    </row>
    <row spans="1:7" r="4">
      <c s="4" r="A4" t="s">
        <v>837</v>
      </c>
      <c s="10" r="B4" t="n">
        <v>3.7</v>
      </c>
      <c s="10" r="C4" t="n">
        <v>3.1</v>
      </c>
      <c s="7" r="D4" t="n">
        <v>7</v>
      </c>
      <c s="10" r="E4" t="n">
        <v>6.8</v>
      </c>
    </row>
    <row spans="1:7" r="5">
      <c s="4" r="A5" t="s">
        <v>838</v>
      </c>
      <c s="6" r="B5" t="n">
        <v>25</v>
      </c>
      <c s="6" r="D5" t="n">
        <v>25</v>
      </c>
    </row>
    <row spans="1:7" r="6">
      <c s="4" r="A6" t="s">
        <v>839</v>
      </c>
    </row>
    <row spans="1:7" r="7">
      <c s="3" r="A7" t="s">
        <v>836</v>
      </c>
    </row>
    <row spans="1:7" r="8">
      <c s="4" r="A8" t="s">
        <v>840</v>
      </c>
      <c s="11" r="B8" t="n">
        <v>0.1</v>
      </c>
      <c s="10" r="C8" t="n">
        <v>0.1</v>
      </c>
      <c s="10" r="D8" t="n">
        <v>0.1</v>
      </c>
      <c s="10" r="E8" t="n">
        <v>0.2</v>
      </c>
    </row>
    <row spans="1:7" r="9">
      <c s="4" r="A9" t="s">
        <v>841</v>
      </c>
      <c s="4" r="F9" t="s">
        <v>842</v>
      </c>
    </row>
    <row spans="1:7" r="10">
      <c s="4" r="A10" t="s">
        <v>843</v>
      </c>
      <c s="4" r="F10" t="s">
        <v>844</v>
      </c>
    </row>
    <row spans="1:7" r="11">
      <c s="4" r="A11" t="s">
        <v>542</v>
      </c>
      <c s="6" r="D11" t="n">
        <v>1</v>
      </c>
    </row>
    <row spans="1:7" r="12">
      <c s="4" r="A12" t="s">
        <v>845</v>
      </c>
      <c s="10" r="D12" t="n">
        <v>0.2</v>
      </c>
    </row>
    <row spans="1:7" r="13">
      <c s="4" r="A13" t="s">
        <v>846</v>
      </c>
      <c s="4" r="F13" t="s">
        <v>847</v>
      </c>
    </row>
    <row spans="1:7" r="14">
      <c s="4" r="A14" t="s">
        <v>848</v>
      </c>
      <c s="6" r="B14" t="n">
        <v>1</v>
      </c>
      <c s="6" r="D14" t="n">
        <v>1</v>
      </c>
    </row>
    <row spans="1:7" r="15">
      <c s="4" r="A15" t="s">
        <v>849</v>
      </c>
    </row>
    <row spans="1:7" r="16">
      <c s="3" r="A16" t="s">
        <v>836</v>
      </c>
    </row>
    <row spans="1:7" r="17">
      <c s="4" r="A17" t="s">
        <v>840</v>
      </c>
      <c s="11" r="B17" t="n">
        <v>0.4</v>
      </c>
      <c s="10" r="D17" t="n">
        <v>0.5</v>
      </c>
    </row>
    <row spans="1:7" r="18">
      <c s="4" r="A18" t="s">
        <v>841</v>
      </c>
      <c s="4" r="D18" t="s">
        <v>850</v>
      </c>
    </row>
    <row spans="1:7" r="19">
      <c s="4" r="A19" t="s">
        <v>843</v>
      </c>
      <c s="4" r="D19" t="s">
        <v>844</v>
      </c>
    </row>
    <row spans="1:7" r="20">
      <c s="4" r="A20" t="s">
        <v>851</v>
      </c>
    </row>
    <row spans="1:7" r="21">
      <c s="3" r="A21" t="s">
        <v>836</v>
      </c>
    </row>
    <row spans="1:7" r="22">
      <c s="4" r="A22" t="s">
        <v>848</v>
      </c>
      <c s="7" r="G22" t="n">
        <v>6</v>
      </c>
    </row>
    <row spans="1:7" r="23">
      <c s="4" r="A23" t="s">
        <v>852</v>
      </c>
    </row>
    <row spans="1:7" r="24">
      <c s="3" r="A24" t="s">
        <v>836</v>
      </c>
    </row>
    <row spans="1:7" r="25">
      <c s="4" r="A25" t="s">
        <v>840</v>
      </c>
      <c s="11" r="B25" t="n">
        <v>0.4</v>
      </c>
      <c s="10" r="D25" t="n">
        <v>0.5</v>
      </c>
    </row>
    <row spans="1:7" r="26">
      <c s="4" r="A26" t="s">
        <v>841</v>
      </c>
      <c s="4" r="D26" t="s">
        <v>850</v>
      </c>
    </row>
    <row spans="1:7" r="27">
      <c s="4" r="A27" t="s">
        <v>843</v>
      </c>
      <c s="4" r="D27" t="s">
        <v>844</v>
      </c>
    </row>
    <row spans="1:7" r="28">
      <c s="4" r="A28" t="s">
        <v>853</v>
      </c>
    </row>
    <row spans="1:7" r="29">
      <c s="3" r="A29" t="s">
        <v>836</v>
      </c>
    </row>
    <row spans="1:7" r="30">
      <c s="4" r="A30" t="s">
        <v>848</v>
      </c>
      <c s="10" r="B30" t="n">
        <v>9.199999999999999</v>
      </c>
      <c s="10" r="D30" t="n">
        <v>9.19999999999999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4</v>
      </c>
      <c s="2" r="B1" t="s">
        <v>25</v>
      </c>
      <c s="2" r="D1" t="s">
        <v>1</v>
      </c>
    </row>
    <row spans="1:5" r="2">
      <c s="2" r="B2" t="s">
        <v>2</v>
      </c>
      <c s="2" r="C2" t="s">
        <v>26</v>
      </c>
      <c s="2" r="D2" t="s">
        <v>2</v>
      </c>
      <c s="2" r="E2" t="s">
        <v>26</v>
      </c>
    </row>
    <row spans="1:5" r="3">
      <c s="3" r="A3" t="s">
        <v>855</v>
      </c>
    </row>
    <row spans="1:5" r="4">
      <c s="4" r="A4" t="s">
        <v>34</v>
      </c>
      <c s="7" r="B4" t="n">
        <v>18757</v>
      </c>
      <c s="7" r="C4" t="n">
        <v>52678</v>
      </c>
      <c s="7" r="D4" t="n">
        <v>81059</v>
      </c>
      <c s="7" r="E4" t="n">
        <v>113660</v>
      </c>
    </row>
    <row spans="1:5" r="5">
      <c s="4" r="A5" t="s">
        <v>856</v>
      </c>
    </row>
    <row spans="1:5" r="6">
      <c s="3" r="A6" t="s">
        <v>855</v>
      </c>
    </row>
    <row spans="1:5" r="7">
      <c s="4" r="A7" t="s">
        <v>34</v>
      </c>
      <c s="6" r="B7" t="n">
        <v>10486</v>
      </c>
      <c s="6" r="C7" t="n">
        <v>32043</v>
      </c>
      <c s="6" r="D7" t="n">
        <v>44246</v>
      </c>
      <c s="6" r="E7" t="n">
        <v>66521</v>
      </c>
    </row>
    <row spans="1:5" r="8">
      <c s="4" r="A8" t="s">
        <v>857</v>
      </c>
    </row>
    <row spans="1:5" r="9">
      <c s="3" r="A9" t="s">
        <v>855</v>
      </c>
    </row>
    <row spans="1:5" r="10">
      <c s="4" r="A10" t="s">
        <v>34</v>
      </c>
      <c s="6" r="B10" t="n">
        <v>2966</v>
      </c>
      <c s="6" r="C10" t="n">
        <v>9048</v>
      </c>
      <c s="6" r="D10" t="n">
        <v>11792</v>
      </c>
      <c s="6" r="E10" t="n">
        <v>17964</v>
      </c>
    </row>
    <row spans="1:5" r="11">
      <c s="4" r="A11" t="s">
        <v>858</v>
      </c>
    </row>
    <row spans="1:5" r="12">
      <c s="3" r="A12" t="s">
        <v>855</v>
      </c>
    </row>
    <row spans="1:5" r="13">
      <c s="4" r="A13" t="s">
        <v>34</v>
      </c>
      <c s="7" r="B13" t="n">
        <v>5305</v>
      </c>
      <c s="7" r="C13" t="n">
        <v>11587</v>
      </c>
      <c s="7" r="D13" t="n">
        <v>25021</v>
      </c>
      <c s="7" r="E13" t="n">
        <v>291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59</v>
      </c>
      <c s="2" r="B1" t="s">
        <v>105</v>
      </c>
      <c s="2" r="C1" t="s">
        <v>2</v>
      </c>
      <c s="2" r="D1" t="s">
        <v>26</v>
      </c>
      <c s="2" r="E1" t="s">
        <v>2</v>
      </c>
      <c s="2" r="F1" t="s">
        <v>26</v>
      </c>
    </row>
    <row spans="1:6" r="2">
      <c s="3" r="A2" t="s">
        <v>855</v>
      </c>
    </row>
    <row spans="1:6" r="3">
      <c s="4" r="A3" t="s">
        <v>88</v>
      </c>
      <c s="7" r="C3" t="n">
        <v>8931</v>
      </c>
      <c s="7" r="D3" t="n">
        <v>24010</v>
      </c>
      <c s="7" r="E3" t="n">
        <v>35814</v>
      </c>
      <c s="7" r="F3" t="n">
        <v>49393</v>
      </c>
    </row>
    <row spans="1:6" r="4">
      <c s="4" r="A4" t="s">
        <v>860</v>
      </c>
    </row>
    <row spans="1:6" r="5">
      <c s="3" r="A5" t="s">
        <v>855</v>
      </c>
    </row>
    <row spans="1:6" r="6">
      <c s="4" r="A6" t="s">
        <v>88</v>
      </c>
      <c s="6" r="C6" t="n">
        <v>8900</v>
      </c>
      <c s="6" r="D6" t="n">
        <v>24000</v>
      </c>
      <c s="6" r="E6" t="n">
        <v>35800</v>
      </c>
      <c s="6" r="F6" t="n">
        <v>49400</v>
      </c>
    </row>
    <row spans="1:6" r="7">
      <c s="4" r="A7" t="s">
        <v>861</v>
      </c>
    </row>
    <row spans="1:6" r="8">
      <c s="3" r="A8" t="s">
        <v>855</v>
      </c>
    </row>
    <row spans="1:6" r="9">
      <c s="4" r="A9" t="s">
        <v>862</v>
      </c>
      <c s="7" r="C9" t="n">
        <v>17800</v>
      </c>
      <c s="7" r="D9" t="n">
        <v>16000</v>
      </c>
      <c s="7" r="E9" t="n">
        <v>34100</v>
      </c>
      <c s="7" r="F9" t="n">
        <v>31400</v>
      </c>
    </row>
    <row spans="1:6" r="10">
      <c s="4" r="A10" t="s">
        <v>863</v>
      </c>
    </row>
    <row spans="1:6" r="11">
      <c s="3" r="A11" t="s">
        <v>855</v>
      </c>
    </row>
    <row spans="1:6" r="12">
      <c s="4" r="A12" t="s">
        <v>864</v>
      </c>
      <c s="4" r="B12" t="s">
        <v>498</v>
      </c>
    </row>
    <row spans="1:6" r="13">
      <c s="4" r="A13" t="s">
        <v>865</v>
      </c>
    </row>
    <row spans="1:6" r="14">
      <c s="3" r="A14" t="s">
        <v>855</v>
      </c>
    </row>
    <row spans="1:6" r="15">
      <c s="4" r="A15" t="s">
        <v>866</v>
      </c>
      <c s="4" r="E15" t="s">
        <v>867</v>
      </c>
    </row>
    <row spans="1:6" r="16">
      <c s="4" r="A16" t="s">
        <v>868</v>
      </c>
    </row>
    <row spans="1:6" r="17">
      <c s="3" r="A17" t="s">
        <v>855</v>
      </c>
    </row>
    <row spans="1:6" r="18">
      <c s="4" r="A18" t="s">
        <v>866</v>
      </c>
      <c s="4" r="E18" t="s">
        <v>84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21"/>
  </cols>
  <sheetData>
    <row spans="1:5" r="1">
      <c s="1" r="A1" t="s">
        <v>869</v>
      </c>
      <c s="2" r="B1" t="s">
        <v>870</v>
      </c>
      <c s="2" r="C1" t="s">
        <v>871</v>
      </c>
      <c s="2" r="D1" t="s">
        <v>871</v>
      </c>
      <c s="2" r="E1" t="s">
        <v>373</v>
      </c>
    </row>
    <row spans="1:5" r="2">
      <c s="3" r="A2" t="s">
        <v>872</v>
      </c>
    </row>
    <row spans="1:5" r="3">
      <c s="4" r="A3" t="s">
        <v>69</v>
      </c>
      <c s="7" r="C3" t="n">
        <v>1549751</v>
      </c>
      <c s="7" r="D3" t="n">
        <v>1549751</v>
      </c>
      <c s="7" r="E3" t="n">
        <v>1603653</v>
      </c>
    </row>
    <row spans="1:5" r="4">
      <c s="4" r="A4" t="s">
        <v>873</v>
      </c>
    </row>
    <row spans="1:5" r="5">
      <c s="3" r="A5" t="s">
        <v>872</v>
      </c>
    </row>
    <row spans="1:5" r="6">
      <c s="4" r="A6" t="s">
        <v>69</v>
      </c>
      <c s="6" r="C6" t="n">
        <v>27600</v>
      </c>
      <c s="6" r="D6" t="n">
        <v>27600</v>
      </c>
    </row>
    <row spans="1:5" r="7">
      <c s="4" r="A7" t="s">
        <v>874</v>
      </c>
      <c s="6" r="C7" t="n">
        <v>10300</v>
      </c>
      <c s="6" r="D7" t="n">
        <v>17200</v>
      </c>
    </row>
    <row spans="1:5" r="8">
      <c s="4" r="A8" t="s">
        <v>875</v>
      </c>
      <c s="6" r="C8" t="n">
        <v>88000</v>
      </c>
      <c s="7" r="D8" t="n">
        <v>88000</v>
      </c>
    </row>
    <row spans="1:5" r="9">
      <c s="4" r="A9" t="s">
        <v>876</v>
      </c>
      <c s="4" r="D9" t="s">
        <v>877</v>
      </c>
    </row>
    <row spans="1:5" r="10">
      <c s="4" r="A10" t="s">
        <v>878</v>
      </c>
    </row>
    <row spans="1:5" r="11">
      <c s="3" r="A11" t="s">
        <v>872</v>
      </c>
    </row>
    <row spans="1:5" r="12">
      <c s="4" r="A12" t="s">
        <v>876</v>
      </c>
      <c s="4" r="D12" t="s">
        <v>879</v>
      </c>
    </row>
    <row spans="1:5" r="13">
      <c s="4" r="A13" t="s">
        <v>880</v>
      </c>
      <c s="6" r="C13" t="n">
        <v>19300</v>
      </c>
      <c s="7" r="D13" t="n">
        <v>19300</v>
      </c>
    </row>
    <row spans="1:5" r="14">
      <c s="4" r="A14" t="s">
        <v>881</v>
      </c>
      <c s="7" r="C14" t="n">
        <v>2900</v>
      </c>
      <c s="7" r="D14" t="n">
        <v>4900</v>
      </c>
    </row>
    <row spans="1:5" r="15">
      <c s="4" r="A15" t="s">
        <v>882</v>
      </c>
      <c s="6" r="C15" t="n">
        <v>4</v>
      </c>
      <c s="6" r="D15" t="n">
        <v>4</v>
      </c>
    </row>
    <row spans="1:5" r="16">
      <c s="4" r="A16" t="s">
        <v>883</v>
      </c>
      <c s="6" r="C16" t="n">
        <v>3</v>
      </c>
      <c s="6" r="D16" t="n">
        <v>3</v>
      </c>
    </row>
    <row spans="1:5" r="17">
      <c s="4" r="A17" t="s">
        <v>884</v>
      </c>
    </row>
    <row spans="1:5" r="18">
      <c s="3" r="A18" t="s">
        <v>872</v>
      </c>
    </row>
    <row spans="1:5" r="19">
      <c s="4" r="A19" t="s">
        <v>885</v>
      </c>
      <c s="7" r="C19" t="n">
        <v>3600</v>
      </c>
      <c s="7" r="D19" t="n">
        <v>3600</v>
      </c>
    </row>
    <row spans="1:5" r="20">
      <c s="4" r="A20" t="s">
        <v>886</v>
      </c>
      <c s="4" r="D20" t="s">
        <v>887</v>
      </c>
    </row>
    <row spans="1:5" r="21">
      <c s="4" r="A21" t="s">
        <v>888</v>
      </c>
      <c s="4" r="D21" t="s">
        <v>487</v>
      </c>
    </row>
    <row spans="1:5" r="22">
      <c s="4" r="A22" t="s">
        <v>754</v>
      </c>
    </row>
    <row spans="1:5" r="23">
      <c s="3" r="A23" t="s">
        <v>872</v>
      </c>
    </row>
    <row spans="1:5" r="24">
      <c s="4" r="A24" t="s">
        <v>889</v>
      </c>
      <c s="6" r="C24" t="n">
        <v>5000</v>
      </c>
      <c s="7" r="D24" t="n">
        <v>5000</v>
      </c>
    </row>
    <row spans="1:5" r="25">
      <c s="4" r="A25" t="s">
        <v>756</v>
      </c>
    </row>
    <row spans="1:5" r="26">
      <c s="3" r="A26" t="s">
        <v>872</v>
      </c>
    </row>
    <row spans="1:5" r="27">
      <c s="4" r="A27" t="s">
        <v>889</v>
      </c>
      <c s="6" r="C27" t="n">
        <v>500</v>
      </c>
      <c s="6" r="D27" t="n">
        <v>500</v>
      </c>
    </row>
    <row spans="1:5" r="28">
      <c s="4" r="A28" t="s">
        <v>890</v>
      </c>
    </row>
    <row spans="1:5" r="29">
      <c s="3" r="A29" t="s">
        <v>872</v>
      </c>
    </row>
    <row spans="1:5" r="30">
      <c s="4" r="A30" t="s">
        <v>889</v>
      </c>
      <c s="7" r="C30" t="n">
        <v>6000</v>
      </c>
      <c s="7" r="D30" t="n">
        <v>6000</v>
      </c>
    </row>
    <row spans="1:5" r="31">
      <c s="4" r="A31" t="s">
        <v>891</v>
      </c>
    </row>
    <row spans="1:5" r="32">
      <c s="3" r="A32" t="s">
        <v>872</v>
      </c>
    </row>
    <row spans="1:5" r="33">
      <c s="4" r="A33" t="s">
        <v>892</v>
      </c>
      <c s="7" r="B33" t="n">
        <v>94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3</v>
      </c>
      <c s="2" r="B1" t="s">
        <v>2</v>
      </c>
      <c s="2" r="C1" t="s">
        <v>59</v>
      </c>
    </row>
    <row spans="1:3" r="2">
      <c s="3" r="A2" t="s">
        <v>894</v>
      </c>
    </row>
    <row spans="1:3" r="3">
      <c s="4" r="A3" t="s">
        <v>895</v>
      </c>
      <c s="7" r="B3" t="n">
        <v>27460</v>
      </c>
      <c s="7" r="C3" t="n">
        <v>29434</v>
      </c>
    </row>
    <row spans="1:3" r="4">
      <c s="4" r="A4" t="s">
        <v>896</v>
      </c>
      <c s="6" r="B4" t="n">
        <v>97544</v>
      </c>
      <c s="6" r="C4" t="n">
        <v>96996</v>
      </c>
    </row>
    <row spans="1:3" r="5">
      <c s="4" r="A5" t="s">
        <v>897</v>
      </c>
      <c s="6" r="B5" t="n">
        <v>28168</v>
      </c>
      <c s="6" r="C5" t="n">
        <v>29434</v>
      </c>
    </row>
    <row spans="1:3" r="6">
      <c s="4" r="A6" t="s">
        <v>898</v>
      </c>
      <c s="6" r="B6" t="n">
        <v>106940</v>
      </c>
      <c s="6" r="C6" t="n">
        <v>97930</v>
      </c>
    </row>
    <row spans="1:3" r="7">
      <c s="4" r="A7" t="s">
        <v>754</v>
      </c>
    </row>
    <row spans="1:3" r="8">
      <c s="3" r="A8" t="s">
        <v>894</v>
      </c>
    </row>
    <row spans="1:3" r="9">
      <c s="4" r="A9" t="s">
        <v>899</v>
      </c>
      <c s="6" r="B9" t="n">
        <v>21488</v>
      </c>
      <c s="6" r="C9" t="n">
        <v>21120</v>
      </c>
    </row>
    <row spans="1:3" r="10">
      <c s="4" r="A10" t="s">
        <v>900</v>
      </c>
      <c s="6" r="B10" t="n">
        <v>77854</v>
      </c>
      <c s="6" r="C10" t="n">
        <v>76489</v>
      </c>
    </row>
    <row spans="1:3" r="11">
      <c s="4" r="A11" t="s">
        <v>901</v>
      </c>
      <c s="6" r="B11" t="n">
        <v>21488</v>
      </c>
      <c s="6" r="C11" t="n">
        <v>21120</v>
      </c>
    </row>
    <row spans="1:3" r="12">
      <c s="4" r="A12" t="s">
        <v>755</v>
      </c>
      <c s="6" r="B12" t="n">
        <v>87250</v>
      </c>
      <c s="6" r="C12" t="n">
        <v>77423</v>
      </c>
    </row>
    <row spans="1:3" r="13">
      <c s="4" r="A13" t="s">
        <v>902</v>
      </c>
    </row>
    <row spans="1:3" r="14">
      <c s="3" r="A14" t="s">
        <v>894</v>
      </c>
    </row>
    <row spans="1:3" r="15">
      <c s="4" r="A15" t="s">
        <v>899</v>
      </c>
      <c s="6" r="B15" t="n">
        <v>21488</v>
      </c>
      <c s="6" r="C15" t="n">
        <v>21120</v>
      </c>
    </row>
    <row spans="1:3" r="16">
      <c s="4" r="A16" t="s">
        <v>900</v>
      </c>
      <c s="6" r="B16" t="n">
        <v>69028</v>
      </c>
      <c s="6" r="C16" t="n">
        <v>72412</v>
      </c>
    </row>
    <row spans="1:3" r="17">
      <c s="4" r="A17" t="s">
        <v>901</v>
      </c>
      <c s="6" r="B17" t="n">
        <v>21488</v>
      </c>
      <c s="6" r="C17" t="n">
        <v>21120</v>
      </c>
    </row>
    <row spans="1:3" r="18">
      <c s="4" r="A18" t="s">
        <v>755</v>
      </c>
      <c s="6" r="B18" t="n">
        <v>69028</v>
      </c>
      <c s="6" r="C18" t="n">
        <v>72412</v>
      </c>
    </row>
    <row spans="1:3" r="19">
      <c s="4" r="A19" t="s">
        <v>903</v>
      </c>
    </row>
    <row spans="1:3" r="20">
      <c s="3" r="A20" t="s">
        <v>894</v>
      </c>
    </row>
    <row spans="1:3" r="21">
      <c s="4" r="A21" t="s">
        <v>899</v>
      </c>
      <c s="6" r="B21" t="n">
        <v>0</v>
      </c>
      <c s="6" r="C21" t="n">
        <v>0</v>
      </c>
    </row>
    <row spans="1:3" r="22">
      <c s="4" r="A22" t="s">
        <v>900</v>
      </c>
      <c s="6" r="B22" t="n">
        <v>8826</v>
      </c>
      <c s="6" r="C22" t="n">
        <v>4077</v>
      </c>
    </row>
    <row spans="1:3" r="23">
      <c s="4" r="A23" t="s">
        <v>901</v>
      </c>
      <c s="6" r="B23" t="n">
        <v>0</v>
      </c>
      <c s="6" r="C23" t="n">
        <v>0</v>
      </c>
    </row>
    <row spans="1:3" r="24">
      <c s="4" r="A24" t="s">
        <v>755</v>
      </c>
      <c s="6" r="B24" t="n">
        <v>18222</v>
      </c>
      <c s="6" r="C24" t="n">
        <v>5011</v>
      </c>
    </row>
    <row spans="1:3" r="25">
      <c s="4" r="A25" t="s">
        <v>756</v>
      </c>
    </row>
    <row spans="1:3" r="26">
      <c s="3" r="A26" t="s">
        <v>894</v>
      </c>
    </row>
    <row spans="1:3" r="27">
      <c s="4" r="A27" t="s">
        <v>904</v>
      </c>
      <c s="6" r="B27" t="n">
        <v>5972</v>
      </c>
      <c s="6" r="C27" t="n">
        <v>8314</v>
      </c>
    </row>
    <row spans="1:3" r="28">
      <c s="4" r="A28" t="s">
        <v>905</v>
      </c>
      <c s="6" r="B28" t="n">
        <v>19690</v>
      </c>
      <c s="6" r="C28" t="n">
        <v>20507</v>
      </c>
    </row>
    <row spans="1:3" r="29">
      <c s="4" r="A29" t="s">
        <v>906</v>
      </c>
      <c s="6" r="B29" t="n">
        <v>6680</v>
      </c>
      <c s="6" r="C29" t="n">
        <v>8314</v>
      </c>
    </row>
    <row spans="1:3" r="30">
      <c s="4" r="A30" t="s">
        <v>757</v>
      </c>
      <c s="6" r="B30" t="n">
        <v>19690</v>
      </c>
      <c s="6" r="C30" t="n">
        <v>20507</v>
      </c>
    </row>
    <row spans="1:3" r="31">
      <c s="4" r="A31" t="s">
        <v>907</v>
      </c>
    </row>
    <row spans="1:3" r="32">
      <c s="3" r="A32" t="s">
        <v>894</v>
      </c>
    </row>
    <row spans="1:3" r="33">
      <c s="4" r="A33" t="s">
        <v>904</v>
      </c>
      <c s="6" r="B33" t="n">
        <v>5972</v>
      </c>
      <c s="6" r="C33" t="n">
        <v>8314</v>
      </c>
    </row>
    <row spans="1:3" r="34">
      <c s="4" r="A34" t="s">
        <v>905</v>
      </c>
      <c s="6" r="B34" t="n">
        <v>19690</v>
      </c>
      <c s="6" r="C34" t="n">
        <v>20507</v>
      </c>
    </row>
    <row spans="1:3" r="35">
      <c s="4" r="A35" t="s">
        <v>906</v>
      </c>
      <c s="6" r="B35" t="n">
        <v>5972</v>
      </c>
      <c s="6" r="C35" t="n">
        <v>8314</v>
      </c>
    </row>
    <row spans="1:3" r="36">
      <c s="4" r="A36" t="s">
        <v>757</v>
      </c>
      <c s="6" r="B36" t="n">
        <v>19690</v>
      </c>
      <c s="6" r="C36" t="n">
        <v>20507</v>
      </c>
    </row>
    <row spans="1:3" r="37">
      <c s="4" r="A37" t="s">
        <v>908</v>
      </c>
    </row>
    <row spans="1:3" r="38">
      <c s="3" r="A38" t="s">
        <v>894</v>
      </c>
    </row>
    <row spans="1:3" r="39">
      <c s="4" r="A39" t="s">
        <v>904</v>
      </c>
      <c s="6" r="B39" t="n">
        <v>0</v>
      </c>
      <c s="6" r="C39" t="n">
        <v>0</v>
      </c>
    </row>
    <row spans="1:3" r="40">
      <c s="4" r="A40" t="s">
        <v>905</v>
      </c>
      <c s="6" r="B40" t="n">
        <v>0</v>
      </c>
      <c s="6" r="C40" t="n">
        <v>0</v>
      </c>
    </row>
    <row spans="1:3" r="41">
      <c s="4" r="A41" t="s">
        <v>906</v>
      </c>
      <c s="6" r="B41" t="n">
        <v>708</v>
      </c>
      <c s="6" r="C41" t="n">
        <v>0</v>
      </c>
    </row>
    <row spans="1:3" r="42">
      <c s="4" r="A42" t="s">
        <v>757</v>
      </c>
      <c s="7" r="B42" t="n">
        <v>0</v>
      </c>
      <c s="7" r="C42"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909</v>
      </c>
      <c s="2" r="B1" t="s">
        <v>870</v>
      </c>
    </row>
    <row spans="1:2" r="2">
      <c s="4" r="A2" t="s">
        <v>891</v>
      </c>
    </row>
    <row spans="1:2" r="3">
      <c s="3" r="A3" t="s">
        <v>910</v>
      </c>
    </row>
    <row spans="1:2" r="4">
      <c s="4" r="A4" t="s">
        <v>892</v>
      </c>
      <c s="10" r="B4" t="n">
        <v>9.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Description of the Business and</vt:lpstr>
      <vt:lpstr>Basis of Presentation and Signi</vt:lpstr>
      <vt:lpstr>Hospitals Held for Sale and Imp</vt:lpstr>
      <vt:lpstr>Property and Equipment</vt:lpstr>
      <vt:lpstr>Goodwill and Intangible Assets</vt:lpstr>
      <vt:lpstr>Long-Term Debt</vt:lpstr>
      <vt:lpstr>Other Long-Term Liabilities</vt:lpstr>
      <vt:lpstr>Fair Value of Financial Instrum</vt:lpstr>
      <vt:lpstr>Equity</vt:lpstr>
      <vt:lpstr>Income Taxes</vt:lpstr>
      <vt:lpstr>Earnings Per Share</vt:lpstr>
      <vt:lpstr>Additional Cash Flow Informatio</vt:lpstr>
      <vt:lpstr>Segments</vt:lpstr>
      <vt:lpstr>Stock-Based Compensation</vt:lpstr>
      <vt:lpstr>Employee Benefit Plans</vt:lpstr>
      <vt:lpstr>Related Party Transactions</vt:lpstr>
      <vt:lpstr>Commitments and Contingencies</vt:lpstr>
      <vt:lpstr>Subsequent Events</vt:lpstr>
      <vt:lpstr>Basis of Presentation and Sig26</vt:lpstr>
      <vt:lpstr>Description of the Business a27</vt:lpstr>
      <vt:lpstr>Basis of Presentation and Sig28</vt:lpstr>
      <vt:lpstr>Property and Equipment (Tables)</vt:lpstr>
      <vt:lpstr>Goodwill and Intangible Assets </vt:lpstr>
      <vt:lpstr>Long-Term Debt (Tables)</vt:lpstr>
      <vt:lpstr>Other Long-Term Liabilities (Ta</vt:lpstr>
      <vt:lpstr>Fair Value of Financial Instr33</vt:lpstr>
      <vt:lpstr>Earnings Per Share (Tables)</vt:lpstr>
      <vt:lpstr>Additional Cash Flow Informat35</vt:lpstr>
      <vt:lpstr>Segments (Tables)</vt:lpstr>
      <vt:lpstr>Stock-Based Compensation (Table</vt:lpstr>
      <vt:lpstr>Related Party Transactions (Tab</vt:lpstr>
      <vt:lpstr>Commitments and Contingencies (</vt:lpstr>
      <vt:lpstr>Description of the Business a40</vt:lpstr>
      <vt:lpstr>Description of the Business a41</vt:lpstr>
      <vt:lpstr>Description of the Business a42</vt:lpstr>
      <vt:lpstr>Basis of Presentation and Sig43</vt:lpstr>
      <vt:lpstr>Basis of Presentation and Sig44</vt:lpstr>
      <vt:lpstr>Basis of Presentation and Sig45</vt:lpstr>
      <vt:lpstr>Basis of Presentation and Sig46</vt:lpstr>
      <vt:lpstr>Basis of Presentation and Sig47</vt:lpstr>
      <vt:lpstr>Basis of Presentation and Sig48</vt:lpstr>
      <vt:lpstr>Basis of Presentation and Sig49</vt:lpstr>
      <vt:lpstr>Basis of Presentation and Sig50</vt:lpstr>
      <vt:lpstr>Basis of Presentation and Sig51</vt:lpstr>
      <vt:lpstr>Basis of Presentation and Sig52</vt:lpstr>
      <vt:lpstr>Hospitals Held for Sale and I53</vt:lpstr>
      <vt:lpstr>Property and Equipment (Summary</vt:lpstr>
      <vt:lpstr>Property and Equipment (Narrati</vt:lpstr>
      <vt:lpstr>Goodwill and Intangible Asset56</vt:lpstr>
      <vt:lpstr>Goodwill and Intangible Asset57</vt:lpstr>
      <vt:lpstr>Goodwill and Intangible Asset58</vt:lpstr>
      <vt:lpstr>Goodwill and Intangible Asset59</vt:lpstr>
      <vt:lpstr>Goodwill and Intangible Asset60</vt:lpstr>
      <vt:lpstr>Goodwill and Intangible Asset61</vt:lpstr>
      <vt:lpstr>Goodwill and Intangible Asset62</vt:lpstr>
      <vt:lpstr>Long-Term Debt (Summary of Long</vt:lpstr>
      <vt:lpstr>Long-Term Debt (Narrative) (Det</vt:lpstr>
      <vt:lpstr>Long-Term Debt (Senior Credit F</vt:lpstr>
      <vt:lpstr>Long-Term Debt (Maximum Secured</vt:lpstr>
      <vt:lpstr>Long-Term Debt (ABL Credit Faci</vt:lpstr>
      <vt:lpstr>Long-Term Debt (Senior Notes Na</vt:lpstr>
      <vt:lpstr>Long-Term Debt (Summary of Rede</vt:lpstr>
      <vt:lpstr>Long-Term Debt (Summary of Re70</vt:lpstr>
      <vt:lpstr>Long-Term Debt (Summary of Debt</vt:lpstr>
      <vt:lpstr>Long-Term Debt (Capital Lease O</vt:lpstr>
      <vt:lpstr>Long-Term Debt (Summary of De73</vt:lpstr>
      <vt:lpstr>Long-Term Debt (Summary of Comp</vt:lpstr>
      <vt:lpstr>Other Long-Term Liabilities (Su</vt:lpstr>
      <vt:lpstr>Fair Value Of Financial Instr76</vt:lpstr>
      <vt:lpstr>Equity (Narrative) (Details)</vt:lpstr>
      <vt:lpstr>Income Taxes (Narrative) (Detai</vt:lpstr>
      <vt:lpstr>Earnings Per Share (Summary of </vt:lpstr>
      <vt:lpstr>Earnings Per Share (Narrative) </vt:lpstr>
      <vt:lpstr>Additional Cash Flow Informat81</vt:lpstr>
      <vt:lpstr>Segments (Narrative) (Details)</vt:lpstr>
      <vt:lpstr>Segments (Summary of Financial </vt:lpstr>
      <vt:lpstr>Segments (Summary of Reconcilia</vt:lpstr>
      <vt:lpstr>Stock-Based Compensation (Narra</vt:lpstr>
      <vt:lpstr>Stock-Based Compensation (Summa</vt:lpstr>
      <vt:lpstr>Stock-Based Compensation (Sum87</vt:lpstr>
      <vt:lpstr>Employee Benefit Plans (Narrati</vt:lpstr>
      <vt:lpstr>Related Party Transactions (Sum</vt:lpstr>
      <vt:lpstr>Related Party Transactions (Nar</vt:lpstr>
      <vt:lpstr>Commitments and Contingencies91</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55:00Z</dcterms:created>
  <dcterms:modified xmlns:dcterms="http://purl.org/dc/terms/" xmlns:xsi="http://www.w3.org/2001/XMLSchema-instance" xsi:type="dcterms:W3CDTF">2016-08-10T16:55:00Z</dcterms:modified>
  <dc:title xmlns:dc="http://purl.org/dc/elements/1.1/">Untitled</dc:title>
  <dc:description xmlns:dc="http://purl.org/dc/elements/1.1/"/>
  <dc:subject xmlns:dc="http://purl.org/dc/elements/1.1/"/>
  <cp:keywords/>
  <cp:category/>
</cp:coreProperties>
</file>